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al Estate Assets" sheetId="11" state="visible" r:id="rId11"/>
    <sheet xmlns:r="http://schemas.openxmlformats.org/officeDocument/2006/relationships" name="Property Acquisitions and Dispo" sheetId="12" state="visible" r:id="rId12"/>
    <sheet xmlns:r="http://schemas.openxmlformats.org/officeDocument/2006/relationships" name="Investments in Unconsolidated R" sheetId="13" state="visible" r:id="rId13"/>
    <sheet xmlns:r="http://schemas.openxmlformats.org/officeDocument/2006/relationships" name="Notes Payable and Revolving Lin" sheetId="14" state="visible" r:id="rId14"/>
    <sheet xmlns:r="http://schemas.openxmlformats.org/officeDocument/2006/relationships" name="Derivatives" sheetId="15" state="visible" r:id="rId15"/>
    <sheet xmlns:r="http://schemas.openxmlformats.org/officeDocument/2006/relationships" name="Notes Payable to Trusts" sheetId="16" state="visible" r:id="rId16"/>
    <sheet xmlns:r="http://schemas.openxmlformats.org/officeDocument/2006/relationships" name="Exchangeable Senior Notes" sheetId="17" state="visible" r:id="rId17"/>
    <sheet xmlns:r="http://schemas.openxmlformats.org/officeDocument/2006/relationships" name="Stockholders' Equity" sheetId="18" state="visible" r:id="rId18"/>
    <sheet xmlns:r="http://schemas.openxmlformats.org/officeDocument/2006/relationships" name="Noncontrolling Interest Represe" sheetId="19" state="visible" r:id="rId19"/>
    <sheet xmlns:r="http://schemas.openxmlformats.org/officeDocument/2006/relationships" name="Noncontrolling Interests In Ope"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pplementary Quarterly Financi"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Assets (Tables)" sheetId="31" state="visible" r:id="rId31"/>
    <sheet xmlns:r="http://schemas.openxmlformats.org/officeDocument/2006/relationships" name="Property Acquisitions and Dis_2" sheetId="32" state="visible" r:id="rId32"/>
    <sheet xmlns:r="http://schemas.openxmlformats.org/officeDocument/2006/relationships" name="Investments in Unconsolidated_2" sheetId="33" state="visible" r:id="rId33"/>
    <sheet xmlns:r="http://schemas.openxmlformats.org/officeDocument/2006/relationships" name="Notes Payable and Revolving L_2" sheetId="34" state="visible" r:id="rId34"/>
    <sheet xmlns:r="http://schemas.openxmlformats.org/officeDocument/2006/relationships" name="Derivatives (Tables)" sheetId="35" state="visible" r:id="rId35"/>
    <sheet xmlns:r="http://schemas.openxmlformats.org/officeDocument/2006/relationships" name="Exchangeable Senior Notes (Tabl" sheetId="36" state="visible" r:id="rId36"/>
    <sheet xmlns:r="http://schemas.openxmlformats.org/officeDocument/2006/relationships" name="Noncontrolling Interests In O_2"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upplementary Quarterly Finan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Real Estate Assets - Schedule o" sheetId="57" state="visible" r:id="rId57"/>
    <sheet xmlns:r="http://schemas.openxmlformats.org/officeDocument/2006/relationships" name="Real Estate Assets - Additional" sheetId="58" state="visible" r:id="rId58"/>
    <sheet xmlns:r="http://schemas.openxmlformats.org/officeDocument/2006/relationships" name="Property Acquisitions and Dis_3" sheetId="59" state="visible" r:id="rId59"/>
    <sheet xmlns:r="http://schemas.openxmlformats.org/officeDocument/2006/relationships" name="Property Acquisitions and Dis_4"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Investments in Unconsolidated_5" sheetId="63" state="visible" r:id="rId63"/>
    <sheet xmlns:r="http://schemas.openxmlformats.org/officeDocument/2006/relationships" name="Investments in Unconsolidated_6" sheetId="64" state="visible" r:id="rId64"/>
    <sheet xmlns:r="http://schemas.openxmlformats.org/officeDocument/2006/relationships" name="Notes Payable and Revolving L_3" sheetId="65" state="visible" r:id="rId65"/>
    <sheet xmlns:r="http://schemas.openxmlformats.org/officeDocument/2006/relationships" name="Notes Payable and Revolving L_4" sheetId="66" state="visible" r:id="rId66"/>
    <sheet xmlns:r="http://schemas.openxmlformats.org/officeDocument/2006/relationships" name="Notes Payable and Revolving L_5" sheetId="67" state="visible" r:id="rId67"/>
    <sheet xmlns:r="http://schemas.openxmlformats.org/officeDocument/2006/relationships" name="Notes Payable and Revolving L_6" sheetId="68" state="visible" r:id="rId68"/>
    <sheet xmlns:r="http://schemas.openxmlformats.org/officeDocument/2006/relationships" name="Derivatives - Additional Inform" sheetId="69" state="visible" r:id="rId69"/>
    <sheet xmlns:r="http://schemas.openxmlformats.org/officeDocument/2006/relationships" name="Derivatives - Schedule Summariz" sheetId="70" state="visible" r:id="rId70"/>
    <sheet xmlns:r="http://schemas.openxmlformats.org/officeDocument/2006/relationships" name="Derivatives - Schedule of Balan" sheetId="71" state="visible" r:id="rId71"/>
    <sheet xmlns:r="http://schemas.openxmlformats.org/officeDocument/2006/relationships" name="Derivatives - Schedule of Infor" sheetId="72" state="visible" r:id="rId72"/>
    <sheet xmlns:r="http://schemas.openxmlformats.org/officeDocument/2006/relationships" name="Notes Payable to Trusts (Detail" sheetId="73" state="visible" r:id="rId73"/>
    <sheet xmlns:r="http://schemas.openxmlformats.org/officeDocument/2006/relationships" name="Exchangeable Senior Notes - Add" sheetId="74" state="visible" r:id="rId74"/>
    <sheet xmlns:r="http://schemas.openxmlformats.org/officeDocument/2006/relationships" name="Exchangeable Senior Notes - Equ" sheetId="75" state="visible" r:id="rId75"/>
    <sheet xmlns:r="http://schemas.openxmlformats.org/officeDocument/2006/relationships" name="Exchangeable Senior Notes - Int" sheetId="76" state="visible" r:id="rId76"/>
    <sheet xmlns:r="http://schemas.openxmlformats.org/officeDocument/2006/relationships" name="Exchangeable Senior Notes - Rep" sheetId="77" state="visible" r:id="rId77"/>
    <sheet xmlns:r="http://schemas.openxmlformats.org/officeDocument/2006/relationships" name="Stockholders' Equity (Details)" sheetId="78" state="visible" r:id="rId78"/>
    <sheet xmlns:r="http://schemas.openxmlformats.org/officeDocument/2006/relationships" name="Noncontrolling Interest Repre_2" sheetId="79" state="visible" r:id="rId79"/>
    <sheet xmlns:r="http://schemas.openxmlformats.org/officeDocument/2006/relationships" name="Noncontrolling Interests In O_3" sheetId="80" state="visible" r:id="rId80"/>
    <sheet xmlns:r="http://schemas.openxmlformats.org/officeDocument/2006/relationships" name="Noncontrolling Interests In O_4" sheetId="81" state="visible" r:id="rId81"/>
    <sheet xmlns:r="http://schemas.openxmlformats.org/officeDocument/2006/relationships" name="Leases - Additional Information" sheetId="82" state="visible" r:id="rId82"/>
    <sheet xmlns:r="http://schemas.openxmlformats.org/officeDocument/2006/relationships" name="Leases - Lease Costs (Details)" sheetId="83" state="visible" r:id="rId83"/>
    <sheet xmlns:r="http://schemas.openxmlformats.org/officeDocument/2006/relationships" name="Leases - Undiscounted Cash Flow" sheetId="84" state="visible" r:id="rId84"/>
    <sheet xmlns:r="http://schemas.openxmlformats.org/officeDocument/2006/relationships" name="Leases - Future Minimum Lease P"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Stock-Based Compensation - Su_4" sheetId="90" state="visible" r:id="rId90"/>
    <sheet xmlns:r="http://schemas.openxmlformats.org/officeDocument/2006/relationships" name="Stock-Based Compensation - Assu" sheetId="91" state="visible" r:id="rId91"/>
    <sheet xmlns:r="http://schemas.openxmlformats.org/officeDocument/2006/relationships" name="Employee Benefit Plan (Details)" sheetId="92" state="visible" r:id="rId92"/>
    <sheet xmlns:r="http://schemas.openxmlformats.org/officeDocument/2006/relationships" name="Income Taxes - Additional Infor" sheetId="93" state="visible" r:id="rId93"/>
    <sheet xmlns:r="http://schemas.openxmlformats.org/officeDocument/2006/relationships" name="Income Taxes - Income Tax Provi" sheetId="94" state="visible" r:id="rId94"/>
    <sheet xmlns:r="http://schemas.openxmlformats.org/officeDocument/2006/relationships" name="Income Taxes - Reconciliation o" sheetId="95" state="visible" r:id="rId95"/>
    <sheet xmlns:r="http://schemas.openxmlformats.org/officeDocument/2006/relationships" name="Income Taxes - Sources of Tempo" sheetId="96" state="visible" r:id="rId96"/>
    <sheet xmlns:r="http://schemas.openxmlformats.org/officeDocument/2006/relationships" name="Segment Information - Additiona" sheetId="97" state="visible" r:id="rId97"/>
    <sheet xmlns:r="http://schemas.openxmlformats.org/officeDocument/2006/relationships" name="Segment Information - Schedule " sheetId="98" state="visible" r:id="rId98"/>
    <sheet xmlns:r="http://schemas.openxmlformats.org/officeDocument/2006/relationships" name="Commitments and Contingencies (" sheetId="99" state="visible" r:id="rId99"/>
    <sheet xmlns:r="http://schemas.openxmlformats.org/officeDocument/2006/relationships" name="Supplementary Quarterly Finan_3" sheetId="100" state="visible" r:id="rId100"/>
    <sheet xmlns:r="http://schemas.openxmlformats.org/officeDocument/2006/relationships" name="Schedule III - Real Estate an_2" sheetId="101" state="visible" r:id="rId101"/>
    <sheet xmlns:r="http://schemas.openxmlformats.org/officeDocument/2006/relationships" name="Schedule III - Real Estate an_3" sheetId="102" state="visible" r:id="rId102"/>
  </sheets>
  <definedNames/>
  <calcPr calcId="124519" fullCalcOnLoad="1"/>
</workbook>
</file>

<file path=xl/sharedStrings.xml><?xml version="1.0" encoding="utf-8"?>
<sst xmlns="http://schemas.openxmlformats.org/spreadsheetml/2006/main" uniqueCount="1231">
  <si>
    <t>Cover - USD ($)</t>
  </si>
  <si>
    <t>12 Months Ended</t>
  </si>
  <si>
    <t>Dec. 31, 2019</t>
  </si>
  <si>
    <t>Feb. 19, 2020</t>
  </si>
  <si>
    <t>Jun. 28, 2019</t>
  </si>
  <si>
    <t>Cover page.</t>
  </si>
  <si>
    <t>Document Type</t>
  </si>
  <si>
    <t>10-K</t>
  </si>
  <si>
    <t>Amendment Flag</t>
  </si>
  <si>
    <t>false</t>
  </si>
  <si>
    <t>Document Annual Report</t>
  </si>
  <si>
    <t>true</t>
  </si>
  <si>
    <t>Document Period End Date</t>
  </si>
  <si>
    <t>Dec. 31,
		2019</t>
  </si>
  <si>
    <t>Document Transition Report</t>
  </si>
  <si>
    <t>Entity File Number</t>
  </si>
  <si>
    <t>001-32269</t>
  </si>
  <si>
    <t>Entity Registrant Name</t>
  </si>
  <si>
    <t>EXTRA SPACE STORAGE INC.</t>
  </si>
  <si>
    <t>Entity Central Index Key</t>
  </si>
  <si>
    <t>0001289490</t>
  </si>
  <si>
    <t>Current Fiscal Year End Date</t>
  </si>
  <si>
    <t>--12-31</t>
  </si>
  <si>
    <t>Document Fiscal Year Focus</t>
  </si>
  <si>
    <t>2019</t>
  </si>
  <si>
    <t>Document Fiscal Period Focus</t>
  </si>
  <si>
    <t>FY</t>
  </si>
  <si>
    <t>Entity Incorporation, State or Country Code</t>
  </si>
  <si>
    <t>MD</t>
  </si>
  <si>
    <t>Entity Tax Identification Number</t>
  </si>
  <si>
    <t>20-1076777</t>
  </si>
  <si>
    <t>Entity Address, Address Line One</t>
  </si>
  <si>
    <t>2795 East Cottonwood Parkway, Suite 300</t>
  </si>
  <si>
    <t>Entity Address, City or Town</t>
  </si>
  <si>
    <t>Salt Lake City</t>
  </si>
  <si>
    <t>Entity Address, State or Province</t>
  </si>
  <si>
    <t>UT</t>
  </si>
  <si>
    <t>Entity Address, Postal Zip Code</t>
  </si>
  <si>
    <t>84121</t>
  </si>
  <si>
    <t>City Area Code</t>
  </si>
  <si>
    <t>801</t>
  </si>
  <si>
    <t>Local Phone Number</t>
  </si>
  <si>
    <t>365-4600</t>
  </si>
  <si>
    <t>Title of 12(b) Security</t>
  </si>
  <si>
    <t>Common Stock, $0.01 par value</t>
  </si>
  <si>
    <t>Trading Symbol</t>
  </si>
  <si>
    <t>EX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er Reporting Company</t>
  </si>
  <si>
    <t>Entity Emerging Growth Company</t>
  </si>
  <si>
    <t>Entity Shell Company</t>
  </si>
  <si>
    <t>Entity Public Float</t>
  </si>
  <si>
    <t>Entity Common Stock, Shares Outstanding</t>
  </si>
  <si>
    <t>Documents Incorporated by Reference</t>
  </si>
  <si>
    <t>Portions of the registrant’s definitive proxy statement to be issued in connection with the registrant’s annual stockholders’ meeting to be held in 2020 are incorporated by reference into Part III of this Annual Report on Form 10-K.</t>
  </si>
  <si>
    <t>Consolidated Balance Sheets - USD ($) $ in Thousands</t>
  </si>
  <si>
    <t>Dec. 31, 2018</t>
  </si>
  <si>
    <t>Assets:</t>
  </si>
  <si>
    <t>Real estate assets, net</t>
  </si>
  <si>
    <t>Real estate assets - operating lease right-of-use assets</t>
  </si>
  <si>
    <t>Investments in unconsolidated real estate entities</t>
  </si>
  <si>
    <t>Cash and cash equivalents</t>
  </si>
  <si>
    <t>Restricted cash</t>
  </si>
  <si>
    <t>Other assets, net</t>
  </si>
  <si>
    <t>Total assets</t>
  </si>
  <si>
    <t>Liabilities, Noncontrolling Interests and Equity:</t>
  </si>
  <si>
    <t>Notes payable, net</t>
  </si>
  <si>
    <t>Exchangeable senior notes, net</t>
  </si>
  <si>
    <t>Notes payable to trusts</t>
  </si>
  <si>
    <t>Revolving lines of credit</t>
  </si>
  <si>
    <t>Operating lease liabilities</t>
  </si>
  <si>
    <t>Cash distributions in unconsolidated real estate ventures</t>
  </si>
  <si>
    <t>Accounts payable and accrued expenses</t>
  </si>
  <si>
    <t>Other liabilities</t>
  </si>
  <si>
    <t>Total liabilities</t>
  </si>
  <si>
    <t>Commitments and contingencies</t>
  </si>
  <si>
    <t xml:space="preserve"> </t>
  </si>
  <si>
    <t>Extra Space Storage Inc. stockholders' equity:</t>
  </si>
  <si>
    <t>Preferred stock, $0.01 par value, 50,000,000 shares authorized, no shares issued or outstanding</t>
  </si>
  <si>
    <t>Common stock, $0.01 par value, 500,000,000 shares authorized, 129,534,407 and 127,103,750 shares issued and outstanding at December 31, 2019 and December 31, 2018, respectively</t>
  </si>
  <si>
    <t>Additional paid-in capital</t>
  </si>
  <si>
    <t>Accumulated other comprehensive income (loss)</t>
  </si>
  <si>
    <t>Accumulated deficit</t>
  </si>
  <si>
    <t>Total Extra Space Storage Inc. stockholders' equity</t>
  </si>
  <si>
    <t>Noncontrolling interest represented by Preferred Operating Partnership units, net</t>
  </si>
  <si>
    <t>Noncontrolling interests in Operating Partnership, net and other noncontrolling interests</t>
  </si>
  <si>
    <t>Total noncontrolling interests and equity</t>
  </si>
  <si>
    <t>Total liabilities, noncontrolling interest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Property rental</t>
  </si>
  <si>
    <t>Tenant reinsurance</t>
  </si>
  <si>
    <t>Management fees and other income</t>
  </si>
  <si>
    <t>Total revenues</t>
  </si>
  <si>
    <t>Expenses:</t>
  </si>
  <si>
    <t>Property operations</t>
  </si>
  <si>
    <t>General and administrative</t>
  </si>
  <si>
    <t>Depreciation and amortization</t>
  </si>
  <si>
    <t>Total expenses</t>
  </si>
  <si>
    <t>Gain on real estate transactions and impairment of real estate</t>
  </si>
  <si>
    <t>Income from operations</t>
  </si>
  <si>
    <t>Interest expense</t>
  </si>
  <si>
    <t>Non-cash interest expense related to amortization of discount on equity component of exchangeable senior notes</t>
  </si>
  <si>
    <t>Interest income</t>
  </si>
  <si>
    <t>Income before equity in earnings of unconsolidated real estate ventures and income tax expense</t>
  </si>
  <si>
    <t>Equity in earnings of unconsolidated real estate venture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 (in dollars per share)</t>
  </si>
  <si>
    <t>Diluted (in dollars per share)</t>
  </si>
  <si>
    <t>Weighted average number of shares</t>
  </si>
  <si>
    <t>Basic (in shares)</t>
  </si>
  <si>
    <t>Diluted (in shares)</t>
  </si>
  <si>
    <t>Consolidated Statements of Comprehensive Income - USD ($) $ in Thousands</t>
  </si>
  <si>
    <t>Statement of Comprehensive Income [Abstract]</t>
  </si>
  <si>
    <t>Other comprehensive income (loss):</t>
  </si>
  <si>
    <t>Change in fair value of interest rate swaps</t>
  </si>
  <si>
    <t>Total comprehensive income</t>
  </si>
  <si>
    <t>Less: comprehensive income attributable to noncontrolling interests</t>
  </si>
  <si>
    <t>Comprehensive income attributable to common stockholders</t>
  </si>
  <si>
    <t>Consolidated Statements of Stockholders' Equity - USD ($) $ in Thousands</t>
  </si>
  <si>
    <t>Total</t>
  </si>
  <si>
    <t>Redemption of Operating Partnership units for cash</t>
  </si>
  <si>
    <t>Preferred Operating Partnership</t>
  </si>
  <si>
    <t>Operating Partnership</t>
  </si>
  <si>
    <t>Operating PartnershipRedemption of Operating Partnership units for stock</t>
  </si>
  <si>
    <t>Operating PartnershipRedemption of Operating Partnership units for cash</t>
  </si>
  <si>
    <t>Other</t>
  </si>
  <si>
    <t>Common Stock</t>
  </si>
  <si>
    <t>Common StockRedemption of Operating Partnership units for stock</t>
  </si>
  <si>
    <t>Additional Paid-in Capital</t>
  </si>
  <si>
    <t>Additional Paid-in CapitalRedemption of Operating Partnership units for stock</t>
  </si>
  <si>
    <t>Additional Paid-in CapitalRedemption of Operating Partnership units for cash</t>
  </si>
  <si>
    <t>Accumulated Other Comprehensive Income</t>
  </si>
  <si>
    <t>Accumulated Deficit</t>
  </si>
  <si>
    <t>Beginning balance at Dec. 31, 2016</t>
  </si>
  <si>
    <t>Beginning balance (in shares) at Dec. 31, 2016</t>
  </si>
  <si>
    <t>Increase (Decrease) in Stockholders' Equity</t>
  </si>
  <si>
    <t>Issuance of common stock upon the exercise of options (in shares)</t>
  </si>
  <si>
    <t>Issuance of common stock upon the exercise of options</t>
  </si>
  <si>
    <t>Restricted stock grants issued (in shares)</t>
  </si>
  <si>
    <t>Restricted stock grants issued</t>
  </si>
  <si>
    <t>Restricted stock grants cancelled (in shares)</t>
  </si>
  <si>
    <t>Compensation expense related to stock-based awards</t>
  </si>
  <si>
    <t>Issuance of Operating Partnership units in conjunction with acquisitions</t>
  </si>
  <si>
    <t>Redemption or purchase of noncontrolling interests</t>
  </si>
  <si>
    <t>Issuance of Preferred D Units in the Operating Partnership in conjunction with acquisitions</t>
  </si>
  <si>
    <t>Noncontrolling interest in consolidated joint venture</t>
  </si>
  <si>
    <t>Repurchase of equity portion of 2013 exchangeable senior notes</t>
  </si>
  <si>
    <t>Net income (loss)</t>
  </si>
  <si>
    <t>Other comprehensive income (loss)</t>
  </si>
  <si>
    <t>Distributions to Operating Partnership units held by noncontrolling interests</t>
  </si>
  <si>
    <t>Dividends paid on common stock</t>
  </si>
  <si>
    <t>Ending balance at Dec. 31, 2017</t>
  </si>
  <si>
    <t>Ending balance (in shares) at Dec. 31, 2017</t>
  </si>
  <si>
    <t>Issuance of common stock, net of offering costs (in shares)</t>
  </si>
  <si>
    <t>Issuance of common stock, net of offering costs</t>
  </si>
  <si>
    <t>Repayment of receivable for preferred operating units pledged as collateral on loan</t>
  </si>
  <si>
    <t>Redemption or purchase of noncontrolling interests (in shares)</t>
  </si>
  <si>
    <t>Conversion of Preferred C Units in the Operating Partnership for Common Operating Partnership Units</t>
  </si>
  <si>
    <t>Ending balance at Dec. 31, 2018</t>
  </si>
  <si>
    <t>Ending balance (in shares) at Dec. 31, 2018</t>
  </si>
  <si>
    <t>Ending balance at Dec. 31, 2019</t>
  </si>
  <si>
    <t>Ending balance (in shares) at Dec. 31, 2019</t>
  </si>
  <si>
    <t>Consolidated Statements of Stockholders' Equity (Parenthetical) - $ / shares</t>
  </si>
  <si>
    <t>Statement of Stockholders' Equity [Abstract]</t>
  </si>
  <si>
    <t>Dividends paid on common stock (in dollars per share)</t>
  </si>
  <si>
    <t>Consolidated Statements of Cash Flows - USD ($) $ in Thousands</t>
  </si>
  <si>
    <t>Cash flows from operating activities:</t>
  </si>
  <si>
    <t>Adjustments to reconcile net income to net cash provided by operating activities:</t>
  </si>
  <si>
    <t>Amortization of deferred financing costs</t>
  </si>
  <si>
    <t>Non-cash lease expense</t>
  </si>
  <si>
    <t>Distributions from unconsolidated real estate ventures in excess of earnings</t>
  </si>
  <si>
    <t>Changes in operating assets and liabilities:</t>
  </si>
  <si>
    <t>Other assets</t>
  </si>
  <si>
    <t>Net cash provided by operating activities</t>
  </si>
  <si>
    <t>Cash flows from investing activities:</t>
  </si>
  <si>
    <t>Acquisition of real estate assets</t>
  </si>
  <si>
    <t>Development and redevelopment of real estate assets</t>
  </si>
  <si>
    <t>Proceeds from sale of real estate assets</t>
  </si>
  <si>
    <t>Investment in unconsolidated real estate entities</t>
  </si>
  <si>
    <t>Return of investment in unconsolidated real estate ventures</t>
  </si>
  <si>
    <t>Issuance of notes receivable</t>
  </si>
  <si>
    <t>Principal payments received from notes receivable</t>
  </si>
  <si>
    <t>Purchase of equipment and fixtures</t>
  </si>
  <si>
    <t>Net cash used in investing activities</t>
  </si>
  <si>
    <t>Cash flows from financing activities:</t>
  </si>
  <si>
    <t>Proceeds from the sale of common stock, net of offering costs</t>
  </si>
  <si>
    <t>Proceeds from notes payable and revolving lines of credit</t>
  </si>
  <si>
    <t>Principal payments on notes payable and revolving lines of credit</t>
  </si>
  <si>
    <t>Principal payments on notes payable to trusts</t>
  </si>
  <si>
    <t>Deferred financing costs</t>
  </si>
  <si>
    <t>Repurchase of exchangeable senior notes</t>
  </si>
  <si>
    <t>Net proceeds from exercise of stock options</t>
  </si>
  <si>
    <t>Redemption of Operating Partnership units held by noncontrolling interests</t>
  </si>
  <si>
    <t>Contributions from noncontrolling interests</t>
  </si>
  <si>
    <t>Distributions to noncontrolling interests</t>
  </si>
  <si>
    <t>Net cash used in financing activities</t>
  </si>
  <si>
    <t>Net increase (decrease) in cash, cash equivalents, and restricted cash</t>
  </si>
  <si>
    <t>Cash, cash equivalents, and restricted cash, beginning of the period</t>
  </si>
  <si>
    <t>Cash, cash equivalents, and restricted cash, end of the period</t>
  </si>
  <si>
    <t>Supplemental schedule of cash flow information</t>
  </si>
  <si>
    <t>Interest paid</t>
  </si>
  <si>
    <t>Income taxes paid</t>
  </si>
  <si>
    <t>Redemption of Operating Partnership units held by noncontrolling interests for common stock</t>
  </si>
  <si>
    <t>Noncontrolling interests in Operating Partnership</t>
  </si>
  <si>
    <t>Common stock and paid-in capital</t>
  </si>
  <si>
    <t>Establishment of operating lease right of use assets and lease liabilities</t>
  </si>
  <si>
    <t>Acquisitions of real estate assets</t>
  </si>
  <si>
    <t>Value of Operating Partnership units issued</t>
  </si>
  <si>
    <t>Notes payable assumed</t>
  </si>
  <si>
    <t>Investment in unconsolidated real estate ventures</t>
  </si>
  <si>
    <t>Other noncontrolling interests</t>
  </si>
  <si>
    <t>Net liabilities assumed</t>
  </si>
  <si>
    <t>Accrued construction costs and capital expenditures</t>
  </si>
  <si>
    <t>Contribution/Issuance of Preferred OP Units for additional investment in unconsolidated real estate venture</t>
  </si>
  <si>
    <t>Investments in unconsolidated real estate ventures</t>
  </si>
  <si>
    <t>Preferred OP Units issued</t>
  </si>
  <si>
    <t>Conversion of Preferred OP Units to common OP Units</t>
  </si>
  <si>
    <t>Preferred OP Units</t>
  </si>
  <si>
    <t>Common OP Units</t>
  </si>
  <si>
    <t>Description of Business</t>
  </si>
  <si>
    <t>Organization, Consolidation and Presentation of Financial Statements [Abstract]</t>
  </si>
  <si>
    <t>DESCRIPTION OF BUSINESS</t>
  </si>
  <si>
    <t>DESCRIPTION OF BUSINESS Extra Space Storage Inc. (the “Company”) is a fully integrated, self-administered and self-managed real estate investment trust (“REIT”), formed as a Maryland corporation on April 30, 2004, to own, operate, manage, acquire, develop and redevelop professionally managed self-storage properti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invests in stores by acquiring wholly-owned stores or by acquiring an equity interest in real estate entities. At December 31, 2019 , the Company had direct and indirect equity interests in 1,171 storage facilities. In addition, the Company managed 646 stores for third parties bringing the total number of stores which it owns and/or manages to 1,817 . These stores are located in 40 states, Washington, D.C. and Puerto Rico. The Company also offers tenant reinsurance at its owned and managed stores that insures the value of goods in the storage units.</t>
  </si>
  <si>
    <t>Summary of Significant Accounting Policies</t>
  </si>
  <si>
    <t>Accounting Policies [Abstract]</t>
  </si>
  <si>
    <t>SUMMARY OF SIGNIFICANT ACCOUNTING POLICIES 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 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s of December 31, 2019 and 2018 , the Company had no consolidated VIEs. Additionally, the Operating Partnership had a note payable to a trust that was a VIE under condition (ii)(a) above. Since the Operating Partnership was not the primary beneficiary of the trust, this VIE was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9 , aggregated by the level in the fair value hierarchy within which those measurements fall. Fair Value Measurements at Reporting Date Using Description December 31, 2019 Quoted Prices in Active Markets for Identical Assets (Level 1) Significant Other Observable Inputs (Level 2) Significant Unobservable Inputs (Level 3) Other assets - Cash flow hedge swap agreements $ 6,214 $ — $ 6,214 $ — Other liabilities - Cash flow hedge swap agreements $ 31,400 $ — $ 31,400 $ — There were no transfers of assets and liabilities between Level 1 and Level 2 during the year ended December 31, 2019 . The Company did not have any significant assets or liabilities that are re-measured on a recurring basis using significant unobservable inputs as of December 31, 2019 or 2018 .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ventur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9 and 2018 ,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and notes receivable, revolving lines of credit and other liabilities reflected in the consolidated balance sheets at December 31, 2019 and 2018 , approximate fair value. The fair values of the Company’s notes receivable from Preferred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19 December 31, 2018 Fair Carrying Fair Carrying Notes receivable from Preferred and Common Operating Partnership unit holders $ 116,184 $ 118,524 $ 115,467 $ 119,735 Fixed rate notes payable and notes payable to trusts $ 3,511,151 $ 3,417,928 $ 2,985,731 $ 3,022,414 Exchangeable senior notes $ 673,831 $ 575,000 $ 620,149 $ 575,000 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 Stores purchased at the time of certificate of occupancy issuance and stores purchased subsequent to the Company's adoption of ASU 2017-01 on January 1, 2017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 Investments in Unconsolidated Real Estate Entiti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The Company evaluated its investments in preferred stock of non-public real estate entities and determined it did not have significant influence over the entity, and the investment in preferred stock does not have a readily determinable fair value, therefore it has been recorded at the transaction price. The Company periodically evaluates the investment for impairment. No impairment indicators were noted as of December 31, 2019 . 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 Restricted Cash Restricted cash is comprised of escrowed funds deposited with financial institutions located throughout the United States relating to earnest money deposits on potential acquisitions, real estate taxes, loan collateral, operating reserves and insurance and capital expenditures. Other Assets Other assets consist of equipment and fixtures, rents receivable from our tenants, bridge loan receivables, investments in trusts and other receivables, other intangible assets, deferred tax assets, prepaid expenses and the fair value of interest rate swaps. Depreciation of equipment and fixtures is computed on a straight-line basis over three to five years .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 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 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Equity in earnings of unconsolidated real estate ventures is recognized based on the Company's ownership interest in the earnings of each of the unconsolidated real estate entities. Interest income is recognized as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o five years ,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19 , the average insurance coverage for tenants was approximately 3,300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 For the years ended December 31, 2019 , 2018 and 2017 , the number of claims made were 9,059 , 8,091 and 6,214 , respectively. 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19 2018 2017 Unpaid claims liability at beginning of year $ 7,326 $ 5,167 $ 3,896 Claims and claim adjustment expense for claims incurred in the current year 16,280 15,800 11,700 Claims and claim adjustment expense (benefit) for claims incurred in the prior years 98 107 (203 ) Payments for current year claims (11,352 ) (11,010 ) (8,895 ) Payments for prior year claims (4,243 ) (2,738 ) (1,331 ) Unpaid claims liability at the end of the year $ 8,109 $ 7,326 $ 5,167 Advertising Costs The Company incurs advertising costs primarily attributable to digital and other advertising. These costs are expensed as incurred. The Company recognized $25,106 , $16,153 and $14,410 in advertising expense for the years ended December 31, 2019 , 2018 and 2017 , respectively, which are included in property operating expenses on the Company’s consolidated statements of operations. 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we would be taxed at the regular corporate rates on all of our taxable income for at least that year and the ensuing four years. The Company is subject to certain state and local taxes. Provision for such taxes has been included in income tax expense on the Company’s consolidated statements of operations. For the year ended December 31, 2019 , 0% (unaudited) of all distributions to stockholders qualified as a return of capital. The Company owns and may acquire direct or indirect interests in entities that have elected or will elect to be taxed as REITs under the Internal Revenue Code (each, a “Subsidiary REIT ”).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federal corporate income tax. ESM Reinsurance Limited, a wholly-owned subsidiary of ESMI, generates income from insurance premiums that are subject to federal corporate income tax and state insurance premiums tax. Deferred tax assets and liabilities are determined based on differences between financial reporting and tax bases of assets and liabilities. At December 31, 2019 and 2018 , there were no material unrecognized tax benefits. Interest and penalties relating to uncertain tax positions will be recognized in income tax expense when incurred. As of December 31, 2019 and 2018 , the Company had no interest or penalties related to uncertain tax provisions. 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together with the Series A Units, Series B Units and Series C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9 , 2018 and 2017 , options to purchase approximately zero , 36,075 , and 45,286 shares of common stock, respectively, were excluded from the computation of earnings per share as their effect would have been anti-dilutive.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06.57 for the year ended December 31, 2019 . The following table presents the number of weighted OP Units and Preferred OP Units, and the potential common shares, that were excluded from the computation of earnings per share as their effect would have been anti-dilutive: For the Year Ended December 31, 2019 2018 2017 Equivalent Shares (if converted) Equivalent Shares (if converted) Equivalent Shares (if converted) Series B Units 393,189 464,033 533,174 Series C Units (1) — 312,075 377,135 Series D Units 1,081,369 1,019,524 — 1,474,558 1,795,632 910,309 (1) The remainder of the Series C Units were converted to OP Units on April 25, 2019. The Operating Partnership had $575,000 of its 3.125% Exchangeable Senior Notes due 2035 (the “2015 Notes”) issued and outstanding as of December 31, 2019 .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1.76 per share as of December 31, 2019 ,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requires an assumption that shares would be used to pay the exchange obligation in excess of the accreted principal amount, and requires t</t>
  </si>
  <si>
    <t>Real Estate Assets</t>
  </si>
  <si>
    <t>Real Estate [Abstract]</t>
  </si>
  <si>
    <t>REAL ESTATE ASSETS The components of real estate assets are summarized as follows: December 31, 2019 December 31, 2018 Land - operating $ 1,935,551 $ 1,825,133 Land - development 3,372 7,359 Buildings, improvements and other intangibles 7,047,654 6,743,355 Right of use asset - finance lease 8,050 — Intangible assets - tenant relationships 122,489 119,557 Intangible lease rights 12,443 12,443 9,129,559 8,707,847 Less: accumulated depreciation and amortization (1,473,852 ) (1,262,438 ) Net operating real estate assets 7,655,707 7,445,409 Real estate under development/redevelopment 41,157 46,422 Net real estate assets $ 7,696,864 $ 7,491,831 Real estate assets held for sale included in net real estate assets $ 2,947 $ 13,032 As of December 31, 2019 , the Company had one parcel of land classified as held for sale. The estimated fair value less selling costs of this asset is greater than the carrying value of the assets, and therefore no loss has been recorded related to this asset. Assets held for sale are included in the self-storage operations segment of the Company’s segment information. The Company amortizes to expense intangible assets—tenant relationships on a straight-line basis over the average period that a tenant is expected to utilize the facility (currently estimated at 18 months ). The Company amortizes to expense the intangible lease rights over the terms of the related leases. Amortization related to the tenant relationships and lease rights was $6,614 , $9,050 , and $14,349 for the years ended December 31, 2019 , 2018 and 2017 , respectively. The remaining balance of the unamortized lease rights will be amortized over the next nine to 42 years . Accumulated amortization related to intangibles was $127,712 and $121,238 as of December 31, 2019 and 2018 , respectively.</t>
  </si>
  <si>
    <t>Property Acquisitions and Dispositions</t>
  </si>
  <si>
    <t>PROPERTY ACQUISITIONS AND DISPOSITIONS The following table shows the Company’s acquisitions of stores for the years ended December 31, 2019 and 2018 . The table excludes purchases of raw land or improvements made to existing assets. Consideration Paid Total Quarter Number of Stores Total Cash Paid Loan Assumed Investments in Real Estate Ventures Net Liabilities/ (Assets) Assumed Value of OP Units Issued Number of OP Units Issued Real estate assets Q4 2019 5 $ 51,278 $ 51,058 $ — $ — $ 220 $ — — $ 51,278 Q3 2019 1 16,937 16,941 — — (4 ) — — 16,937 Q2 2019 1 8,424 8,424 — — — — — 8,424 Q1 2019 14 223,740 202,890 17,157 2,780 913 — — 223,740 21 (1) $ 300,379 $ 279,313 $ 17,157 $ 2,780 $ 1,129 $ — — $ 300,379 Q4 2018 6 $ 74,852 $ 74,868 $ — $ — $ (16 ) $ — — $ 74,852 Q3 2018 6 74,694 71,989 — — 2,705 — — 74,694 Q2 2018 17 237,284 148,650 87,500 (1,024 ) 281 1,877 21,768 237,284 Q1 2018 5 70,787 70,171 — 489 127 — — 70,787 34 (2) $ 457,617 $ 365,678 $ 87,500 $ (535 ) $ 3,097 $ 1,877 21,768 $ 457,617 (1) Store acquisitions during the year ended December 31, 2019 include the acquisition of 12 stores previously held in joint ventures where the Company held a noncontrolling interest. The Company purchased its partners' remaining equity interests in the joint ventures, and the properties owned by the joint ventures became wholly owned by the Company. No gain or loss was recognized as a result of these acquisitions. (2) Store acquisitions during the year ended December 31, 2018 include the acquisition of 15 stores previously held in joint ventures where the Company held a noncontrolling interest. The Company purchased its partners' remaining equity interests in the joint ventures, and the properties owned by the joint ventures became wholly owned by the Company. No gain or loss was recognized as a result of these acquisitions. Store Disposals On April 11, 2019, the Company closed on the sale of a store located in New York that had been classified as held for sale for $11,272 in cash. The Company recorded a gain on the sale of $1,205 . On August 16, 2018, the Company sold a store located in California that had been classified as held for sale for $40,235 in cash. The Company recorded a gain on the sale of $30,671 . On November 30, 2017, the Company sold 36 stores located in various states that had been classified as held for sale for an aggregate sales price of $295,000 . The buyer of these properties was Storage Portfolio II JV, LLC ("SP II"), a newly formed joint venture in which the Company has a 10.0% equity interest. The Company recognized a gain of $118,776 related to this disposition, which represented 90.0% of the total gain. This amount is included in Gain on real estate transactions and impairment of real estate on the Company's consolidated statements of operations. The Company deferred 10.0% of the gain due to the fact that it held an equity interest in the buyer, which resulted in a reduction in the carrying value of the Company's investment in SP II. On September 13, 2017, the Company closed on the sale of a parcel of land located in New York that had been classified as held for sale for $ 19,000 in cash. This parcel of land had been written down to its fair value less selling costs during the six months ended June 30, 2017, and a loss of $3,500 was recorded. Therefore, no additional gain or loss was recorded related to this sale at the time of closing.</t>
  </si>
  <si>
    <t>Investments in Unconsolidated Real Estate Entities</t>
  </si>
  <si>
    <t>Equity Method Investments and Joint Ventures [Abstract]</t>
  </si>
  <si>
    <t>INVESTMENTS IN UNCONSOLIDATED REAL ESTATE ENTITIES Investments in unconsolidated real estate entities and cash distributions in unconsolidated real estate ventures represent the Company's interest in preferred stock of SmartStop Self Storage REIT, Inc. ("SmartStop") and the Company's noncontrolling interest in real estate joint ventures that own stores. The Company accounts for its investment in SmartStop preferred stock, which does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as applicable, than its equity interest. The Company separately reports investments with net equity less than zero in cash distributions in unconsolidated real estate ventures in the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Net Investments in unconsolidated real estate entities and cash distributions in unconsolidated real estate ventures consist of the following: Number of Stores Equity Ownership % Excess Profit % (1) December 31, 2019 2018 PRISA Self Storage LLC 85 4% 4% $ 9,133 $ 9,334 Storage Portfolio II JV LLC 36 10% 30% (4,827 ) (4,233 ) Storage Portfolio I LLC 24 34% 49% (38,345 ) (38,129 ) VRS Self Storage, LLC 16 45% 54% 17,639 18,281 ESS-NYFL JV LP 11 16% 24% 13,320 — WICNN JV LLC (3) 10 10% 25% 36,552 26,885 Extra Space Northern Properties Six LLC 10 10% 35% (2,091 ) (1,700 ) Alan Jathoo JV LLC 9 10% 10% 7,977 8,180 PR EXR Self Storage, LLC 5 25% 40% 59,391 19,841 ESS Bristol Investments LLC 8 10% 28% 3,046 2,331 GFN JV, LLC (3) 5 10% 30% 12,168 10,586 Extra Space West Two LLC (4) — 5% 40% — 3,818 Extra Space West One LLC (4) — 5% 40% — (1,038 ) Other minority owned stores 22 10-50% 19-50% 28,827 25,973 SmartStop Self Storage REIT, Inc. Preferred Stock (2) n/a n/a n/a 150,000 — Net Investments in and Cash distributions in unconsolidated real estate entities 241 $ 292,790 $ 80,129 (1) Includes pro-rata equity ownership share and promoted interest. (2) In October 2019, the Company invested $150,000 in shares of newly issued convertible preferred stock of SmartStop, with an additional commitment to purchase up to $ 50,000 of the preferred shares over the 12 months after the original purchase. The dividend rate for the preferred shares is 6.25% per annum, subject to increase after five years . The preferred shares are generally not redeemable for five years , except in the case of a change of control or initial listing of SmartStop. Dividend income from this investment is included on the management fees and other income line on the Company's consolidated statements of operations. (3) The Company had $31,500 and $10,335 of preferred equity in the WICNN JV LLC and GFN JV, LLC joint ventures, respectively, as of December 31, 2019 . The Company earns an 8.0% return on its preferred equity in these joint ventures, which has priority over other distributions. (4) In January 2019, the Company purchased its joint venture partners' interests in the Extra Space West One LLC and Extra Space West Two LLC joint ventures, which owned a total of 12 stores. The Company paid $172,505 of cash to acquire the equity interests, and subsequent to this acquisition, the Company owned 100.0% of the joint ventures and the related stores. In accordance with ASC 810, the Company reviews all of its joint venture relationships annually to ensure that there are no entities that require consolidation. As of December 31, 2019 , there were no previously unconsolidated entities that were required to be consolidated as a result of this review. The Company has entered into several new unconsolidated real estate ventures. The Company accounts for its investment in the following ventures under the equity method of accounting. Information about these new real estate ventures is summarized as follows: Number of Stores Equity ownership % Total initial investment For the Year Ended December 31, 2019 16 10.0%-50.0% $ 19,663 For the Year Ended December 31, 2018 28 10.0% -50.0% $ 63,723 For the Year Ended December 31, 2017 39 10.0% - 25.0% $ 13,341 During the year ended December 31, 2019 , the Company contributed a total of $104,338 to its joint ventures (new and existing) for the purchase of 15 operating stores and nine stores acquired at the issuance of certificate of occupancy. On April 30, 2018, the Company acquired its partner's interest in the WCOT Self Storage LLC joint venture. The Company paid cash of $115,797 and assumed a loan of $87,500 . The 14 properties owned by this joint venture became wholly-owned properties of the Company subsequent to this acquisition. Equity in earnings of unconsolidated real estate ventures consists of the following: For the Year Ended December 31, 2019 2018 2017 Equity in earnings of PRISA Self Storage LLC $ 2,327 $ 2,338 $ 2,430 Equity in earnings of Storage Portfolio II JV LLC 291 79 33 Equity in earnings of Storage Portfolio I LLC 1,809 1,886 2,684 Equity in earnings of VRS Self Storage, LLC 3,583 3,640 3,562 Equity in earnings of ESS-NYFL JV LLC (96 ) — — Equity in earnings of WICNN JV LLC 1,373 622 — Equity in earnings of Extra Space Northern Properties Six LLC 1,091 1,014 918 Equity in earnings of Alan Jathoo JV LLC (47 ) (12 ) — Equity in earnings of Bristol Investments LLC (262 ) (152 ) — Equity in earnings of GFN JV, LLC 450 22 — Equity in earnings of PR EXR Self Storage, LLC (443 ) (75 ) (105 ) Equity in earnings of WCOT Self Storage LLC — 359 1,033 Equity in earnings of Extra Space West Two LLC — 1,042 1,210 Equity in earnings of Extra Space West One LLC — 2,526 2,502 Equity in earnings of other minority owned stores 1,198 1,163 1,064 $ 11,274 $ 14,452 $ 15,331 Equity in earnings of certain of our joint ventures includes the amortization of the Company’s excess purchase price of $27,867 of these equity investments over its original basis. The excess basis is amortized over 40 years. The Company provides management services to certain joint ventures for a fee. Management fee revenues for affiliated real estate joint ventures for the years ended December 31, 2019 , 2018 and 2017 were $14,624 , $14,123 and $12,650 , respectively.</t>
  </si>
  <si>
    <t>Notes Payable and Revolving Lines of Credit</t>
  </si>
  <si>
    <t>Debt Disclosure [Abstract]</t>
  </si>
  <si>
    <t>NOTES PAYABLE AND REVOLVING LINES OF CREDIT The components of notes payable are summarized as follows: Notes Payable December 31, 2019 December 31, 2018 Fixed Rate Variable Rate Basis Rate (2) Maturity Dates Secured fixed rate notes payable (1) $ 1,365,408 $ 2,032,414 2.53% - 6.00% September 2020 - February 2030 Secured variable rate notes payable (1) 878,093 834,835 3.01% - 3.31% Libor plus 1.3% - 1.6% April 2020 - August 2028 Unsecured fixed rate notes payable 2,052,521 990,000 2.80% - 4.39% October 2023 - October 2029 Unsecured variable rate notes payable 47,480 310,000 2.76% - 3.31% Libor plus 1.0% - 1.6% January 2025 - June 2026 Total 4,343,502 4,167,249 Less: unamortized debt issuance costs (24,529 ) (29,936 ) Total $ 4,318,973 $ 4,137,313 (1) The loans are collateralized by mortgages on real estate assets and the assignment of rents. (2) 30-day USD LIBOR On July 1, 2019, and December 20, 2019, the Company executed amendments to the credit agreement originally entered into on October 14, 2016 and amended and restated as of December 7, 2018 (the "Credit Agreement"), which sets forth the terms of the revolving credit facility and loans comprising the Company's "Credit Facility." The July 1 amendment increased total commitments in the Credit Facility by creating two new term loan tranches (the "Tranche 3 Term Loan Facility" and the "Tranche 4 Term Loan Facility"), which total $245 million and $255 million , respectively, and mature January 2025 and June 2026, respectively. The proceeds from these new tranches were used to pay off existing secured debt. The December 20th amendment changed the requirements for the Investment Grade Election and increased the limit of total maximum potential borrowings under the facility to $2.5 billion from $2.0 billion at December 31, 2018. As part of the Investment Grade Election which the company completed on December 20, 2019, on December 27, 2019, the Company released all but 4 Guarantors under the Credit Facility. At December 31, 2019, the amended Credit Facility provided for aggregate borrowings of up to $1.85 billion consisting of a senior unsecured four -year revolving credit facility of $650 million maturing January 2023 (the “Revolving Credit Facility”), a senior unsecured loan of $480 million maturing January 2024 (the "Tranche 1 Term Loan Facility”), a senior unsecured loan of $220 million maturing October 2023 (the “Tranche 2 Term Loan Facility), the Tranche 3 Term Loan Facility of $245 million , and the Tranche 4 Term Loan Facility of $255 million . The Company may request an extension of the term of the Credit Facility for up to two additional periods of six months each, after satisfying certain conditions. As of December 31, 2019, amounts outstanding under the Credit Facility bore interest at floating rates, at the Company’s option, equal to either (i) LIBOR plus the applicable Eurodollar rate margin or (ii) the applicable base rate which is the applicable margin plus the highest of (a) 0.0% , (b) the federal funds rate plus 0.50% , (c) U.S. Bank’s prime rate or (d) the Eurodollar rate plus 1.00% . Per the Credit Agreement, the applicable Eurodollar rate margin and applicable base rate margin are based on the Company’s achieved debt rating pursuant to the ‘Investment Grade Election,’ with the Eurodollar rate margin ranging from 0.75% to 2.25% per annum and the applicable base rate margin ranging from 0.0% to 1.3% per annum. The Credit Agreement is guaranteed by the Company and is not secured by any assets of the Company. The Company is subject to certain restrictive covenants relating to its outstanding debt. As of December 31, 2019, the Company was in compliance with all of its financial covenants. The following table summarizes the scheduled maturities of notes payable, excluding available extensions, at December 31, 2019 : 2020 $ 568,431 2021 252,053 2022 150,796 2023 767,405 2024 712,972 Thereafter 1,891,845 $ 4,343,502 Real estate assets are pledged as collateral for the secured loans. Of the Company’s $4,343,502 principal amount of notes payable outstanding at December 31, 2019 , $2,012,791 was recourse due to guarantees or other security provisions. All of the Company’s lines of credit are guaranteed by the Company. The following table presents information on the Company’s lines of credit, the proceeds of which are used to repay debt and for general corporate purposes, for the periods indicated: As of December 31, 2019 Revolving Lines of Credit Amount Drawn Capacity Interest Rate Origination Date Maturity Basis Rate (1) Credit Line 1 (2) $ 38,000 $ 140,000 3.2% 6/4/2010 7/1/2021 LIBOR plus 1.45% Credit Line 2 (3)(4) 120,000 650,000 2.7% 12/7/2018 1/29/2023 LIBOR plus 0.9% $ 158,000 $ 790,000 (1) 30-day USD LIBOR (2) Secured by mortgages on certain real estate assets. One two-year extension available. (3) Unsecured. Two six-month extensions available. (4) Basis Rate as of December 31, 2019. Rate is subject to change based on our investment grade rating. In September 2015, the Operating Partnership issued $575,000 of its 3.125% Exchangeable Senior Notes due 2035. Costs incurred to issue the 2015 Notes were approximately $11,992 , consisting primarily of a 2.0% underwriting fee. These costs are being amortized as an adjustment to interest expense over five years , which represents the estimated term based on the first available redemption date, and are included in exchangeable senior notes, net, in the consolidated balance sheets. The 2015 Notes are general unsecured senior obligations of the Operating Partnership and are fully guaranteed by the Company. Interest is payable on April 1 and October 1 of each year beginning April 1, 2016, until the maturity date of October 1, 2035. The Notes bear interest at 3.125% per annum and contain an exchange settlement feature, which provides that the 2015 Notes may,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exchange rate of the 2015 Notes as of December 31, 2019 was approximately 10.90 shares of the Company’s common stock per $1,000 principal amount of the 2015 Notes. The Operating Partnership may redeem the 2015 Notes at any time to preserve the Company’s status as a REIT. In addition, on or after October 5, 2020, the Operating Partnership may redeem the 2015 Notes for cash, in whole or in part, at 100% of the principal amount plus accrued and unpaid interest, upon at least 30 days but not more than 60 days prior written notice to the holders of the 2015 Notes. The holders of the 2015 Notes have the right to require the Operating Partnership to repurchase the 2015 Notes for cash, in whole or in part, on October 1 of the years 2020, 2025 and 2030, (unless the Operating Partnership has called the 2015 Notes for redemption), and upon the occurrence of certain designated events, in each case for a repurchase price equal to 100% of the principal amount of the 2015 Notes plus accrued and unpaid interest. Certain events are considered “Events of Default,” as defined in the indenture governing the 2015 Notes, which may result in the accelerated maturity of the 2015 Notes. Additionally, the 2015 Notes can be exchanged during any calendar quarter, if the last reported sale price of the common stock of the Company is greater than or equal to 130% of the exchange price for at least 20 trading days during a period of 30 consecutive trading days ending on the last trading day of the immediately preceding calendar quarter. The price of the Company’s common stock did not exceed 130% of the exchange price for the required time period for the 2015 Notes during the quarter ended December 31, 2019. On June 21, 2013, the Operating Partnership issued $250,000 of its 2013 Notes at a 1.5% discount, or $3,750 . Costs incurred to issue the 2013 Notes were approximately $1,672 . These costs were amortized as an adjustment to interest expense over five years , which represented the estimated term based on the first available redemption date. The 2013 Notes bore interest at 2.375% per annum and contained an exchange settlement feature. The Operating Partnership redeemed all remaining outstanding 2013 Notes on July 5, 2018.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 of the 2015 Notes separately. The equity components are included in paid-in capital in stockholders’ equity in the consolidated balance sheets, and the value of the equity components are treated as original issue discount for purposes of accounting for the debt components. The discount is being amortized as interest expense over the remaining period of the debt through its first redemption date, October 1, 2020 for the 2015 Notes. The effective interest rate on the liability components of the 2015 Notes is 4.0% , which approximates the market rate of interest of similar debt without exchange features (i.e. nonconvertible debt) at the time of issuance. Information about the 2015 Notes, including the total carrying amounts of the equity component, the principal amount of the liability component, the unamortized discount and net carrying amount, was as follows for the periods indicated: December 31, 2019 December 31, 2018 Carrying amount of equity component $ 22,597 $ 22,597 Principal amount of liability component $ 575,000 $ 575,000 Unamortized discount - equity component (3,675 ) (8,417 ) Unamortized debt issuance costs (1,812 ) (4,209 ) Net carrying amount of liability component $ 569,513 $ 562,374 The amount of interest cost recognized relating to the contractual interest rate and the amortization of the discount on the liability component for the Notes were as follows for the periods indicated: For the Year Ended December 31, 2019 2018 2017 Contractual interest $ 17,968 $ 18,106 $ 19,303 Amortization of discount 4,742 4,687 5,103 Total interest expense recognized $ 22,710 $ 22,793 $ 24,406 Repurchase of 2013 Notes During the year ended December 31, 2018, the Company repurchased a total principal amount of $49,259 of the 2013 Notes, which represented all of the remaining principal amount outstanding. The Company paid cash of $80,270 for the total of the principal amount and the exchange value in excess of the principal amount. During the year ended December 31, 2017, the Company repurchased a total principal amount of $13,911 of the 2013 Notes. The Company paid cash of $20,042 for the total of the principal amount and the exchange value in excess of the principal amount. The Company allocated the value of the consideration paid to repurchase the 2013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recognized as a reduction of stockholders’ equity. Information about the repurchases is as follows: For the Year Ended December 31, 2018 2017 Principal amount repurchased $ 49,259 $ 13,911 Amount allocated to: Extinguishment of liability component $ 49,019 $ 13,692 Reacquisition of equity component 31,251 6,350 Total consideration paid for repurchase $ 80,270 $ 20,042 Exchangeable senior notes repurchased $ 49,259 $ 13,911 Extinguishment of liability component (49,019 ) (13,692 ) Discount on exchangeable senior notes (230 ) (184 ) Related debt issuance costs (10 ) (35 ) Gain/(loss) on repurchase $ — $ —</t>
  </si>
  <si>
    <t>Derivatives</t>
  </si>
  <si>
    <t>Derivative Instruments and Hedging Activities Disclosure [Abstract]</t>
  </si>
  <si>
    <t>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19 , 2018 and 2017 , such derivatives were used to hedge the variable cash flows associated with existing variable-rate debt. During 2020 , the Company estimates that $4,374 will be reclassified as an increase to interest expense. The following table summarizes the terms of the Company’s 24 derivative financial instruments, which have a total combined notional amount of $2,354,609 as of December 31, 2019 : Hedge Product Range of Notional Amounts Strike Effective Dates Maturity Dates Swap Agreements $30,943 - $267,431 1.13% - 4.60% 1/1/2014 - 7/29/2019 9/14/2020 - 6/29/2026 Fair Values of Derivative Instruments The table below presents the fair value of the Company’s derivative financial instruments as well as their classification on the consolidated balance sheets: Asset / Liability Derivatives December 31, 2019 December 31, 2018 Derivatives designated as hedging instruments: Fair Value Other assets $ 6,214 $ 42,324 Other liabilities $ 31,400 $ 2,131 Effect of Derivative Instruments 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19 2018 2019 2018 2017 Swap Agreements $ (54,680 ) $ 9,889 Interest expense $ 12,322 $ 8,258 $ (8,853 )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9 , the fair value of derivatives in a net liability position, which includes accrued interest but excludes any adjustment for nonperformance risk, related to these agreements was $30,269 . As of December 31, 2019 , the Company had not posted any collateral related to these agreements. If the Company had breached any of these provisions as of December 31, 2019 , it could have been required to cash settle its obligations under these agreements at their termination value of $32,245 .</t>
  </si>
  <si>
    <t>Notes Payable to Trusts</t>
  </si>
  <si>
    <t>Equity [Abstract]</t>
  </si>
  <si>
    <t>NOTES PAYABLE TO TRUSTS During 2005, the Company's Operating Partnership formed three wholly-owned unconsolidated subsidiaries: ESS Statutory Trust I (“Trust") ESS Statutory Trust II, (“Trust II”) and ESS Statutory Trust III (“Trust III,” and together with Trust and Trust II, the "Trusts"). The Trusts issued trust preferred securities to third parties and common securities to the Operating Partnership. The Trust loaned the proceeds from the sale of the preferred and common securities to the Operating Partnership in the form of notes. The Trusts were VIEs because the holders of the equity investment at risk (that is the Trusts' preferred securities) did not have the power to direct the activities of the entities that most significantly affected the entities’ economic performance due to their lack of voting or similar rights. Because the Operating Partnership’s investment in the Trusts’ common securities was financed directly by the Trusts as a result of its loan of the proceeds to the Operating Partnership, that investment was not considered an equity investment at risk. The Operating Partnership’s investment in the Trusts was not a variable interest because equity interests are variable interests only to the extent that the investment is considered to be at risk, and therefore the Operating Partnership was not the primary beneficiary of the Trusts. Since the Company was not the primary beneficiary of the Trusts, they were not consolidated. A debt obligation was recorded in the form of notes for the proceeds as discussed above, which were owed to the Trusts. The Company had also included its investment in the Trusts’ common securities in other assets on the Company's consolidated balance sheets. During the year ended December 31, 2018, the Company repaid a total principal amount of $88,662 of the notes payable to Trusts, representing all of the notes payable to Trust III, all of the notes payable to Trust II, and all but $30,928 of the notes payable to Trust. The Trusts used the proceeds from these repayments to redeem their preferred and common securities. In January 2019, the Company repaid the remaining balance of $30,928 of notes payable to Trust. During the time they were outstanding, the Company did not provide financing or other support during the periods presented to the Trusts that it was not previously contractually obligated to provide. The Company’s maximum exposure to loss as a result of its involvement with the Trusts was equal to the total amount of the notes discussed above less the amounts of the Company’s investments in the Trusts’ common securities. The net amount was equal to the notes payable that the Trusts owed to third parties for their investments in the Trusts’ preferred securities. The Company had no consolidated VIEs during the years ended December 31, 2019 or December 31, 2018</t>
  </si>
  <si>
    <t>Exchangeable Senior Notes</t>
  </si>
  <si>
    <t>Stockholders' Equity</t>
  </si>
  <si>
    <t>STOCKHOLDERS’ EQUITY The Company’s charter provides that it can issue up to 500,000,000 shares of common stock, $0.01 par value per share and 50,000,000 shares of preferred stock, $0.01 par value per share. As of December 31, 2019 , 129,534,407 shares of common stock were issued and outstanding, and no shares of preferred stock were issued or outstanding. All holders of the Company's common stock are entitled to receive dividends and to one vote on all matters submitted to a vote of stockholders. The transfer agent and registrar for the Company’s common stock is American Stock Transfer &amp; Trust Company. On May 15, 2019, the Company filed its current $500,000 "at the market" equity program with the Securities and Exchange Commission using a shelf registration statement on Form S-3, and entered into separate equity distribution agreements with nine sales agents. Under the terms of the current equity distribution agreements, the Company may from time to time offer and sell shares of common stock, up to the aggregate offering price of $500,000 , through its sales agents. During the year ended December 31, 2019 , the Company sold 1,779,200 shares of common stock under its "at the market" equity program at an average sales price of $113.19 per share, resulting in net proceeds of $198,827 . At December 31, 2019 , the Company had $298,621 available for issuance under the current equity distribution agreements. During the year ended December 31, 2018 , the Company sold 933,789 shares of common stock under its prior "at the market" equity program at an average sales price of $97.93 per share, resulting in net proceeds of $90,531</t>
  </si>
  <si>
    <t>Noncontrolling Interest Represented By Preferred Operating Partnership Units</t>
  </si>
  <si>
    <t>Noncontrolling Interest [Abstract]</t>
  </si>
  <si>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At December 31, 2019 and 2018 ,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Noncontrolling interests in Preferred OP Units were presented net of notes receivable from preferred Operating Partnership unit holders of $100,000 and $108,644 as of December 31, 2019 and 2018 , respectively, as more fully described below. Series A Participating Redeemable Preferred Units The Series A Units were issued in June 2007. Series A Units in the amount of $101,700 bear a fixed priority return of 2.3% , and originally had a fixed liquidation value of $115,000 .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April 18, 2017, the holder of the Series A Units and the Operating Partnership agreed to reduce the fixed priority return on the Series A Units from 5.0% to 2.3% in exchange for a reduction in the interest rate of the related loan, as more fully described below. The Partnership Agreement provides for the designation and issuance of the Series A Units. The Series A Units have priority over all other partnership interests of the Operating Partnership with respect to distributions and liquidation. On June 25, 2007, the Operating Partnership loaned the holders of the Series A Units $100,000 . The note receivable bears interest at 2.1% . On April 18, 2017, a loan amendment was signed modifying the maturity date of the loan to the later of the death of the Series A Unit holder or his spouse and also lowering the interest rate of the loan from 4.9% to 2.1% . The loan amendment was determined to be a loan modification under GAAP, and therefore no change in value was recognized.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current fixed liquidation value of $41,902 which represents 1,676,087 Series B Units. Holders of the Series B Units receive distributions at an annual rate of 6.0% . These distributions are cumulative. The Series B Units are redeemable at the option of the holder on the first anniversary of the date of issuance, which redemption obligations may be satisfied at the Company’s option in cash or shares of its common stock. The Series B Units rank junior to the Series A Units, on parity with the Series C Units and Series D Units, and senior to all other partnership interests of the Operating Partnership with respect to distributions and liquidation. Series C Convertible Redeemable Preferred Units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were issued in 2013 and 2014 and had a liquidation value of $42.10 per unit. From issuance to the fifth anniversary of issuance, each Series C Unit holder received quarterly distributions equal to the quarterly distribution for common OP Unit plus $0.18 . These distributions were cumulative. The Series C Units became redeemable at the option of the holder one year from the date of issuance, which redemption obligation could be satisfied at the Company’s option in cash or shares of its common stock. The Series C Units were convertible into common OP Units at the option of the holder one year from the date of issuance, at a rate of 0.9145 common OP Units per Series C Unit converted. This conversion option expired upon the fifth anniversary of the date of issuance. In December 2014, the Operating Partnership loaned holders of the Series C Units $20,230 . The note receivable, which was collateralized by the Series C Units, bears interest at 5.0% and matures on December 15, 2024. The Series C Units were shown on the balance sheet net of the loan because the borrower under the loan receivable was also the holder of the Series C Units. On December 1, 2018, certain holders of the Series C Units converted their Series C Units into common OP Units, with a total of 407,996 Series C Units being converted into a total of 373,113 common OP Units. As part of this conversion, the holders of the Series C Units agreed to pledge the common OP Units received in the conversion as collateral on the loan receivable to replace the Series C Units that were converted. As of December 31, 2018, the total outstanding balance of the loan receivable was $19,735 , of which $8,644 was shown as a reduction of the noncontrolling interests related to the Series C Units and $11,091 was shown as a reduction of the noncontrolling interests related to the common OP Units on the Company's consolidated balance sheets. On April 25, 2019, the remaining 296,020 Series C Units were converted into 270,709 OP Units. The remaining outstanding balance of the loan receivable of $18,524 is shown as a reduction of the noncontrolling interests related to the OP Units as of December 31, 2019 . See footnote 12 for further discussion of noncontrolling interests. Series D Redeemable Preferred Units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been issued at various times from 2014 to 2019. During the year ended December 31, 2019, the Operating Partnership issued a total of 1,120,924 Series D Units valued at $28,023 in conjunction with joint venture acquisitions. During the year ended December 31, 2017, the Operating Partnership issued 446,420 Series D Units valued at $11,161 in conjunction with wholly-owned and joint venture acquisitions. The Series D Units have a liquidation value of $25.00 per unit, for a current fixed liquidation value of $120,086 which represents 4,803,445 Series D Units. Holders of the Series D Units receive distributions at an annual rate between 3.0% and 5.0% . These distributions are cumulative. The Series D Units will become redeemable at the option of the holder on the first anniversary of the date of issuance, which redemption obligation may be satisfied at the Company’s option in cash or shares of its common stock. In addition, certain of the Series D Units are exchangeable for common OP Units until the tenth anniversary of the date of issuance, with the number of common OP Units to be issued equal to $25.00 per Series D Unit, divided by the value of a share of common stock as of the exchange date. NONCONTROLLING INTEREST IN OPERATING PARTNERSHIP AND OTHER NONCONTROLLING INTERESTS Noncontrolling interest in Operating Partnership The Company’s interest in its stores is held through the Operating Partnership. Between its general partner and limited partner interests, the Company held a 90.7% majority ownership interest therein as of December 31, 2019 . The remaining ownership interests in the Operating Partnership (including Preferred OP Units) of 9.3% are held by certain former owners of assets acquired by the Operating Partnership.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 -day average trading price) at the time of the redemption. Alternatively, the Company may, at its sole discretion, elect to acquire those OP Units in exchange for shares of its common stock on a one-for-one basis , subject to anti-dilution adjustments provided in the Operating Partnership agreement. The ten -day average closing stock price at December 31, 2019 , was $104.18 and there were 5,924,778 OP Units outstanding. Assuming that all of the OP Unit holders exercised their right to redeem all of their OP Units on December 31, 2019 and the Company elected to pay the OP Unit holders cash, the Company would have paid $617,243 in cash consideration to redeem the units. OP Unit activity is summarized as follows for the periods presented: For the Year Ended December 31, 2019 2018 2017 OP Units redeemed for common stock 340,182 35,000 — OP Units redeemed for cash — 30,000 33,896 Cash paid for OP Units redeemed $ — $ 2,558 $ 2,510 OP Units issued in conjunction with acquisitions — 21,768 90,228 Value of OP Units issued in conjunction with acquisitions $ — $ 1,877 $ 7,618 OP Units issued upon redemption of Series C Units 270,709 373,113 — On December 1, 2018, 373,113 common OP Units were issued in the conversion of 407,996 Series C Units. These newly issued OP Units were pledged as collateral on the existing loan receivable to the Series C Unit holders. As a result, noncontrolling interests in the Operating Partnership was reported net of $11,091 of the loan receivable as of December 31, 2018, which represents the portion of the note receivable that is collateralized by the OP Units. The remaining 296,020 Series C Units were converted into 270,709 OP Units on April 25, 2019 and the remainder of the loan receivable was reported net with the OP Units. The remaining total outstanding balance of the loan receivable of $18,524 is shown as a reduction of the noncontrolling interests related to the OP Units as of December 31, 2019.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third parties in two consolidated joint ventures as of December 31, 2019 . One joint venture owns two operating stores in Texas and two operating stores in Colorado, and the other owns an operating store in Pennsylvania and a development property in New Jersey. The voting interests of the third-party owners are between 5.0% and 20.0%</t>
  </si>
  <si>
    <t>Noncontrolling Interests In Operating Partnership and Other Noncontrolling Interests</t>
  </si>
  <si>
    <t>Leases</t>
  </si>
  <si>
    <t>Leases [Abstract]</t>
  </si>
  <si>
    <t>LEASES The Company adopted ASC 842, "Leases," effective January 1, 2019 on a modified retrospective basis as allowed under the standard and thus prior periods have not been restated. The Company elected the package of transition practical expedients, and has therefore (1) not reassessed whether any expired or existing contracts are or contain leases, (2) not reassessed the lease classification for any expired or existing leases, and (3) not reassessed initial direct costs for any expired or existing leases. Lessee Accounting The Company recognized right-of-use assets related to operating leases totaling $95,506 and lease liabilities of $104,863 as of the adoption date, January 1, 2019. These are presented as “Operating lease liabilities” and “Real estate assets-operating lease right-of-use assets” on the Company’s consolidated balance sheets. In June and August 2019, the Company entered into new triple-net lease agreements to lease land and buildings at 22 and five operating stores, respectively. These leases are categorized as operating leases, and have contractual lease terms of 25 years , but have termination options after 10 years that result in lease terms of 10 years under ASC 842. The Company recorded new operating lease right-of-use assets and operating lease liabilities of $127,532 and $52,224 , respectively, in conjunction with these new lease agreements. The Company is lessee under several types of lease agreements. Generally, these leases fall into the following categories: • Leases of real estate at 49 stores classified as wholly-owned. These leases generally have original lease terms between 10 - 67 years . Under these leases, the Company typically has the option to extend the lease term for additional terms of 5 - 35 years . • Leases of its corporate offices and call center. These leases have original lease terms between 5.3 and 12.1 years , with no extension options. • Leases of 13 regional offices. These leases have original lease terms between three and five years . The Company has the option on five of these leases to extend the lease term for three additional years.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The Company has signed a lease agreement for a store in New Jersey. The store is currently under construction by the lessor, and the Company will take possession of the leased asset upon completion of construction, which is estimated to be completed in early to mid-2020. The lease term is 75 years from the lease commencement date, with three 10 -year extension options. The Company has also signed a lease agreement for a store in California. The store is under construction by the lessor, and the Company will take possession of the leased asset upon completion of construction, which is estimated to be completed in late 2020. The lease term is 15 years from the lease commencement date, with three 10 -year extension options and one 5 -year extension option. The Company has not recorded right-of-use assets or lease liabilities related to these leases as of December 31, 2019 as the lease term has not yet commenced for either lease. The lease commencement date will occur when the Company takes possession of the leased asset, and the Company will recognize a lease liability and right-of-use asset relating to the leases at that time.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19 Finance lease cost: Amortization of finance lease right-of-use assets $ 168 Interest expense related to finance lease liabilities 290 Operating lease cost 20,268 Variable lease cost 5,068 Short-term lease cost 164 Total lease cost $ 25,958 Cash paid for amounts included in the measurement of lease liabilities Operating cash outflows for finance lease payments $ 231 Operating cash outflows for operating lease payments 19,226 Total cash flows for lease liability measurement $ 19,457 Right-of-use assets obtained in exchange for new operating lease liabilities $ 277,557 Right-of-use assets obtained in exchange for new finance lease liabilities $ 8,050 Weighted average remaining lease term - finance leases (years) 46.9 Weighted average remaining lease term - operating leases (years) 14.7 Weighted average discount rate - finance leases 6.07 % Weighted average discount rate - operating leases 3.65 % The Company recorded lease expense of $8,229 and $6,898 related to operating leases in the years ended December 31, 2018 and 2017, respectively.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0 $ 28,369 $ 232 $ 28,601 2021 28,628 237 28,865 2022 28,651 255 28,906 2023 28,707 255 28,962 2024 29,198 255 29,453 Thereafter 223,823 16,522 240,345 Total $ 367,376 $ 17,756 $ 385,132 Present value adjustments (92,593 ) (12,918 ) (105,511 ) Lease liabilities $ 274,783 $ 4,838 $ 279,621 The Company elected the package of practical expedients upon adoption of ASC 842, which allows for the application of the standard solely to the transition period in 2019 and does not require application to prior fiscal comparative periods presented. Disclosures required under the previous leasing standard are presented for prior years. The following table summarizes future minimum lease payments required under operating leases as of December 31, 2018: 2019 $ 8,203 2020 8,307 2021 8,137 2022 7,837 2023 7,021 Thereafter 111,653 $ 151,158 Lessor Accounting</t>
  </si>
  <si>
    <t>Stock-Based Compensation</t>
  </si>
  <si>
    <t>Share-based Payment Arrangement [Abstract]</t>
  </si>
  <si>
    <t>STOCK-BASED COMPENSATION As of December 31, 2019 , 1,438,073 shares were available for issuance under the Company’s 2015 Incentive Award Plan (the “Plan”). Option grants are issued with an exercise price equal to the closing price of stock on the date of grant. Unless otherwise determined by the Compensation, Nominating and Governance Committee (“CNG Committee”) at the time of grant, options shall vest ratably over a four -year period beginning on the date of grant. Each option wi ll be exercisable once it has vested. Options are exercisable at such times and subject to such terms as deter mined by the CNG Committee, but under no circumstances may be exercised if such exercise would cause a violation of the ownership limit in the Company’s charter. Options expire 10 years from the date of grant. Beginning in 2017, the CNG Committee decided to the replace stock options granted to executives with performance based stock units for executive compensation. See the "Performance-Based Stock Units" section below. Also as defined under the terms of the Plan, restricted stock grants may be awarded. The stock grants are subject to a vesting period over which the restrictions are released and the stock certificates are given to the grantee. During the performance or vesting period, the grantee is not permitted to sell, transfer, pledge, encumber or assign shares of restricted stock granted under the Plan; however, the grantee has the ability to vote the shares and receive nonforfeitable dividends paid on shares. Unless otherwise determined by the CNG Committee at the time of grant, the forfeiture and transfer restrictions on the shares lapse over a four -year period beginning on the date of grant. Option Grants A summary of stock option activity is as follows: Options Number of Shares Weighted Average Exercise Price Weighted Average Remaining Contractual Life (Years) Aggregate Intrinsic Value as of December 31, 2019 Outstanding at December 31, 2016 510,574 $ 30.60 Exercised (38,418 ) 32.94 Outstanding at December 31, 2017 472,156 $ 30.41 Exercised (54,575 ) 21.45 Outstanding at December 31, 2018 417,581 $ 31.58 Exercised (211,057 ) 14.65 Outstanding at December 31, 2019 206,524 $ 48.88 3.43 $11,719 Vested and Expected to Vest 206,460 $ 48.87 3.43 $11,717 Ending Exercisable 197,576 $ 47.20 3.30 $11,543 The aggregate intrinsic value in the table above represents the total value (the difference between the Company’s closing stock price on the last trading day of 2019 and the exercise price, multiplied by the number of in-the-money options) that would have been received by the option holders had all option holders exercised their options on December 31, 2019 . The amount of aggregate intrinsic value will change based on the fair market value of the Company’s stock. The total intrinsic value of options exercised for the years ended December 31, 2019 , 2018 and 2017 was $18,089 , $3,693 and $1,786 , respectively. There have been no options granted since 2016. The fair value of each option grant was estimated on the date of grant using the Black-Scholes option-pricing model. 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of 7.4% of unvested options outstanding as of December 31, 2019 , is adjusted periodically based on the extent to which actual forfeitures differ, or are expected to differ, from the previous estimates. A summary of stock options outstanding and exercisable as of December 31, 2019 , is as follows: Options Outstanding Options Exercisable Exercise Price Shares Weighted Average Remaining Contractual Life Weighted Average Exercise Price Shares Weighted Average Exercise Price $12.21 - $12.21 77,400 0.18 $ 12.21 77,400 $ 12.21 $38.40 - $38.40 8,085 3.14 38.40 8,085 38.40 $47.50 - $47.50 9,800 4.13 47.50 9,800 47.50 $65.36 - $65.36 15,647 5.15 65.36 15,647 65.36 $65.45 - $65.45 11,960 5.13 65.45 11,960 64.45 $73.52 - $73.52 50,000 5.58 73.52 50,000 73.52 $85.99 - $85.99 33,632 6.15 85.99 24,684 85.99 206,524 3.42 $ 48.88 197,576 $ 47.20 The Company recorded compensation expense relating to outstanding options of $364 , $570 and $649 in general and administrative expense for the years ended December 31, 2019 , 2018 and 2017 , respectively. Net proceeds received for the years ended December 31, 2019 , 2018 and 2017 , related to option exercises was $3,063 , $1,169 and $1,266 , respectively. At December 31, 2019 , there was no unrecognized compensation expense related to non-vested stock options under the Plan. The valuation model applied in this calculation utilizes subjective assumptions that could potentially change over time, including the expected forfeiture rate. Common Stock Granted to Employees and Directors The Company recorded $9,173 , $8,733 and $7,232 of expense in general and administrative expense in its statement of operations related to restricted stock awards granted to employees and directors for the years ended December 31, 2019 , 2018 and 2017 , respectively. The forfeiture rate, which is estimated at a weighted-average of 9.7% of unvested awards outstanding as of December 31, 2019 , is adjusted periodically based on the extent to which actual forfeitures differ, or are expected to differ, from the previous estimates. At December 31, 2019 there was $11,712 of total unrecognized compensation expense related to non-vested restricted stock awards under the Plan. That cost is expected to be recognized over a weighted-average period of 2.17 years . The fair value of common stock awards is determined based on the closing trading price of the Company’s common stock on the grant date. A summary of the Company’s employee and director share grant activity is as follows: Restricted Stock Grants Shares Weighted-Average Grant-Date Fair Value Unreleased at December 31, 2016 299,585 $ 70.57 Granted 95,392 74.49 Released (120,323 ) 63.95 Cancelled (8,179 ) 77.25 Unreleased at December 31, 2017 266,475 $ 74.76 Granted 85,066 86.14 Released (116,656 ) 72.38 Cancelled (11,771 ) 80.96 Unreleased at December 31, 2018 223,114 $ 80.02 Granted 109,081 101.52 Released (110,724 ) 79.58 Cancelled (8,863 ) 90.11 Unreleased at December 31, 2019 212,608 $ 90.85 Performance-based Stock Units In 2017, the CNG Committee changed its compensation for executives to issue performance-based stock units (the "PSUs") as a replacement for stock option awards. The PSUs granted to executives represent the right to earn shares of the Company's common stock. These awards have two financial performance components: (1) the Company's core FFO performance ("FFO Target"), and (2) the Company's total stockholder return relative to the performance of a defined group of peers ("TSR Target"). Each of these performance components are weighted 50% and are measured over the performance period, which is defined as the three -year period ending December 31 from the year of grant. At the end of the performance period, the financial performance components are reviewed to determine the number of shares actually granted to executives, which can be as low as zero shares and up to a maximum of two shares issued for each PSU. A summary of the PSU activity is as follows: Performance-Based Stock Units Units Weighted-Average Grant-Date Fair Value Unvested at December 31, 2016 — $ — Granted 30,071 83.84 Unvested at December 31, 2017 30,071 $ 83.84 Granted 28,735 96.19 Unvested at December 31, 2018 58,806 $ 89.87 Granted 49,334 103.18 Unvested at December 31, 2019 108,140 $ 95.94 The Company recorded $3,514 , $1,873 and $840 of expense in general and administrative expense in its statement of operations related to PSUs granted to employees and directors for the years ended December 31, 2019 , 2018 and 2017 , respectively. The Company estimated the fair value of the PSUs as of the grant date, using the closing trading price of the Company's common stock on the grant date to value the FFO Target portion. A Monte Carlo simulation model was used to calculate the fair value of the TSR Target portion of the PSUs, using the following assumptions: For the Year Ended December 31, 2019 2018 2017 Intrinsic value $6,211 $5,321 $2,630 Risk-free rate 2.53% 2.37% 1.62% Volatility 20.7% 22.6% 21.4% Expected term (in years) 2.8 2.9 2.8 Dividend yield —% —% —% Unrecognized compensation cost $4,315 $2,739 $1,681 Term over which compensation cost recognized 3 3 3 Under the terms of the PSUs, dividends for the entire measurement period are paid in cash when the shares are issued, so a dividend yield of zero was used. The valuation model applied in this calculation utilizes subjective assumptions that could potentially change over time, including the probabilities associated with achieving the FFO Targets (categorized within Level 3 of the fair value hierarchy). Therefore, the amount of unrecognized compensation expense at December 31, 2019 noted above does not necessarily represent the expense that will ultimately be realized by the Company in the statement of operations.</t>
  </si>
  <si>
    <t>Employee Benefit Plan</t>
  </si>
  <si>
    <t>Retirement Benefits [Abstract]</t>
  </si>
  <si>
    <t>EMPLOYEE BENEFIT PLAN The Company has a retirement savings plan under Section 401(k) of the Internal Revenue Code under which eligible employees can contribute up to 60% of their annual salary, subject to a statutory prescribed annual limit. For the years ended December 31, 2019 , 2018 and 2017 , the Company made matching contributions to the plan of $3,355 , $2,833 and $2,212 , respectively, based on 100% of the first 3% and up to 50% of the next 2% of an employee’s compensation.</t>
  </si>
  <si>
    <t>Income Taxes</t>
  </si>
  <si>
    <t>Income Tax Disclosure [Abstract]</t>
  </si>
  <si>
    <t>INCOME TAXES As a REIT, the Company is generally not subject to federal income tax with respect to that portion of its income which is distributed annually to its stockholders. However, the Company has elected to treat one of its corporate subsidiaries, Extra Space Management, Inc., as a TRS. In general, the Company’s TRS may perform additional services for tenants and generally may engage in any real estate or non-real estate related business. A TRS is subject to federal corporate income tax. The Company accounts for income taxes in accordance with the provisions of ASC 740, “Income Taxes.” Deferred tax assets and liabilities are determined based on differences between financial reporting and tax bases of assets and liabilities. The Company has elected to use the Tax-Law-Ordering approach to determine when excess tax benefits will be realized. The income tax provision for the years ended December 31, 2019 , 2018 and 2017 , is comprised of the following components: For the Year Ended December 31, 2019 Federal State Total Current expense $ 10,164 $ 2,936 $ 13,100 Tax credits/true-up (3,633 ) (30 ) (3,663 ) Change in deferred expense/(benefit) 1,787 84 1,871 Total tax expense $ 8,318 $ 2,990 $ 11,308 For the Year Ended December 31, 2018 Federal State Total Current expense $ 9,136 $ 2,426 $ 11,562 Tax credits/true-up (5,841 ) (175 ) (6,016 ) Change in deferred expense 3,730 (32 ) 3,698 Total tax expense $ 7,025 $ 2,219 $ 9,244 For the Year Ended December 31, 2017 Federal State Total Current expense $ 5,677 $ 1,662 $ 7,339 Tax credits/true-up (5,573 ) (383 ) (5,956 ) Change in deferred benefit 1,700 542 2,242 Total tax expense $ 1,804 $ 1,821 $ 3,625 A reconciliation of the statutory income tax provisions to the effective income tax provisions for the periods indicated is as follows: For the Year Ended December 31, 2019 2018 2017 Expected tax at statutory rate $ 97,110 21.0 % $ 95,828 21.0 % $ 186,274 35.0 % Non-taxable REIT income (82,717 ) (17.9 )% (83,022 ) (18.2 )% (170,811 ) (32.1 )% State and local tax expense - net of federal benefit 2,837 0.6 % 2,385 0.5 % 2,306 0.4 % Change in valuation allowance (207 ) — % (1,052 ) (0.2 )% 159 — % Tax credits/true-up (3,663 ) (0.8 )% (6,016 ) (1.3 )% (5,956 ) (1.1 )% Remeasurement of deferred balances — — % — — % (8,460 ) (1.6 )% Miscellaneous (2,052 ) (0.4 )% 1,121 0.2 % 113 — % Total provision $ 11,308 2.5 % $ 9,244 2.0 % $ 3,625 0.6 % The major sources of temporary differences stated at their deferred tax effects are as follows: December 31, 2019 December 31, 2018 Deferred tax liabilities: Fixed assets $ (23,805 ) $ (20,907 ) Operating lease right-of-use assets (2,475 ) — Other (84 ) (96 ) State deferred taxes (3,405 ) (3,076 ) Total deferred tax liabilities (29,769 ) (24,079 ) Deferred tax assets: Captive insurance subsidiary 312 324 Accrued liabilities 2,006 1,772 Stock compensation 2,118 1,604 Operating lease liabilities 2,478 — SmartStop TRS 219 219 Other 50 53 State deferred taxes 7,250 7,196 Total deferred tax assets 14,433 11,168 Valuation allowance (3,665 ) (3,872 ) Net deferred income tax liabilities $ (19,001 ) $ (16,783 ) The state income tax net operating losses expire between 2020 and 2037. The valuation allowance is associated with the state income tax net operating losses. The tax years 2015 through 2018 remain open related to the state returns, and 2016 through 2018 for the federal returns.</t>
  </si>
  <si>
    <t>Segment Information</t>
  </si>
  <si>
    <t>Segment Reporting [Abstract]</t>
  </si>
  <si>
    <t>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NOI for our self-storage operations represents total property revenue less direct property operating expenses. NOI for our tenant reinsurance segment represents tenant reinsurance revenues less tenant reinsurance expense. The Company’s segments are comprised of two reportable segments: (1) self-storage operations and (2) tenant reinsurance. The self-storage operations activities include rental operations of wholly-owned stores.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our real estate assets, intangible assets, other assets, and accrued and other liabilities are associated with the self-storage operations segment. Financial information for the Company’s business segments is set forth below: Year Ended December 31, 2019 2018 2017 Revenues: Self-Storage Operations $ 1,130,177 $ 1,039,340 $ 967,229 Tenant Reinsurance 128,387 115,507 98,401 Total segment revenues $ 1,258,564 $ 1,154,847 $ 1,065,630 Operating expenses: Self-Storage Operations $ 336,050 $ 291,695 $ 271,974 Tenant Reinsurance 29,376 25,707 19,173 Total segment operating expenses $ 365,426 $ 317,402 $ 291,147 Net operating income: Self-Storage Operations $ 794,127 $ 747,645 $ 695,255 Tenant Reinsurance 99,011 89,800 79,228 Total segment net operating income: $ 893,138 $ 837,445 $ 774,483 Total segment net operating income $ 893,138 $ 837,445 $ 774,483 Other components of net income (loss): Property management fees and other income 49,890 41,757 39,379 General and administrative expense (89,418 ) (81,256 ) (78,961 ) Depreciation and amortization expense (219,857 ) (209,050 ) (193,296 ) Gain on real estate transactions and impairment of real estate 1,205 30,807 112,789 Interest expense (186,526 ) (178,436 ) (153,511 ) Non-cash interest expense related to the amortization of discount on equity component of exchangeable senior notes (4,742 ) (4,687 ) (5,103 ) Interest income 7,467 5,292 6,736 Equity in earnings of unconsolidated real estate entities 11,274 14,452 15,331 Income tax expense (11,308 ) (9,244 ) (3,625 ) Net income $ 451,123 $ 447,080 $ 514,222</t>
  </si>
  <si>
    <t>Commitments and Contingencies</t>
  </si>
  <si>
    <t>Commitments and Contingencies Disclosure [Abstract]</t>
  </si>
  <si>
    <t>COMMITMENTS AND CONTINGENCIES The Company is involved in various legal proceedings and i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December 31, 2019 , the Company was involved in various legal proceedings and was subject to various claims and complaints arising in the ordinary course of business. In the opinion of management, such litigation, claims and complaints are not expected to have a material adverse effect on the Company’s financial condition or results of operations. As of December 31, 2019 , the Company was under agreement to acquire three stores at a total purchase price of $27,400 . Of these stores, two are scheduled to close in 2020 at a purchase price of $16,000 , and one is scheduled to close in 2021 at a purchase price of $11,400 . Additionally, the Company is under agreement to acquire seven stores in 2020 with joint venture partners, for a total investment of $25,095 .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si>
  <si>
    <t>Supplementary Quarterly Financial Data (Unaudited)</t>
  </si>
  <si>
    <t>Quarterly Financial Information Disclosure [Abstract]</t>
  </si>
  <si>
    <t>SUPPLEMENTARY QUARTERLY FINANCIAL DATA (UNAUDITED) For the Three Months Ended March 31, 2019 June 30, 2019 September 30, 2019 December 31, 2019 Revenues $ 311,546 $ 323,602 $ 337,505 $ 335,801 Cost of operations 163,069 165,609 174,867 171,156 Revenues less cost of operations $ 148,477 $ 157,993 $ 162,638 $ 164,645 Net income $ 102,160 $ 112,689 $ 115,995 $ 120,279 Net income attributable to common stockholders $ 94,770 $ 104,828 $ 108,087 $ 112,282 Earnings per common share—basic $ 0.74 $ 0.82 $ 0.84 $ 0.87 Earnings per common share—diluted $ 0.74 $ 0.81 $ 0.83 $ 0.86 For the Three Months Ended March 31, 2018 June 30, 2018 September 30, 2018 December 31, 2018 Revenues $ 285,485 $ 296,813 $ 306,953 $ 307,353 Cost of operations 151,573 152,097 153,362 150,676 Revenues less cost of operations $ 133,912 $ 144,716 $ 153,591 $ 156,677 Net income $ 95,430 $ 102,713 $ 139,687 $ 109,250 Net income attributable to common stockholders $ 88,256 $ 95,153 $ 130,418 $ 101,462 Earnings per common share—basic $ 0.70 $ 0.75 $ 1.03 $ 0.80 Earnings per common share—diluted $ 0.70 $ 0.75 $ 1.02 $ 0.80</t>
  </si>
  <si>
    <t>Schedule III - Real Estate and Accumulated Depreciation</t>
  </si>
  <si>
    <t>SEC Schedule, 12-28, Real Estate Companies, Investment in Real Estate and Accumulated Depreciation Disclosure [Abstract]</t>
  </si>
  <si>
    <t>Extra Space Storage Inc. Schedule III Real Estate and Accumulated Depreciation (Dollars in thousands) As of December 31, 2019 Building and Improvements Initial Cost Adjustments and Costs to Land and Building Subsequent to Acquisition Gross carrying amount at December 31, 2019 Self - Storage Facilities by State: Store Count Land Initial Cost Building and Improvements Accumulated Depreciation Debt Land Total AL 8 $ 29,567 $ 7,690 $ 42,770 $ 3,693 $ 7,691 $ 46,462 $ 54,153 $ 8,277 AZ 23 21,845 27,535 117,304 9,574 27,533 126,880 154,413 24,239 CA 165 531,406 539,355 1,166,591 109,246 540,043 1,275,149 1,815,192 264,874 CO 16 30,432 16,809 71,894 16,652 17,527 87,828 105,355 19,546 CT 7 23,557 9,875 50,966 4,766 9,874 55,733 65,607 9,934 FL 91 263,634 163,455 588,353 56,727 163,919 644,616 808,535 134,121 GA 63 85,820 83,742 406,477 27,502 83,726 433,995 517,721 60,262 HI 13 31,029 17,663 133,870 6,025 17,663 139,895 157,558 25,676 IL 37 50,669 45,435 234,396 25,785 44,888 260,728 305,616 43,160 IN 15 10,987 12,447 58,247 5,850 12,447 64,097 76,544 11,698 KS 1 — 366 1,897 866 366 2,763 3,129 1,087 KY 11 34,066 8,640 68,679 18,260 9,412 86,167 95,579 12,296 LA 2 — 6,114 8,541 1,312 6,115 9,852 15,967 4,221 MA 46 105,046 73,544 270,243 50,778 73,725 320,840 394,565 80,863 MD 32 118,007 99,147 284,253 16,756 97,180 302,976 400,156 70,387 MI 7 5,792 9,583 51,359 3,239 9,583 54,598 64,181 5,740 MN 5 — 7,377 50,057 514 7,377 50,571 57,948 2,585 MO 5 — 4,129 15,444 4,107 4,086 19,594 23,680 7,392 MS 3 — 2,420 20,849 1,450 2,420 22,299 24,719 2,635 NC 19 28,221 31,969 104,104 7,379 31,967 111,485 143,452 11,241 NH 2 5,938 754 4,054 1,278 817 5,269 6,086 2,388 NJ 59 155,754 134,032 560,512 41,422 137,258 598,708 735,966 129,970 NM 11 17,689 32,252 71,142 5,049 32,252 76,191 108,443 9,373 NV 14 37,557 15,252 74,376 4,671 15,252 79,047 94,299 10,422 NY 27 43,218 121,945 230,875 34,801 122,680 264,941 387,621 59,450 OH 17 34,470 17,788 50,493 6,733 17,787 57,227 75,014 13,318 OR 6 30,267 7,906 39,576 2,042 7,906 41,618 49,524 7,545 PA 18 34,475 24,297 149,144 12,297 23,589 162,149 185,738 24,480 RI 2 11,841 3,191 6,926 1,253 3,191 8,179 11,370 2,939 SC 23 43,543 37,075 135,760 10,029 37,076 145,788 182,864 22,598 TN 17 45,601 25,938 91,497 8,750 25,938 100,247 126,185 18,046 TX 100 213,291 169,160 648,128 57,365 169,012 705,641 874,653 112,790 UT 10 13,181 9,008 39,295 2,247 9,008 41,542 50,550 9,854 VA 46 163,675 139,318 414,335 19,385 139,319 433,719 573,038 69,063 WA 8 20,345 12,528 47,645 2,694 12,530 50,337 62,867 11,380 DC 1 8,762 14,394 18,172 429 14,394 18,601 32,995 1,824 Other corporate assets — — 2,202 138,483 — 140,685 140,685 40,298 Intangible tenant relationships and lease rights — — 132,000 2,932 — 134,932 134,932 127,712 Construction in Progress/Undeveloped Land — 5,978 — 39,788 3,372 42,394 45,766 — Right of use asset - finance lease (1) — — — 8,050 — 8,050 8,050 168 Totals (1) 930 $ 2,249,685 $ 1,938,111 $ 6,462,425 $ 770,180 $ 1,938,923 $ 7,231,793 $ 9,170,716 $ 1,473,852 (1) No right-of-use assets related to operating leases are included in the ending net real estate assets information above. As of December 31, 2019 , there was a right-of-use asset relating to a finance lease in the amount of $8,050 included in net real estate assets on the Company's consolidated balance sheets. Activity in real estate facilities during the years ended December 31, 2019 , 2018 and 2017 is as follows: 2019 2018 2017 Operating facilities Balance at beginning of year $ 8,709,315 $ 8,158,741 $ 7,649,448 Acquisitions 303,588 459,223 628,391 Improvements 68,459 64,336 71,090 Transfers from construction in progress 59,614 49,449 19,079 Dispositions and other (11,418 ) (22,434 ) (209,267 ) Balance at end of year $ 9,129,558 $ 8,709,315 $ 8,158,741 Accumulated depreciation: Balance at beginning of year $ 1,262,438 $ 1,060,060 $ 900,861 Depreciation expense 212,202 203,030 185,903 Dispositions and other (789 ) (652 ) (26,704 ) Balance at end of year $ 1,473,851 $ 1,262,438 $ 1,060,060 Real estate under development/redevelopment: Balance at beginning of year $ 44,954 $ 33,750 $ 21,860 Current development 55,817 60,677 33,484 Transfers to operating facilities (59,614 ) (49,449 ) (19,079 ) Dispositions and other — (24 ) (2,515 ) Balance at end of year $ 41,157 $ 44,954 $ 33,750 Net non-lease real estate assets (1) $ 7,696,864 $ 7,491,831 $ 7,132,431 (1) No right-of-use assets related to operating leases leases are included in the ending net real estate assets information above. As of December 31, 2019 , there was a right-of-use asset relating to a finance lease in the amount of $8,050 included in net real estate assets on the Company's consolidated balance sheets. As of December 31, 2019 , the aggregate cost of real estate for U.S. federal income tax purposes was $7,721,422 .</t>
  </si>
  <si>
    <t>Summary of Significant Accounting Policies (Policies)</t>
  </si>
  <si>
    <t>Basis of Presentation</t>
  </si>
  <si>
    <t>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t>
  </si>
  <si>
    <t>Variable Interest Entities</t>
  </si>
  <si>
    <t>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s of December 31, 2019 and 2018 , the Company had no consolidated VIEs. Additionally, the Operating Partnership had a note payable to a trust that was a VIE under condition (ii)(a) above. Since the Operating Partnership was not the primary beneficiary of the trust, this VIE was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Disclosures</t>
  </si>
  <si>
    <t>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ventur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9 and 2018 ,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and notes receivable, revolving lines of credit and other liabilities reflected in the consolidated balance sheets at December 31, 2019 and 2018 , approximate fair value. The fair values of the Company’s notes receivable from Preferred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Real Estate Assets and Sales</t>
  </si>
  <si>
    <t>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 Stores purchased at the time of certificate of occupancy issuance and stores purchased subsequent to the Company's adoption of ASU 2017-01 on January 1, 2017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t>
  </si>
  <si>
    <t>Investments in Unconsolidated Real Estate Entiti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si>
  <si>
    <t>Cash and Cash Equivalents</t>
  </si>
  <si>
    <t>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t>
  </si>
  <si>
    <t>Restricted Cash</t>
  </si>
  <si>
    <t>Restricted Cash Restricted cash is comprised of escrowed funds deposited with financial institutions located throughout the United States relating to earnest money deposits on potential acquisitions, real estate taxes, loan collateral, operating reserves and insurance and capital expenditures.</t>
  </si>
  <si>
    <t>Other Assets</t>
  </si>
  <si>
    <t>Other Assets Other assets consist of equipment and fixtures, rents receivable from our tenants, bridge loan receivables, investments in trusts and other receivables, other intangible assets, deferred tax assets, prepaid expenses and the fair value of interest rate swaps. Depreciation of equipment and fixtures is computed on a straight-line basis over three to five years</t>
  </si>
  <si>
    <t>Derivative Instruments and Hedging Activiti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si>
  <si>
    <t>Risk Management and Use of Financial Instruments</t>
  </si>
  <si>
    <t>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t>
  </si>
  <si>
    <t>Exchange of Common Operating Partnership Units</t>
  </si>
  <si>
    <t>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t>
  </si>
  <si>
    <t>Revenue and Expense Recognition</t>
  </si>
  <si>
    <t>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Equity in earnings of unconsolidated real estate ventures is recognized based on the Company's ownership interest in the earnings of each of the unconsolidated real estate entities. Interest income is recognized as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o five years ,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19 , the average insurance coverage for tenants was approximately 3,300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t>
  </si>
  <si>
    <t>Advertising Costs</t>
  </si>
  <si>
    <t>Advertising Costs The Company incurs advertising costs primarily attributable to digital and other advertising. These costs are expensed as incurred. The Company recognized $25,106 , $16,153 and $14,410 in advertising expense for the years ended December 31, 2019 , 2018 and 2017 , respectively, which are included in property operating expenses on the Company’s consolidated statements of operations.</t>
  </si>
  <si>
    <t>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we would be taxed at the regular corporate rates on all of our taxable income for at least that year and the ensuing four years. The Company is subject to certain state and local taxes. Provision for such taxes has been included in income tax expense on the Company’s consolidated statements of operations. For the year ended December 31, 2019 , 0% (unaudited) of all distributions to stockholders qualified as a return of capital. The Company owns and may acquire direct or indirect interests in entities that have elected or will elect to be taxed as REITs under the Internal Revenue Code (each, a “Subsidiary REIT ”).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federal corporate income tax. ESM Reinsurance Limited, a wholly-owned subsidiary of ESMI, generates income from insurance premiums that are subject to federal corporate income tax and state insurance premiums tax. Deferred tax assets and liabilities are determined based on differences between financial reporting and tax bases of assets and liabilities. At December 31, 2019 and 2018 , there were no material unrecognized tax benefits. Interest and penalties relating to uncertain tax positions will be recognized in income tax expense when incurred. As of December 31, 2019 and 2018 , the Company had no interest or penalties related to uncertain tax provisions.</t>
  </si>
  <si>
    <t>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t>
  </si>
  <si>
    <t>Earnings Per Common Share</t>
  </si>
  <si>
    <t>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together with the Series A Units, Series B Units and Series C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9 , 2018 and 2017 , options to purchase approximately zero , 36,075 , and 45,286 shares of common stock, respectively, were excluded from the computation of earnings per share as their effect would have been anti-dilutive.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06.57 for the year ended December 31, 2019 . The following table presents the number of weighted OP Units and Preferred OP Units, and the potential common shares, that were excluded from the computation of earnings per share as their effect would have been anti-dilutive: For the Year Ended December 31, 2019 2018 2017 Equivalent Shares (if converted) Equivalent Shares (if converted) Equivalent Shares (if converted) Series B Units 393,189 464,033 533,174 Series C Units (1) — 312,075 377,135 Series D Units 1,081,369 1,019,524 — 1,474,558 1,795,632 910,309 (1) The remainder of the Series C Units were converted to OP Units on April 25, 2019. The Operating Partnership had $575,000 of its 3.125% Exchangeable Senior Notes due 2035 (the “2015 Notes”) issued and outstanding as of December 31, 2019 .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1.76 per share as of December 31, 2019 ,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years ended December 31, 2019 and 2018, the Company had repaid the principal and accrued interest of its Exchangeable Senior Notes due 2033 (the “2013 Notes”), and therefore, no shares relating to the 2013 Notes were included in the computation of diluted earnings per share. For the year ended December 31, 2017, 344,430 shares related to the 2013 Notes were included in the computation of diluted earnings per share. For the year ended December 31, 2019 , 993,114 shares related to the 2015 Notes were included in the computation of diluted earnings per share. For the years ended December 31, 2018 and 2017 , no shares related to the 2015 Notes were included in the computation of diluted earnings per share as the exchange price exceeded the per share price of the Company’s common stock during these periods.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01,700 of the instrument in cash (or net settle a portion of the Series A Units against the related outstanding note receivable), only the amount of the instrument in excess of $101,700 is considered in the calculation of shares contingently issuable for the purposes of computing diluted earnings per share as allowed by ASC 260-10-45-46.</t>
  </si>
  <si>
    <t>Recently Issued Accounting Standards</t>
  </si>
  <si>
    <t>Recently Issued Accounting Standards In May 2014, the Financial Accounting Standards Board ("FASB") issued ASU 2014-9, “ Revenue from Contracts with Customers, ” ("Topic 606") which amends the guidance for revenue recognition to replace numerous, industry-specific requirements and converges areas under this topic with those of the International Financial Reporting Standards. Topic 606 outline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Topic 606 became effective for annual and interim periods beginning after December 15, 2017. The Company determined that its property rental revenue and tenant reinsurance revenue are not subject to the guidance in Topic 606, as they qualify as lease contract and insurance contracts, which are excluded from its scope. The Company's management fee revenue is included in the scope of Topic 606, and revenue recognized under the standard does not differ materially from revenue recognized under previous guidance. The Company adopted the standard using the modified retrospective transition method as of January 1, 2018. The Company's adoption of Topic 606 did not result in a cumulative catch-up adjustment or any significant changes to financial statement line items. In February 2016, the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requires entities to recognize a liability for their lease obligations and a corresponding asset representing the right to use the underlying asset over the lease term. ASU 2016-02 became effective for annual and interim periods beginning after December 15, 2018. The Company adopted the standard using the modified retrospective approach as of January 1, 2019. The Company elected the package of practical expedients upon adoption, which allows for the application of the standard solely to the transition period in 2019 but does not require application to prior fiscal comparative periods presented. The Company also elected the practical expedient provided in a subsequent amendment to ASU 2016-02 that removed the requirement to separate lease and nonlease components. The Company did not record a significant cumulative catch-up adjustment upon the adoption of ASC 2016-02. The primary impact was related to the Company's 22 operating ground leases and two corporate facility leases under which it served as lessee as of the adoption date. The Company recognized lease liabilities totaling $104,863 and right-of-use assets related to operating leases totaling $ 95,506 as of the adoption date. Refer to footnote 13 for further discussion of the Company's leases. In October 2016, the FASB issued ASU 2016-18, " Statement of Cash Flows (Topic 230): Restricted Cash," which requires that a statement of cash flows explains the change during the period in the total of cash, cash equivalents, and amounts generally described as restricted cash or restricted cash equivalents. This guidance is effective for fiscal years beginning after December 15, 2017, and interim periods within those fiscal years. The Company adopted this guidance as of January 1, 2018, and now presents restricted cash along with cash and cash equivalents in its consolidated statements of cash flows. Prior periods were reclassified to conform to this presentation. In June 2016, the FASB issued ASU 2016-13, " Financial Instruments - Credit Losses (Topic 326): Measurement of Credit Losses on Financial Instruments." ASU 2016-13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ASU 2016-02), and not within the scope of ASU 2016-13. This new standard was effective for the Company on January 1, 2020. The Company does not expect this new standard to have a material impact on the Company's consolidated financial statements.</t>
  </si>
  <si>
    <t>Convertible Debt</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 of the 2015 Notes separately. The equity components are included in paid-in capital in stockholders’ equity in the consolidated balance sheets, and the value of the equity components are treated as original issue discount for purposes of accounting for the debt components. The discount is being amortized as interest expense over the remaining period of the debt through its first redemption date, October 1, 2020 for the 2015 Notes. The effective interest rate on the liability components of the 2015 Notes is 4.0% , which approximates the market rate of interest of similar debt without exchange features (i.e. nonconvertible debt) at the time of issuance.</t>
  </si>
  <si>
    <t>Summary of Significant Accounting Policies (Tables)</t>
  </si>
  <si>
    <t>Schedule of Assets and Liabilities Measured at Fair Value on a Recurring Basis</t>
  </si>
  <si>
    <t>The table below presents the Company’s assets and liabilities measured at fair value on a recurring basis as of December 31, 2019 , aggregated by the level in the fair value hierarchy within which those measurements fall. Fair Value Measurements at Reporting Date Using Description December 31, 2019 Quoted Prices in Active Markets for Identical Assets (Level 1) Significant Other Observable Inputs (Level 2) Significant Unobservable Inputs (Level 3) Other assets - Cash flow hedge swap agreements $ 6,214 $ — $ 6,214 $ — Other liabilities - Cash flow hedge swap agreements $ 31,400 $ — $ 31,400 $ —</t>
  </si>
  <si>
    <t>Schedule of Fair Value of Financial Instruments</t>
  </si>
  <si>
    <t>The fair values of the Company’s fixed-rate assets and liabilities were as follows for the periods indicated: December 31, 2019 December 31, 2018 Fair Carrying Fair Carrying Notes receivable from Preferred and Common Operating Partnership unit holders $ 116,184 $ 118,524 $ 115,467 $ 119,735 Fixed rate notes payable and notes payable to trusts $ 3,511,151 $ 3,417,928 $ 2,985,731 $ 3,022,414 Exchangeable senior notes $ 673,831 $ 575,000 $ 620,149 $ 575,000</t>
  </si>
  <si>
    <t>Schedule of Unpaid Claims Liability</t>
  </si>
  <si>
    <t>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19 2018 2017 Unpaid claims liability at beginning of year $ 7,326 $ 5,167 $ 3,896 Claims and claim adjustment expense for claims incurred in the current year 16,280 15,800 11,700 Claims and claim adjustment expense (benefit) for claims incurred in the prior years 98 107 (203 ) Payments for current year claims (11,352 ) (11,010 ) (8,895 ) Payments for prior year claims (4,243 ) (2,738 ) (1,331 ) Unpaid claims liability at the end of the year $ 8,109 $ 7,326 $ 5,167</t>
  </si>
  <si>
    <t>Schedule of Antidilutive Shares Excluded from Computation of Earnings Per Share</t>
  </si>
  <si>
    <t>The following table presents the number of weighted OP Units and Preferred OP Units, and the potential common shares, that were excluded from the computation of earnings per share as their effect would have been anti-dilutive: For the Year Ended December 31, 2019 2018 2017 Equivalent Shares (if converted) Equivalent Shares (if converted) Equivalent Shares (if converted) Series B Units 393,189 464,033 533,174 Series C Units (1) — 312,075 377,135 Series D Units 1,081,369 1,019,524 — 1,474,558 1,795,632 910,309 (1) The remainder of the Series C Units were converted to OP Units on April 25, 2019.</t>
  </si>
  <si>
    <t>Schedule of Computation of Earnings Per Common Share</t>
  </si>
  <si>
    <t>The computation of earnings per share is as follows for the periods presented: For the Year Ended December 31, 2019 2018 2017 Net income attributable to common stockholders $ 419,967 $ 415,289 $ 479,013 Earnings and dividends allocated to participating securities (680 ) (723 ) (975 ) Earnings for basic computations 419,287 414,566 478,038 Earnings and dividends allocated to participating securities 680 723 — Income allocated to noncontrolling interest - Preferred Operating Partnership Units and Operating Partnership Units 23,727 22,831 30,088 Fixed component of income allocated to noncontrolling interest - Preferred Operating Partnership (Series A Units) (2,288 ) (2,288 ) (3,119 ) Net income for diluted computations $ 441,406 $ 435,832 $ 505,007 Weighted average common shares outstanding: Average number of common shares outstanding - basic 128,203,568 126,087,487 125,967,831 OP Units 6,006,114 5,675,547 5,590,831 Series A Units 875,480 875,480 875,480 Series D Units — — 1,081,561 Unvested restricted stock awards included for treasury stock method 212,402 244,215 — Shares related to exchangeable senior notes and dilutive stock options 1,136,205 276,304 640,068 Average number of common shares outstanding - diluted 136,433,769 133,159,033 134,155,771 Earnings per common share Basic $ 3.27 $ 3.29 $ 3.79 Diluted $ 3.24 $ 3.27 $ 3.76</t>
  </si>
  <si>
    <t>Real Estate Assets (Tables)</t>
  </si>
  <si>
    <t>Schedule of Components of Real Estate Assets</t>
  </si>
  <si>
    <t>The components of real estate assets are summarized as follows: December 31, 2019 December 31, 2018 Land - operating $ 1,935,551 $ 1,825,133 Land - development 3,372 7,359 Buildings, improvements and other intangibles 7,047,654 6,743,355 Right of use asset - finance lease 8,050 — Intangible assets - tenant relationships 122,489 119,557 Intangible lease rights 12,443 12,443 9,129,559 8,707,847 Less: accumulated depreciation and amortization (1,473,852 ) (1,262,438 ) Net operating real estate assets 7,655,707 7,445,409 Real estate under development/redevelopment 41,157 46,422 Net real estate assets $ 7,696,864 $ 7,491,831 Real estate assets held for sale included in net real estate assets $ 2,947 $ 13,032</t>
  </si>
  <si>
    <t>Property Acquisitions and Dispositions (Tables)</t>
  </si>
  <si>
    <t>Schedule of Operating Properties Acquired</t>
  </si>
  <si>
    <t xml:space="preserve">The following table shows the Company’s acquisitions of stores for the years ended December 31, 2019 and 2018 . The table excludes purchases of raw land or improvements made to existing assets. Consideration Paid Total Quarter Number of Stores Total Cash Paid Loan Assumed Investments in Real Estate Ventures Net Liabilities/ (Assets) Assumed Value of OP Units Issued Number of OP Units Issued Real estate assets Q4 2019 5 $ 51,278 $ 51,058 $ — $ — $ 220 $ — — $ 51,278 Q3 2019 1 16,937 16,941 — — (4 ) — — 16,937 Q2 2019 1 8,424 8,424 — — — — — 8,424 Q1 2019 14 223,740 202,890 17,157 2,780 913 — — 223,740 21 (1) $ 300,379 $ 279,313 $ 17,157 $ 2,780 $ 1,129 $ — — $ 300,379 Q4 2018 6 $ 74,852 $ 74,868 $ — $ — $ (16 ) $ — — $ 74,852 Q3 2018 6 74,694 71,989 — — 2,705 — — 74,694 Q2 2018 17 237,284 148,650 87,500 (1,024 ) 281 1,877 21,768 237,284 Q1 2018 5 70,787 70,171 — 489 127 — — 70,787 34 (2) $ 457,617 $ 365,678 $ 87,500 $ (535 ) $ 3,097 $ 1,877 21,768 $ 457,617 (1) Store acquisitions during the year ended December 31, 2019 include the acquisition of 12 stores previously held in joint ventures where the Company held a noncontrolling interest. The Company purchased its partners' remaining equity interests in the joint ventures, and the properties owned by the joint ventures became wholly owned by the Company. No gain or loss was recognized as a result of these acquisitions. (2) Store acquisitions during the year ended December 31, 2018 include the acquisition of 15 stores previously held in joint ventures where the Company held a noncontrolling interest. The Company purchased its partners' remaining equity interests in the joint ventures, and the properties owned by the joint ventures became wholly owned by the Company. No gain or loss was recognized as a result of these acquisitions. </t>
  </si>
  <si>
    <t>Investments in Unconsolidated Real Estate Entities (Tables)</t>
  </si>
  <si>
    <t>Schedule of Investments in Unconsolidated Real Estate Entities</t>
  </si>
  <si>
    <t>Net Investments in unconsolidated real estate entities and cash distributions in unconsolidated real estate ventures consist of the following: Number of Stores Equity Ownership % Excess Profit % (1) December 31, 2019 2018 PRISA Self Storage LLC 85 4% 4% $ 9,133 $ 9,334 Storage Portfolio II JV LLC 36 10% 30% (4,827 ) (4,233 ) Storage Portfolio I LLC 24 34% 49% (38,345 ) (38,129 ) VRS Self Storage, LLC 16 45% 54% 17,639 18,281 ESS-NYFL JV LP 11 16% 24% 13,320 — WICNN JV LLC (3) 10 10% 25% 36,552 26,885 Extra Space Northern Properties Six LLC 10 10% 35% (2,091 ) (1,700 ) Alan Jathoo JV LLC 9 10% 10% 7,977 8,180 PR EXR Self Storage, LLC 5 25% 40% 59,391 19,841 ESS Bristol Investments LLC 8 10% 28% 3,046 2,331 GFN JV, LLC (3) 5 10% 30% 12,168 10,586 Extra Space West Two LLC (4) — 5% 40% — 3,818 Extra Space West One LLC (4) — 5% 40% — (1,038 ) Other minority owned stores 22 10-50% 19-50% 28,827 25,973 SmartStop Self Storage REIT, Inc. Preferred Stock (2) n/a n/a n/a 150,000 — Net Investments in and Cash distributions in unconsolidated real estate entities 241 $ 292,790 $ 80,129 (1) Includes pro-rata equity ownership share and promoted interest. (2) In October 2019, the Company invested $150,000 in shares of newly issued convertible preferred stock of SmartStop, with an additional commitment to purchase up to $ 50,000 of the preferred shares over the 12 months after the original purchase. The dividend rate for the preferred shares is 6.25% per annum, subject to increase after five years . The preferred shares are generally not redeemable for five years , except in the case of a change of control or initial listing of SmartStop. Dividend income from this investment is included on the management fees and other income line on the Company's consolidated statements of operations. (3) The Company had $31,500 and $10,335 of preferred equity in the WICNN JV LLC and GFN JV, LLC joint ventures, respectively, as of December 31, 2019 . The Company earns an 8.0% return on its preferred equity in these joint ventures, which has priority over other distributions. (4) In January 2019, the Company purchased its joint venture partners' interests in the Extra Space West One LLC and Extra Space West Two LLC joint ventures, which owned a total of 12 stores. The Company paid $172,505 of cash to acquire the equity interests, and subsequent to this acquisition, the Company owned 100.0%</t>
  </si>
  <si>
    <t>Equity Method Investments</t>
  </si>
  <si>
    <t>Information about these new real estate ventures is summarized as follows: Number of Stores Equity ownership % Total initial investment For the Year Ended December 31, 2019 16 10.0%-50.0% $ 19,663 For the Year Ended December 31, 2018 28 10.0% -50.0% $ 63,723 For the Year Ended December 31, 2017 39 10.0% - 25.0% $ 13,341</t>
  </si>
  <si>
    <t>Schedule of Equity in Earnings of Unconsolidated Real Estate Ventures</t>
  </si>
  <si>
    <t>Equity in earnings of unconsolidated real estate ventures consists of the following: For the Year Ended December 31, 2019 2018 2017 Equity in earnings of PRISA Self Storage LLC $ 2,327 $ 2,338 $ 2,430 Equity in earnings of Storage Portfolio II JV LLC 291 79 33 Equity in earnings of Storage Portfolio I LLC 1,809 1,886 2,684 Equity in earnings of VRS Self Storage, LLC 3,583 3,640 3,562 Equity in earnings of ESS-NYFL JV LLC (96 ) — — Equity in earnings of WICNN JV LLC 1,373 622 — Equity in earnings of Extra Space Northern Properties Six LLC 1,091 1,014 918 Equity in earnings of Alan Jathoo JV LLC (47 ) (12 ) — Equity in earnings of Bristol Investments LLC (262 ) (152 ) — Equity in earnings of GFN JV, LLC 450 22 — Equity in earnings of PR EXR Self Storage, LLC (443 ) (75 ) (105 ) Equity in earnings of WCOT Self Storage LLC — 359 1,033 Equity in earnings of Extra Space West Two LLC — 1,042 1,210 Equity in earnings of Extra Space West One LLC — 2,526 2,502 Equity in earnings of other minority owned stores 1,198 1,163 1,064 $ 11,274 $ 14,452 $ 15,331</t>
  </si>
  <si>
    <t>Notes Payable and Revolving Lines of Credit (Tables)</t>
  </si>
  <si>
    <t>Schedule of Components of Notes Payable</t>
  </si>
  <si>
    <t xml:space="preserve">The components of notes payable are summarized as follows: Notes Payable December 31, 2019 December 31, 2018 Fixed Rate Variable Rate Basis Rate (2) Maturity Dates Secured fixed rate notes payable (1) $ 1,365,408 $ 2,032,414 2.53% - 6.00% September 2020 - February 2030 Secured variable rate notes payable (1) 878,093 834,835 3.01% - 3.31% Libor plus 1.3% - 1.6% April 2020 - August 2028 Unsecured fixed rate notes payable 2,052,521 990,000 2.80% - 4.39% October 2023 - October 2029 Unsecured variable rate notes payable 47,480 310,000 2.76% - 3.31% Libor plus 1.0% - 1.6% January 2025 - June 2026 Total 4,343,502 4,167,249 Less: unamortized debt issuance costs (24,529 ) (29,936 ) Total $ 4,318,973 $ 4,137,313 (1) The loans are collateralized by mortgages on real estate assets and the assignment of rents. (2) 30-day USD LIBOR </t>
  </si>
  <si>
    <t>Schedule of Maturities of Notes Payable</t>
  </si>
  <si>
    <t>The following table summarizes the scheduled maturities of notes payable, excluding available extensions, at December 31, 2019 : 2020 $ 568,431 2021 252,053 2022 150,796 2023 767,405 2024 712,972 Thereafter 1,891,845 $ 4,343,502</t>
  </si>
  <si>
    <t>Schedule of Information on Lines of Credit</t>
  </si>
  <si>
    <t>The following table presents information on the Company’s lines of credit, the proceeds of which are used to repay debt and for general corporate purposes, for the periods indicated: As of December 31, 2019 Revolving Lines of Credit Amount Drawn Capacity Interest Rate Origination Date Maturity Basis Rate (1) Credit Line 1 (2) $ 38,000 $ 140,000 3.2% 6/4/2010 7/1/2021 LIBOR plus 1.45% Credit Line 2 (3)(4) 120,000 650,000 2.7% 12/7/2018 1/29/2023 LIBOR plus 0.9% $ 158,000 $ 790,000 (1) 30-day USD LIBOR (2) Secured by mortgages on certain real estate assets. One two-year extension available. (3) Unsecured. Two six-month extensions available. (4) Basis Rate as of December 31, 2019. Rate is subject to change based on our investment grade rating.</t>
  </si>
  <si>
    <t>Derivatives (Tables)</t>
  </si>
  <si>
    <t>Schedule Summarizing Terms of Entity's Derivative Financial Instruments</t>
  </si>
  <si>
    <t>The following table summarizes the terms of the Company’s 24 derivative financial instruments, which have a total combined notional amount of $2,354,609 as of December 31, 2019 : Hedge Product Range of Notional Amounts Strike Effective Dates Maturity Dates Swap Agreements $30,943 - $267,431 1.13% - 4.60% 1/1/2014 - 7/29/2019 9/14/2020 - 6/29/2026</t>
  </si>
  <si>
    <t>Schedule of Balance Sheet Classification and Fair Value of Entity's Derivative Financial Instruments</t>
  </si>
  <si>
    <t>The table below presents the fair value of the Company’s derivative financial instruments as well as their classification on the consolidated balance sheets: Asset / Liability Derivatives December 31, 2019 December 31, 2018 Derivatives designated as hedging instruments: Fair Value Other assets $ 6,214 $ 42,324 Other liabilities $ 31,400 $ 2,131</t>
  </si>
  <si>
    <t>Schedule of Information Relating to Gain (Loss) Recognized on Swap Agreements</t>
  </si>
  <si>
    <t>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19 2018 2019 2018 2017 Swap Agreements $ (54,680 ) $ 9,889 Interest expense $ 12,322 $ 8,258 $ (8,853 )</t>
  </si>
  <si>
    <t>Exchangeable Senior Notes (Tables)</t>
  </si>
  <si>
    <t>Schedule of Information about Carrying Amount of Equity Component, Principal Amount of Liability Component, Unamortized Discount and Net Carrying Amount for Notes</t>
  </si>
  <si>
    <t>Information about the 2015 Notes, including the total carrying amounts of the equity component, the principal amount of the liability component, the unamortized discount and net carrying amount, was as follows for the periods indicated: December 31, 2019 December 31, 2018 Carrying amount of equity component $ 22,597 $ 22,597 Principal amount of liability component $ 575,000 $ 575,000 Unamortized discount - equity component (3,675 ) (8,417 ) Unamortized debt issuance costs (1,812 ) (4,209 ) Net carrying amount of liability component $ 569,513 $ 562,374</t>
  </si>
  <si>
    <t>Summary of Amount of Interest Cost Recognized Relating to Contractual Interest Rate and Amortization of Discount on Liability Component of Notes</t>
  </si>
  <si>
    <t>The amount of interest cost recognized relating to the contractual interest rate and the amortization of the discount on the liability component for the Notes were as follows for the periods indicated: For the Year Ended December 31, 2019 2018 2017 Contractual interest $ 17,968 $ 18,106 $ 19,303 Amortization of discount 4,742 4,687 5,103 Total interest expense recognized $ 22,710 $ 22,793 $ 24,406</t>
  </si>
  <si>
    <t>Summary of Repurchase of Debt</t>
  </si>
  <si>
    <t>Information about the repurchases is as follows: For the Year Ended December 31, 2018 2017 Principal amount repurchased $ 49,259 $ 13,911 Amount allocated to: Extinguishment of liability component $ 49,019 $ 13,692 Reacquisition of equity component 31,251 6,350 Total consideration paid for repurchase $ 80,270 $ 20,042 Exchangeable senior notes repurchased $ 49,259 $ 13,911 Extinguishment of liability component (49,019 ) (13,692 ) Discount on exchangeable senior notes (230 ) (184 ) Related debt issuance costs (10 ) (35 ) Gain/(loss) on repurchase $ — $ —</t>
  </si>
  <si>
    <t>Noncontrolling Interests In Operating Partnership and Other Noncontrolling Interests  (Tables)</t>
  </si>
  <si>
    <t>Redeemable Noncontrolling Interest</t>
  </si>
  <si>
    <t>OP Unit activity is summarized as follows for the periods presented: For the Year Ended December 31, 2019 2018 2017 OP Units redeemed for common stock 340,182 35,000 — OP Units redeemed for cash — 30,000 33,896 Cash paid for OP Units redeemed $ — $ 2,558 $ 2,510 OP Units issued in conjunction with acquisitions — 21,768 90,228 Value of OP Units issued in conjunction with acquisitions $ — $ 1,877 $ 7,618 OP Units issued upon redemption of Series C Units 270,709 373,113 —</t>
  </si>
  <si>
    <t>Leases (Tables)</t>
  </si>
  <si>
    <t>Lease Costs</t>
  </si>
  <si>
    <t>Following is information on our total lease costs as of the period indicated: For the Year Ended December 31, 2019 Finance lease cost: Amortization of finance lease right-of-use assets $ 168 Interest expense related to finance lease liabilities 290 Operating lease cost 20,268 Variable lease cost 5,068 Short-term lease cost 164 Total lease cost $ 25,958 Cash paid for amounts included in the measurement of lease liabilities Operating cash outflows for finance lease payments $ 231 Operating cash outflows for operating lease payments 19,226 Total cash flows for lease liability measurement $ 19,457 Right-of-use assets obtained in exchange for new operating lease liabilities $ 277,557 Right-of-use assets obtained in exchange for new finance lease liabilities $ 8,050 Weighted average remaining lease term - finance leases (years) 46.9 Weighted average remaining lease term - operating leases (years) 14.7 Weighted average discount rate - finance leases 6.07 % Weighted average discount rate - operating leases 3.65 %</t>
  </si>
  <si>
    <t>Undiscounted Cash Flows on an Annual Basis, Operating Leases</t>
  </si>
  <si>
    <t>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0 $ 28,369 $ 232 $ 28,601 2021 28,628 237 28,865 2022 28,651 255 28,906 2023 28,707 255 28,962 2024 29,198 255 29,453 Thereafter 223,823 16,522 240,345 Total $ 367,376 $ 17,756 $ 385,132 Present value adjustments (92,593 ) (12,918 ) (105,511 ) Lease liabilities $ 274,783 $ 4,838 $ 279,621</t>
  </si>
  <si>
    <t>Undiscounted Cash Flows on an Annual Basis, Financing Leases</t>
  </si>
  <si>
    <t>Future Minimum Lease Payments Under Operating Leases</t>
  </si>
  <si>
    <t>The following table summarizes future minimum lease payments required under operating leases as of December 31, 2018: 2019 $ 8,203 2020 8,307 2021 8,137 2022 7,837 2023 7,021 Thereafter 111,653 $ 151,158</t>
  </si>
  <si>
    <t>Stock-Based Compensation (Tables)</t>
  </si>
  <si>
    <t>Summary of Stock Option Activity</t>
  </si>
  <si>
    <t>A summary of stock option activity is as follows: Options Number of Shares Weighted Average Exercise Price Weighted Average Remaining Contractual Life (Years) Aggregate Intrinsic Value as of December 31, 2019 Outstanding at December 31, 2016 510,574 $ 30.60 Exercised (38,418 ) 32.94 Outstanding at December 31, 2017 472,156 $ 30.41 Exercised (54,575 ) 21.45 Outstanding at December 31, 2018 417,581 $ 31.58 Exercised (211,057 ) 14.65 Outstanding at December 31, 2019 206,524 $ 48.88 3.43 $11,719 Vested and Expected to Vest 206,460 $ 48.87 3.43 $11,717 Ending Exercisable 197,576 $ 47.20 3.30 $11,543</t>
  </si>
  <si>
    <t>Schedule of Stock Options Outstanding and Exercisable</t>
  </si>
  <si>
    <t>A summary of stock options outstanding and exercisable as of December 31, 2019 , is as follows: Options Outstanding Options Exercisable Exercise Price Shares Weighted Average Remaining Contractual Life Weighted Average Exercise Price Shares Weighted Average Exercise Price $12.21 - $12.21 77,400 0.18 $ 12.21 77,400 $ 12.21 $38.40 - $38.40 8,085 3.14 38.40 8,085 38.40 $47.50 - $47.50 9,800 4.13 47.50 9,800 47.50 $65.36 - $65.36 15,647 5.15 65.36 15,647 65.36 $65.45 - $65.45 11,960 5.13 65.45 11,960 64.45 $73.52 - $73.52 50,000 5.58 73.52 50,000 73.52 $85.99 - $85.99 33,632 6.15 85.99 24,684 85.99 206,524 3.42 $ 48.88 197,576 $ 47.20</t>
  </si>
  <si>
    <t>Summary of Company's Employee and Director Share Grant Activity</t>
  </si>
  <si>
    <t>A summary of the Company’s employee and director share grant activity is as follows: Restricted Stock Grants Shares Weighted-Average Grant-Date Fair Value Unreleased at December 31, 2016 299,585 $ 70.57 Granted 95,392 74.49 Released (120,323 ) 63.95 Cancelled (8,179 ) 77.25 Unreleased at December 31, 2017 266,475 $ 74.76 Granted 85,066 86.14 Released (116,656 ) 72.38 Cancelled (11,771 ) 80.96 Unreleased at December 31, 2018 223,114 $ 80.02 Granted 109,081 101.52 Released (110,724 ) 79.58 Cancelled (8,863 ) 90.11 Unreleased at December 31, 2019 212,608 $ 90.85</t>
  </si>
  <si>
    <t>Schedule of Nonvested Performance-based Units Activity</t>
  </si>
  <si>
    <t>A summary of the PSU activity is as follows: Performance-Based Stock Units Units Weighted-Average Grant-Date Fair Value Unvested at December 31, 2016 — $ — Granted 30,071 83.84 Unvested at December 31, 2017 30,071 $ 83.84 Granted 28,735 96.19 Unvested at December 31, 2018 58,806 $ 89.87 Granted 49,334 103.18 Unvested at December 31, 2019 108,140 $ 95.94</t>
  </si>
  <si>
    <t>Schedule of Weighted Average Assumptions Used to Estimate Fair Value of Awards</t>
  </si>
  <si>
    <t>A Monte Carlo simulation model was used to calculate the fair value of the TSR Target portion of the PSUs, using the following assumptions: For the Year Ended December 31, 2019 2018 2017 Intrinsic value $6,211 $5,321 $2,630 Risk-free rate 2.53% 2.37% 1.62% Volatility 20.7% 22.6% 21.4% Expected term (in years) 2.8 2.9 2.8 Dividend yield —% —% —% Unrecognized compensation cost $4,315 $2,739 $1,681 Term over which compensation cost recognized 3 3 3</t>
  </si>
  <si>
    <t>Income Taxes (Tables)</t>
  </si>
  <si>
    <t>Summarized Statement of Components of Income Tax Provision</t>
  </si>
  <si>
    <t>The income tax provision for the years ended December 31, 2019 , 2018 and 2017 , is comprised of the following components: For the Year Ended December 31, 2019 Federal State Total Current expense $ 10,164 $ 2,936 $ 13,100 Tax credits/true-up (3,633 ) (30 ) (3,663 ) Change in deferred expense/(benefit) 1,787 84 1,871 Total tax expense $ 8,318 $ 2,990 $ 11,308 For the Year Ended December 31, 2018 Federal State Total Current expense $ 9,136 $ 2,426 $ 11,562 Tax credits/true-up (5,841 ) (175 ) (6,016 ) Change in deferred expense 3,730 (32 ) 3,698 Total tax expense $ 7,025 $ 2,219 $ 9,244 For the Year Ended December 31, 2017 Federal State Total Current expense $ 5,677 $ 1,662 $ 7,339 Tax credits/true-up (5,573 ) (383 ) (5,956 ) Change in deferred benefit 1,700 542 2,242 Total tax expense $ 1,804 $ 1,821 $ 3,625</t>
  </si>
  <si>
    <t>Schedule of Reconciliation of Statutory Income Tax Provisions to the Effective Income Tax Provisions</t>
  </si>
  <si>
    <t>A reconciliation of the statutory income tax provisions to the effective income tax provisions for the periods indicated is as follows: For the Year Ended December 31, 2019 2018 2017 Expected tax at statutory rate $ 97,110 21.0 % $ 95,828 21.0 % $ 186,274 35.0 % Non-taxable REIT income (82,717 ) (17.9 )% (83,022 ) (18.2 )% (170,811 ) (32.1 )% State and local tax expense - net of federal benefit 2,837 0.6 % 2,385 0.5 % 2,306 0.4 % Change in valuation allowance (207 ) — % (1,052 ) (0.2 )% 159 — % Tax credits/true-up (3,663 ) (0.8 )% (6,016 ) (1.3 )% (5,956 ) (1.1 )% Remeasurement of deferred balances — — % — — % (8,460 ) (1.6 )% Miscellaneous (2,052 ) (0.4 )% 1,121 0.2 % 113 — % Total provision $ 11,308 2.5 % $ 9,244 2.0 % $ 3,625 0.6 %</t>
  </si>
  <si>
    <t>Schedule of Major Sources of Temporary Differences Stated at their Deferred Tax Effects</t>
  </si>
  <si>
    <t>The major sources of temporary differences stated at their deferred tax effects are as follows: December 31, 2019 December 31, 2018 Deferred tax liabilities: Fixed assets $ (23,805 ) $ (20,907 ) Operating lease right-of-use assets (2,475 ) — Other (84 ) (96 ) State deferred taxes (3,405 ) (3,076 ) Total deferred tax liabilities (29,769 ) (24,079 ) Deferred tax assets: Captive insurance subsidiary 312 324 Accrued liabilities 2,006 1,772 Stock compensation 2,118 1,604 Operating lease liabilities 2,478 — SmartStop TRS 219 219 Other 50 53 State deferred taxes 7,250 7,196 Total deferred tax assets 14,433 11,168 Valuation allowance (3,665 ) (3,872 ) Net deferred income tax liabilities $ (19,001 ) $ (16,783 )</t>
  </si>
  <si>
    <t>Segment Information (Tables)</t>
  </si>
  <si>
    <t>Schedule of Financial Information of Business Segments</t>
  </si>
  <si>
    <t>Financial information for the Company’s business segments is set forth below: Year Ended December 31, 2019 2018 2017 Revenues: Self-Storage Operations $ 1,130,177 $ 1,039,340 $ 967,229 Tenant Reinsurance 128,387 115,507 98,401 Total segment revenues $ 1,258,564 $ 1,154,847 $ 1,065,630 Operating expenses: Self-Storage Operations $ 336,050 $ 291,695 $ 271,974 Tenant Reinsurance 29,376 25,707 19,173 Total segment operating expenses $ 365,426 $ 317,402 $ 291,147 Net operating income: Self-Storage Operations $ 794,127 $ 747,645 $ 695,255 Tenant Reinsurance 99,011 89,800 79,228 Total segment net operating income: $ 893,138 $ 837,445 $ 774,483 Total segment net operating income $ 893,138 $ 837,445 $ 774,483 Other components of net income (loss): Property management fees and other income 49,890 41,757 39,379 General and administrative expense (89,418 ) (81,256 ) (78,961 ) Depreciation and amortization expense (219,857 ) (209,050 ) (193,296 ) Gain on real estate transactions and impairment of real estate 1,205 30,807 112,789 Interest expense (186,526 ) (178,436 ) (153,511 ) Non-cash interest expense related to the amortization of discount on equity component of exchangeable senior notes (4,742 ) (4,687 ) (5,103 ) Interest income 7,467 5,292 6,736 Equity in earnings of unconsolidated real estate entities 11,274 14,452 15,331 Income tax expense (11,308 ) (9,244 ) (3,625 ) Net income $ 451,123 $ 447,080 $ 514,222</t>
  </si>
  <si>
    <t>Supplementary Quarterly Financial Data (Unaudited) (Tables)</t>
  </si>
  <si>
    <t>Schedule of Supplementary Quarterly Financial Data</t>
  </si>
  <si>
    <t xml:space="preserve"> For the Three Months Ended March 31, 2019 June 30, 2019 September 30, 2019 December 31, 2019 Revenues $ 311,546 $ 323,602 $ 337,505 $ 335,801 Cost of operations 163,069 165,609 174,867 171,156 Revenues less cost of operations $ 148,477 $ 157,993 $ 162,638 $ 164,645 Net income $ 102,160 $ 112,689 $ 115,995 $ 120,279 Net income attributable to common stockholders $ 94,770 $ 104,828 $ 108,087 $ 112,282 Earnings per common share—basic $ 0.74 $ 0.82 $ 0.84 $ 0.87 Earnings per common share—diluted $ 0.74 $ 0.81 $ 0.83 $ 0.86 For the Three Months Ended March 31, 2018 June 30, 2018 September 30, 2018 December 31, 2018 Revenues $ 285,485 $ 296,813 $ 306,953 $ 307,353 Cost of operations 151,573 152,097 153,362 150,676 Revenues less cost of operations $ 133,912 $ 144,716 $ 153,591 $ 156,677 Net income $ 95,430 $ 102,713 $ 139,687 $ 109,250 Net income attributable to common stockholders $ 88,256 $ 95,153 $ 130,418 $ 101,462 Earnings per common share—basic $ 0.70 $ 0.75 $ 1.03 $ 0.80 Earnings per common share—diluted $ 0.70 $ 0.75 $ 1.02 $ 0.80</t>
  </si>
  <si>
    <t>Description of Business (Details)</t>
  </si>
  <si>
    <t>Dec. 31, 2019storestate</t>
  </si>
  <si>
    <t>Number of storage facilities in which the entity had equity interests</t>
  </si>
  <si>
    <t>Number of stores managed for third parties</t>
  </si>
  <si>
    <t>Number of stores owned and/or managed</t>
  </si>
  <si>
    <t>Number of states in which storage facilities are located | state</t>
  </si>
  <si>
    <t>Summary of Significant Accounting Policies - Schedule of Assets and Liabilities Measured at Fair Value on a Recurring Basis (Details) - Recurring $ in Thousands</t>
  </si>
  <si>
    <t>Dec. 31, 2019USD ($)</t>
  </si>
  <si>
    <t>Fair Value, Assets and Liabilities Measured on Recurring and Nonrecurring Basis [Line Items]</t>
  </si>
  <si>
    <t>Other assets - Cash flow hedge swap agreements</t>
  </si>
  <si>
    <t>Other liabilities - Cash flow hedge swap agreements</t>
  </si>
  <si>
    <t>Quoted Prices in Active Markets for Identical Assets (Level 1)</t>
  </si>
  <si>
    <t>Significant Other Observable Inputs (Level 2)</t>
  </si>
  <si>
    <t>Significant Unobservable Inputs (Level 3)</t>
  </si>
  <si>
    <t>Summary of Significant Accounting Policies - Schedule of Fair Value of Financial Instruments (Details) - USD ($) $ in Thousands</t>
  </si>
  <si>
    <t>Fair Value</t>
  </si>
  <si>
    <t>Fair Value of Financial Instruments [Line Items]</t>
  </si>
  <si>
    <t>Notes receivable from Preferred and Common Operating Partnership unit holders</t>
  </si>
  <si>
    <t>Fixed rate notes payable and notes payable to trusts</t>
  </si>
  <si>
    <t>Exchangeable senior notes</t>
  </si>
  <si>
    <t>Carrying Value</t>
  </si>
  <si>
    <t>Summary of Significant Accounting Policies - Real Estate Assets (Details)</t>
  </si>
  <si>
    <t>Dec. 31, 2019store</t>
  </si>
  <si>
    <t>Property, Plant and Equipment [Line Items]</t>
  </si>
  <si>
    <t>Number of properties whereby leases cannot be classified as ground or building leases</t>
  </si>
  <si>
    <t>Number of properties whereby leases have been assumed at rates lower than the current market rates</t>
  </si>
  <si>
    <t>Buildings, improvements and other intangibles | Minimum</t>
  </si>
  <si>
    <t>Estimated useful life</t>
  </si>
  <si>
    <t>5 years</t>
  </si>
  <si>
    <t>Buildings, improvements and other intangibles | Maximum</t>
  </si>
  <si>
    <t>39 years</t>
  </si>
  <si>
    <t>Summary of Significant Accounting Policies - Other Assets (Details) - Equipment and fixtures</t>
  </si>
  <si>
    <t>Minimum</t>
  </si>
  <si>
    <t>3 years</t>
  </si>
  <si>
    <t>Maximum</t>
  </si>
  <si>
    <t>Summary of Significant Accounting Policies - Risk Management and Use of Financial Instruments (Details)</t>
  </si>
  <si>
    <t>Dec. 31, 2019item</t>
  </si>
  <si>
    <t>Number of main components of economic risk</t>
  </si>
  <si>
    <t>Summary of Significant Accounting Policies - Revenue and Expense Recognition (Details)</t>
  </si>
  <si>
    <t>Dec. 31, 2019USD ($)claim</t>
  </si>
  <si>
    <t>Dec. 31, 2018claim</t>
  </si>
  <si>
    <t>Dec. 31, 2017claim</t>
  </si>
  <si>
    <t>Disaggregation of Revenue [Line Items]</t>
  </si>
  <si>
    <t>Minimum amount of insurance coverage</t>
  </si>
  <si>
    <t>Maximum amount of insurance coverage</t>
  </si>
  <si>
    <t>Average amount of insurance coverage</t>
  </si>
  <si>
    <t>Number of claims made | claim</t>
  </si>
  <si>
    <t>Management Services Agreements (MSA) | Minimum</t>
  </si>
  <si>
    <t>Contract term</t>
  </si>
  <si>
    <t>Management Services Agreements (MSA) | Maximum</t>
  </si>
  <si>
    <t>Summary of Significant Accounting Policies - Schedule of Unpaid Claims Liability (Details) - USD ($) $ in Thousands</t>
  </si>
  <si>
    <t>Tenant Reinsurance Claims:</t>
  </si>
  <si>
    <t>Unpaid claims liability at beginning of year</t>
  </si>
  <si>
    <t>Claims and claim adjustment expense for claims incurred in the current year</t>
  </si>
  <si>
    <t>Claims and claim adjustment expense (benefit) for claims incurred in the prior years</t>
  </si>
  <si>
    <t>Payments for current year claims</t>
  </si>
  <si>
    <t>Payments for prior year claims</t>
  </si>
  <si>
    <t>Unpaid claims liability at the end of the year</t>
  </si>
  <si>
    <t>Summary of Significant Accounting Policies - Advertising Costs (Details) - USD ($) $ in Thousands</t>
  </si>
  <si>
    <t>Advertising expense</t>
  </si>
  <si>
    <t>Summary of Significant Accounting Policies - Income Taxes (Details) - USD ($)</t>
  </si>
  <si>
    <t>Percentage of all distributions to stockholders which qualified as a return of capital</t>
  </si>
  <si>
    <t>0.00%</t>
  </si>
  <si>
    <t>Unrecognized tax benefits</t>
  </si>
  <si>
    <t>Interest or penalties related to uncertain tax provisions</t>
  </si>
  <si>
    <t>Summary of Significant Accounting Policies - Earnings Per Common Share (Details) - USD ($)</t>
  </si>
  <si>
    <t>Sep. 30, 2015</t>
  </si>
  <si>
    <t>Jun. 21, 2013</t>
  </si>
  <si>
    <t>Antidilutive Securities Excluded from Computation of Earnings Per Share [Line Items]</t>
  </si>
  <si>
    <t>Anti-dilutive securities excluded from computation of earnings per common share (in shares)</t>
  </si>
  <si>
    <t>Average share price (in dollars per share)</t>
  </si>
  <si>
    <t>Series A Units</t>
  </si>
  <si>
    <t>Instruments to be settled in cash (at least)</t>
  </si>
  <si>
    <t>Options</t>
  </si>
  <si>
    <t>2013 Notes</t>
  </si>
  <si>
    <t>Fixed interest rate</t>
  </si>
  <si>
    <t>2.375%</t>
  </si>
  <si>
    <t>Shares related to the Notes included in the computation for diluted earnings per share (in shares)</t>
  </si>
  <si>
    <t>2015 Notes</t>
  </si>
  <si>
    <t>3.125%</t>
  </si>
  <si>
    <t>Exchange price (in dollars per share)</t>
  </si>
  <si>
    <t>Summary of Significant Accounting Policies - Schedule of Antidilutive Shares Excluded from Computation of Earnings Per Share (Details) - shares</t>
  </si>
  <si>
    <t>Equivalent Shares (if converted) (in shares)</t>
  </si>
  <si>
    <t>Series B Units</t>
  </si>
  <si>
    <t>Series C Units</t>
  </si>
  <si>
    <t>Series D Units</t>
  </si>
  <si>
    <t>Summary of Significant Accounting Policies - Schedule of Computation of Earnings Per Common Share (Details) - USD ($) $ / shares in Units, $ in Thousands</t>
  </si>
  <si>
    <t>3 Months Ended</t>
  </si>
  <si>
    <t>Sep. 30, 2019</t>
  </si>
  <si>
    <t>Jun. 30, 2019</t>
  </si>
  <si>
    <t>Mar. 31, 2019</t>
  </si>
  <si>
    <t>Sep. 30, 2018</t>
  </si>
  <si>
    <t>Jun. 30, 2018</t>
  </si>
  <si>
    <t>Mar. 31, 2018</t>
  </si>
  <si>
    <t>Earnings and dividends allocated to participating securities</t>
  </si>
  <si>
    <t>Earnings for basic computations</t>
  </si>
  <si>
    <t>Income allocated to noncontrolling interest - Preferred Operating Partnership Units and Operating Partnership Units</t>
  </si>
  <si>
    <t>Fixed component of income allocated to noncontrolling interest - Preferred Operating Partnership (Series A Units)</t>
  </si>
  <si>
    <t>Net income for diluted computations</t>
  </si>
  <si>
    <t>Weighted average common shares outstanding:</t>
  </si>
  <si>
    <t>Average number of common shares outstanding - basic (in shares)</t>
  </si>
  <si>
    <t>OP Units (in shares)</t>
  </si>
  <si>
    <t>Earnings Per Share, Basic, by Common Class, Including Two Class Method [Line Items]</t>
  </si>
  <si>
    <t>Unvested restricted stock awards included for treasury stock method (in shares)</t>
  </si>
  <si>
    <t>Shares related to exchangeable senior notes and dilutive stock options (in shares)</t>
  </si>
  <si>
    <t>Average number of common shares outstanding - diluted (in shares)</t>
  </si>
  <si>
    <t>Series A&amp;D Units (in shares)</t>
  </si>
  <si>
    <t>Summary of Significant Accounting Policies - Recently Issued Accounting Standards (Details) $ in Thousands</t>
  </si>
  <si>
    <t>Jan. 01, 2019USD ($)lease</t>
  </si>
  <si>
    <t>New Accounting Pronouncements or Change in Accounting Principle [Line Items]</t>
  </si>
  <si>
    <t>ASU 2016-02</t>
  </si>
  <si>
    <t>Operating ground leases</t>
  </si>
  <si>
    <t>Number of operating ground leases | lease</t>
  </si>
  <si>
    <t>Corporate facility leases</t>
  </si>
  <si>
    <t>Real Estate Assets - Schedule of Components of Real Estate Assets (Details) - USD ($) $ in Thousands</t>
  </si>
  <si>
    <t>Land - operating</t>
  </si>
  <si>
    <t>Land - development</t>
  </si>
  <si>
    <t>Buildings, improvements and other intangibles</t>
  </si>
  <si>
    <t>Right of use asset - finance lease</t>
  </si>
  <si>
    <t>Intangible assets - tenant relationships</t>
  </si>
  <si>
    <t>Intangible lease rights</t>
  </si>
  <si>
    <t>Gross operating real estate assets</t>
  </si>
  <si>
    <t>Less: accumulated depreciation and amortization</t>
  </si>
  <si>
    <t>Net operating real estate assets</t>
  </si>
  <si>
    <t>Real estate under development/redevelopment</t>
  </si>
  <si>
    <t>Net real estate assets</t>
  </si>
  <si>
    <t>Real estate assets held for sale included in net real estate assets</t>
  </si>
  <si>
    <t>Real Estate Assets - Additional Information (Details) $ in Thousands</t>
  </si>
  <si>
    <t>Dec. 31, 2019USD ($)land_parcel</t>
  </si>
  <si>
    <t>Dec. 31, 2018USD ($)</t>
  </si>
  <si>
    <t>Dec. 31, 2017USD ($)</t>
  </si>
  <si>
    <t>Number of parcels of land classified as held for sale | land_parcel</t>
  </si>
  <si>
    <t>Average period that a tenant is expected to utilize the facility</t>
  </si>
  <si>
    <t>18 months</t>
  </si>
  <si>
    <t>Amortization related to the tenant relationships and lease rights</t>
  </si>
  <si>
    <t>Real Estate Properties [Line Items]</t>
  </si>
  <si>
    <t>Intangible assets, accumulated amortization</t>
  </si>
  <si>
    <t>Remaining amortization period</t>
  </si>
  <si>
    <t>9 years</t>
  </si>
  <si>
    <t>42 years</t>
  </si>
  <si>
    <t>Property Acquisitions and Dispositions - Acquisitions of Operating Stores (Details) $ in Thousands</t>
  </si>
  <si>
    <t>Dec. 31, 2019USD ($)storeshares</t>
  </si>
  <si>
    <t>Sep. 30, 2019USD ($)storeshares</t>
  </si>
  <si>
    <t>Jun. 30, 2019USD ($)storeshares</t>
  </si>
  <si>
    <t>Mar. 31, 2019USD ($)storeshares</t>
  </si>
  <si>
    <t>Dec. 31, 2018USD ($)storeshares</t>
  </si>
  <si>
    <t>Sep. 30, 2018USD ($)storeshares</t>
  </si>
  <si>
    <t>Jun. 30, 2018USD ($)storeshares</t>
  </si>
  <si>
    <t>Mar. 31, 2018USD ($)storeshares</t>
  </si>
  <si>
    <t>Number of Stores | store</t>
  </si>
  <si>
    <t>Total Real Estate Assets Acquired</t>
  </si>
  <si>
    <t>Cash Paid</t>
  </si>
  <si>
    <t>Loan Assumed</t>
  </si>
  <si>
    <t>Investments in Real Estate Ventures</t>
  </si>
  <si>
    <t>Net Liabilities/ (Assets) Assumed</t>
  </si>
  <si>
    <t>Value of OP Units Issued</t>
  </si>
  <si>
    <t>Number of OP Units Issued (in shares) | shares</t>
  </si>
  <si>
    <t>Number of stores acquired, previously held noncontrolling interest | store</t>
  </si>
  <si>
    <t>Property Acquisitions and Dispositions - Additional Information (Details) $ in Thousands</t>
  </si>
  <si>
    <t>Apr. 11, 2019USD ($)</t>
  </si>
  <si>
    <t>Aug. 16, 2018USD ($)</t>
  </si>
  <si>
    <t>Nov. 30, 2017USD ($)store</t>
  </si>
  <si>
    <t>Sep. 13, 2017USD ($)</t>
  </si>
  <si>
    <t>Jun. 30, 2017USD ($)</t>
  </si>
  <si>
    <t>Disposal Group, Disposed of by Sale, Not Discontinued Operations | Disposal of New York Store</t>
  </si>
  <si>
    <t>Property Acquisitions [Line Items]</t>
  </si>
  <si>
    <t>Proceeds from sale of real estate assets, investments in real estate ventures and other assets</t>
  </si>
  <si>
    <t>Gain (loss) on disposition of assets</t>
  </si>
  <si>
    <t>Disposal Group, Disposed of by Sale, Not Discontinued Operations | Disposal of California Store</t>
  </si>
  <si>
    <t>Disposal Group, Disposed of by Sale, Not Discontinued Operations | Disposal of 36 Stores Located in Various States</t>
  </si>
  <si>
    <t>Number of stores sold | store</t>
  </si>
  <si>
    <t>Percentage of gain received on disposition</t>
  </si>
  <si>
    <t>90.00%</t>
  </si>
  <si>
    <t>Percentage of gain deferred on disposition</t>
  </si>
  <si>
    <t>10.00%</t>
  </si>
  <si>
    <t>Disposal Group, Disposed of by Sale, Not Discontinued Operations | Disposal of New York Land</t>
  </si>
  <si>
    <t>Storage Portfolio II JV LLC</t>
  </si>
  <si>
    <t>Equity ownership %</t>
  </si>
  <si>
    <t>Investments in Unconsolidated Real Estate Entities - Schedule of Investments in Unconsolidated Real Estate Ventures (Details) $ in Thousands</t>
  </si>
  <si>
    <t>1 Months Ended</t>
  </si>
  <si>
    <t>Oct. 31, 2019USD ($)</t>
  </si>
  <si>
    <t>Jan. 31, 2019USD ($)store</t>
  </si>
  <si>
    <t>Dec. 31, 2019USD ($)storeproperty</t>
  </si>
  <si>
    <t>Sep. 30, 2019USD ($)store</t>
  </si>
  <si>
    <t>Jun. 30, 2019USD ($)store</t>
  </si>
  <si>
    <t>Mar. 31, 2019USD ($)store</t>
  </si>
  <si>
    <t>Dec. 31, 2018USD ($)store</t>
  </si>
  <si>
    <t>Sep. 30, 2018USD ($)store</t>
  </si>
  <si>
    <t>Jun. 30, 2018USD ($)store</t>
  </si>
  <si>
    <t>Mar. 31, 2018USD ($)store</t>
  </si>
  <si>
    <t>Nov. 30, 2017</t>
  </si>
  <si>
    <t>Schedule of Equity Method Investments [Line Items]</t>
  </si>
  <si>
    <t>Number of Stores | property</t>
  </si>
  <si>
    <t>Investment balance</t>
  </si>
  <si>
    <t>Amount invested</t>
  </si>
  <si>
    <t>Number of stores acquired | store</t>
  </si>
  <si>
    <t>Cash paid to acquire properties</t>
  </si>
  <si>
    <t>Equity Ownership %</t>
  </si>
  <si>
    <t>50.00%</t>
  </si>
  <si>
    <t>25.00%</t>
  </si>
  <si>
    <t>PRISA Self Storage LLC</t>
  </si>
  <si>
    <t>4.00%</t>
  </si>
  <si>
    <t>Excess Profit %</t>
  </si>
  <si>
    <t>30.00%</t>
  </si>
  <si>
    <t>Storage Portfolio I LLC</t>
  </si>
  <si>
    <t>34.00%</t>
  </si>
  <si>
    <t>49.00%</t>
  </si>
  <si>
    <t>VRS Self Storage, LLC</t>
  </si>
  <si>
    <t>45.00%</t>
  </si>
  <si>
    <t>54.00%</t>
  </si>
  <si>
    <t>ESS-NYFL JV LP</t>
  </si>
  <si>
    <t>16.00%</t>
  </si>
  <si>
    <t>24.00%</t>
  </si>
  <si>
    <t>WICNN JV LLC</t>
  </si>
  <si>
    <t>Joint venture preferred equity investment</t>
  </si>
  <si>
    <t>Joint venture preferred equity investment return percentage</t>
  </si>
  <si>
    <t>8.00%</t>
  </si>
  <si>
    <t>Extra Space Northern Properties Six LLC</t>
  </si>
  <si>
    <t>35.00%</t>
  </si>
  <si>
    <t>Alan Jathoo JV LLC</t>
  </si>
  <si>
    <t>PR EXR Self Storage, LLC</t>
  </si>
  <si>
    <t>40.00%</t>
  </si>
  <si>
    <t>ESS Bristol Investments LLC</t>
  </si>
  <si>
    <t>28.00%</t>
  </si>
  <si>
    <t>GFN JV, LLC</t>
  </si>
  <si>
    <t>Extra Space West Two LLC</t>
  </si>
  <si>
    <t>5.00%</t>
  </si>
  <si>
    <t>Extra Space West One LLC</t>
  </si>
  <si>
    <t>Other minority owned stores</t>
  </si>
  <si>
    <t>Other minority owned stores | Minimum</t>
  </si>
  <si>
    <t>19.00%</t>
  </si>
  <si>
    <t>Other minority owned stores | Maximum</t>
  </si>
  <si>
    <t>SmartStop Self Storage REIT, Inc. Preferred Stock</t>
  </si>
  <si>
    <t>Investment commitment</t>
  </si>
  <si>
    <t>Investment commitment, period</t>
  </si>
  <si>
    <t>12 months</t>
  </si>
  <si>
    <t>Investment, preferred dividend rate</t>
  </si>
  <si>
    <t>6.25%</t>
  </si>
  <si>
    <t>Period after which preferred stock dividend is subject to increase</t>
  </si>
  <si>
    <t>Period after which preferred stock dividend is redeemable</t>
  </si>
  <si>
    <t>Extra Space West One and Two LLC</t>
  </si>
  <si>
    <t>100.00%</t>
  </si>
  <si>
    <t>Investments in Unconsolidated Real Estate Entities - New Unconsolidated Joint Ventures (Details) $ in Thousands</t>
  </si>
  <si>
    <t>Apr. 30, 2018USD ($)store</t>
  </si>
  <si>
    <t>Dec. 31, 2019USD ($)store</t>
  </si>
  <si>
    <t>Dec. 31, 2017USD ($)store</t>
  </si>
  <si>
    <t>Total initial investment</t>
  </si>
  <si>
    <t>Contributions joint ventures</t>
  </si>
  <si>
    <t>Number of operating stores acquired | store</t>
  </si>
  <si>
    <t>Number of stores acquired at certificate of occupancy | store</t>
  </si>
  <si>
    <t>Loan assumed</t>
  </si>
  <si>
    <t>WCOT Self Storage LLC</t>
  </si>
  <si>
    <t>Investments in Unconsolidated Real Estate Entities - Schedule of Equity in Earnings of Unconsolidated Real Estate Ventures (Details) - USD ($) $ in Thousands</t>
  </si>
  <si>
    <t>Equity in earnings</t>
  </si>
  <si>
    <t>ESS-NYFL JV LLC</t>
  </si>
  <si>
    <t>Investments in Unconsolidated Real Estate Entities - Additional Information (Details) - USD ($) $ in Thousands</t>
  </si>
  <si>
    <t>Amortization amount of excess purchase price included in equity earnings</t>
  </si>
  <si>
    <t>Amortization period of excess purchase price included in equity earnings</t>
  </si>
  <si>
    <t>40 years</t>
  </si>
  <si>
    <t>Property Management Fee Revenue</t>
  </si>
  <si>
    <t>Notes Payable and Revolving Lines of Credit - Schedule of Components of Notes Payable (Details) - USD ($) $ in Thousands</t>
  </si>
  <si>
    <t>Debt Instrument [Line Items]</t>
  </si>
  <si>
    <t>Notes Payable</t>
  </si>
  <si>
    <t>Unamortized debt issuance costs</t>
  </si>
  <si>
    <t>Notes Payable | Secured notes payable</t>
  </si>
  <si>
    <t>Fixed rate notes payable</t>
  </si>
  <si>
    <t>Variable rate notes payable</t>
  </si>
  <si>
    <t>Notes Payable | Secured notes payable | Minimum</t>
  </si>
  <si>
    <t>Fixed Rate</t>
  </si>
  <si>
    <t>2.53%</t>
  </si>
  <si>
    <t>Variable Rate</t>
  </si>
  <si>
    <t>3.01%</t>
  </si>
  <si>
    <t>Notes Payable | Secured notes payable | Maximum</t>
  </si>
  <si>
    <t>6.00%</t>
  </si>
  <si>
    <t>3.31%</t>
  </si>
  <si>
    <t>Notes Payable | Secured notes payable | LIBOR | Minimum</t>
  </si>
  <si>
    <t>Basis spread on variable rate</t>
  </si>
  <si>
    <t>1.30%</t>
  </si>
  <si>
    <t>Notes Payable | Secured notes payable | LIBOR | Maximum</t>
  </si>
  <si>
    <t>1.60%</t>
  </si>
  <si>
    <t>Notes Payable | Unsecured notes payable</t>
  </si>
  <si>
    <t>Notes Payable | Unsecured notes payable | Minimum</t>
  </si>
  <si>
    <t>2.80%</t>
  </si>
  <si>
    <t>2.76%</t>
  </si>
  <si>
    <t>Notes Payable | Unsecured notes payable | Maximum</t>
  </si>
  <si>
    <t>4.39%</t>
  </si>
  <si>
    <t>Notes Payable | Unsecured notes payable | LIBOR | Minimum</t>
  </si>
  <si>
    <t>1.00%</t>
  </si>
  <si>
    <t>Notes Payable | Unsecured notes payable | LIBOR | Maximum</t>
  </si>
  <si>
    <t>Notes Payable and Revolving Lines of Credit - Additional Information (Details)</t>
  </si>
  <si>
    <t>Dec. 31, 2019USD ($)extension</t>
  </si>
  <si>
    <t>Dec. 20, 2019USD ($)</t>
  </si>
  <si>
    <t>Jul. 01, 2019USD ($)</t>
  </si>
  <si>
    <t>Maximum borrowing capacity</t>
  </si>
  <si>
    <t>Line of Credit</t>
  </si>
  <si>
    <t>Increase limit</t>
  </si>
  <si>
    <t>Number of extension options | extension</t>
  </si>
  <si>
    <t>Extension term</t>
  </si>
  <si>
    <t>6 months</t>
  </si>
  <si>
    <t>Line of Credit | Base rate</t>
  </si>
  <si>
    <t>Line of Credit | Base rate | If Company elects to use alternative rates based on specified investment grade rating | Minimum</t>
  </si>
  <si>
    <t>Line of Credit | Base rate | If Company elects to use alternative rates based on specified investment grade rating | Maximum</t>
  </si>
  <si>
    <t>Line of Credit | Federal funds rate</t>
  </si>
  <si>
    <t>0.50%</t>
  </si>
  <si>
    <t>Line of Credit | Eurodollar</t>
  </si>
  <si>
    <t>Line of Credit | Eurodollar | If Company elects to use alternative rates based on specified investment grade rating | Minimum</t>
  </si>
  <si>
    <t>0.75%</t>
  </si>
  <si>
    <t>Line of Credit | Eurodollar | If Company elects to use alternative rates based on specified investment grade rating | Maximum</t>
  </si>
  <si>
    <t>2.25%</t>
  </si>
  <si>
    <t>Line of Credit | Revolving Credit Facility</t>
  </si>
  <si>
    <t>Term</t>
  </si>
  <si>
    <t>4 years</t>
  </si>
  <si>
    <t>Line of Credit | Tranche 1 Term Loan Facility</t>
  </si>
  <si>
    <t>Line of Credit | Tranche 2 Term Loan Facility</t>
  </si>
  <si>
    <t>Line of Credit | Tranche 3 Term Loan Facility</t>
  </si>
  <si>
    <t>Line of Credit | Tranche 4 Term Loan Facility</t>
  </si>
  <si>
    <t>Notes payable</t>
  </si>
  <si>
    <t>Notes payable subject to recourse</t>
  </si>
  <si>
    <t>Notes Payable and Revolving Lines of Credit - Schedule of Maturities of Notes Payable (Details) - Notes Payable - USD ($) $ in Thousands</t>
  </si>
  <si>
    <t>2020</t>
  </si>
  <si>
    <t>2021</t>
  </si>
  <si>
    <t>2022</t>
  </si>
  <si>
    <t>2023</t>
  </si>
  <si>
    <t>2024</t>
  </si>
  <si>
    <t>Thereafter</t>
  </si>
  <si>
    <t>Notes Payable and Revolving Lines of Credit - Schedule of Information on Lines of Credit (Details)</t>
  </si>
  <si>
    <t>Amount Drawn</t>
  </si>
  <si>
    <t>Capacity</t>
  </si>
  <si>
    <t>Credit Line 1</t>
  </si>
  <si>
    <t>Interest Rate</t>
  </si>
  <si>
    <t>3.20%</t>
  </si>
  <si>
    <t>Number of extensions available | extension</t>
  </si>
  <si>
    <t>2 years</t>
  </si>
  <si>
    <t>Credit Line 2</t>
  </si>
  <si>
    <t>2.70%</t>
  </si>
  <si>
    <t>LIBOR | Credit Line 1</t>
  </si>
  <si>
    <t>1.45%</t>
  </si>
  <si>
    <t>LIBOR | Credit Line 2</t>
  </si>
  <si>
    <t>0.90%</t>
  </si>
  <si>
    <t>Derivatives - Additional Information (Details) $ in Thousands</t>
  </si>
  <si>
    <t>Dec. 31, 2019USD ($)derivative</t>
  </si>
  <si>
    <t>Estimated amount of unrealized gains (losses) expected to be reclassified as interest expense in next fiscal year</t>
  </si>
  <si>
    <t>Number of derivative financial instruments | derivative</t>
  </si>
  <si>
    <t>Combined notional amount</t>
  </si>
  <si>
    <t>Derivatives with contingent features, net liability position</t>
  </si>
  <si>
    <t>Derivatives with contingent features, contingent cash settlement value</t>
  </si>
  <si>
    <t>Derivatives - Schedule Summarizing Terms of Entity's Derivative Financial Instruments (Details) $ in Thousands</t>
  </si>
  <si>
    <t>Derivative [Line Items]</t>
  </si>
  <si>
    <t>Notional amounts</t>
  </si>
  <si>
    <t>Cash flow hedging | Swap Agreements | Minimum</t>
  </si>
  <si>
    <t>Strike rate</t>
  </si>
  <si>
    <t>1.13%</t>
  </si>
  <si>
    <t>Cash flow hedging | Swap Agreements | Maximum</t>
  </si>
  <si>
    <t>4.60%</t>
  </si>
  <si>
    <t>Derivatives - Schedule of Balance Sheet Classification and Fair Value of Entity's Derivative Financial Instruments (Details) - USD ($) $ in Thousands</t>
  </si>
  <si>
    <t>Asset Derivatives</t>
  </si>
  <si>
    <t>Liability Derivatives</t>
  </si>
  <si>
    <t>Derivatives - Schedule of Information Relating to Gain (Loss) Recognized on Swap Agreements (Details) - Swap Agreements - USD ($) $ in Thousands</t>
  </si>
  <si>
    <t>Derivative Instruments and Hedging Activities Disclosures [Line Items]</t>
  </si>
  <si>
    <t>Gain (loss) recognized in OCI</t>
  </si>
  <si>
    <t>Gain (loss) reclassified from OCI</t>
  </si>
  <si>
    <t>Notes Payable to Trusts (Details) $ in Thousands</t>
  </si>
  <si>
    <t>Jan. 31, 2019USD ($)</t>
  </si>
  <si>
    <t>Dec. 31, 2005subsidiary</t>
  </si>
  <si>
    <t>Variable Interest Entity [Line Items]</t>
  </si>
  <si>
    <t>Variable interest entity interest in trust number | subsidiary</t>
  </si>
  <si>
    <t>Variable Interest Entity, Not Primary Beneficiary | Notes payable to Trusts</t>
  </si>
  <si>
    <t>Notes payable to Trusts</t>
  </si>
  <si>
    <t>Exchangeable Senior Notes - Additional Information (Details)</t>
  </si>
  <si>
    <t>Jun. 21, 2013USD ($)</t>
  </si>
  <si>
    <t>Sep. 30, 2015USD ($)</t>
  </si>
  <si>
    <t>Dec. 31, 2019USD ($)day</t>
  </si>
  <si>
    <t>Cash paid for repurchase of debt</t>
  </si>
  <si>
    <t>Principal amount of notes issued</t>
  </si>
  <si>
    <t>Related debt issuance costs</t>
  </si>
  <si>
    <t>Underwriting fee percentage</t>
  </si>
  <si>
    <t>2.00%</t>
  </si>
  <si>
    <t>Amortization period</t>
  </si>
  <si>
    <t>Conversion ratio</t>
  </si>
  <si>
    <t>Redemption price as percentage of principal amount of notes plus accrued and unpaid interest</t>
  </si>
  <si>
    <t>Redemption price as percentage of principal amount of notes at request of debt holders and upon occurrence of designated event</t>
  </si>
  <si>
    <t>Notes exchange, threshold percentage</t>
  </si>
  <si>
    <t>130.00%</t>
  </si>
  <si>
    <t>Notes exchange, threshold trading days | day</t>
  </si>
  <si>
    <t>Notes exchange, threshold consecutive trading days | day</t>
  </si>
  <si>
    <t>Effective interest rate</t>
  </si>
  <si>
    <t>2015 Notes | Minimum</t>
  </si>
  <si>
    <t>Number of days of written notice to holders of notes required for redemption</t>
  </si>
  <si>
    <t>30 days</t>
  </si>
  <si>
    <t>2015 Notes | Maximum</t>
  </si>
  <si>
    <t>60 days</t>
  </si>
  <si>
    <t>Debt, measurement input</t>
  </si>
  <si>
    <t>1.50%</t>
  </si>
  <si>
    <t>Unamortized cash discount</t>
  </si>
  <si>
    <t>Principal amount repurchased</t>
  </si>
  <si>
    <t>Exchangeable Senior Notes - Equity and Liability Components (Details) - USD ($) $ in Thousands</t>
  </si>
  <si>
    <t>Principal amount of liability component</t>
  </si>
  <si>
    <t>Senior Notes | 2015 Notes</t>
  </si>
  <si>
    <t>Carrying amount of equity component</t>
  </si>
  <si>
    <t>Unamortized discount - equity component</t>
  </si>
  <si>
    <t>Net carrying amount of liability component</t>
  </si>
  <si>
    <t>Exchangeable Senior Notes - Interest Cost Recognized (Details) - USD ($) $ in Thousands</t>
  </si>
  <si>
    <t>Contractual interest</t>
  </si>
  <si>
    <t>Amortization of discount</t>
  </si>
  <si>
    <t>Total interest expense recognized</t>
  </si>
  <si>
    <t>Exchangeable Senior Notes - Repurchase of Debt (Details) - USD ($) $ in Thousands</t>
  </si>
  <si>
    <t>Total consideration paid for repurchase</t>
  </si>
  <si>
    <t>Extinguishment of liability component</t>
  </si>
  <si>
    <t>Reacquisition of equity component</t>
  </si>
  <si>
    <t>Discount on exchangeable senior notes</t>
  </si>
  <si>
    <t>Gain/(loss) on repurchase</t>
  </si>
  <si>
    <t>Stockholders' Equity (Details) $ / shares in Units, $ in Thousands</t>
  </si>
  <si>
    <t>May 15, 2019USD ($)sales_agent</t>
  </si>
  <si>
    <t>Dec. 31, 2019USD ($)item$ / sharesshares</t>
  </si>
  <si>
    <t>Dec. 31, 2018USD ($)$ / sharesshares</t>
  </si>
  <si>
    <t>Changes In Equity And Comprehensive Income Line Items [Line Items]</t>
  </si>
  <si>
    <t>Common stock, par value (in dollars per share) | $ / shares</t>
  </si>
  <si>
    <t>Preferred stock, par value (in dollars per share) | $ / shares</t>
  </si>
  <si>
    <t>Number of votes, common stockholder rights | item</t>
  </si>
  <si>
    <t>Number of sales agents | sales_agent</t>
  </si>
  <si>
    <t>Average share price (in dollars per share) | $ / shares</t>
  </si>
  <si>
    <t>“At the market” equity program</t>
  </si>
  <si>
    <t>Aggregate offering price | $</t>
  </si>
  <si>
    <t>Common stock sold (in shares)</t>
  </si>
  <si>
    <t>Net proceeds from sale of stock | $</t>
  </si>
  <si>
    <t>Available for issuance | $</t>
  </si>
  <si>
    <t>Noncontrolling Interest Represented By Preferred Operating Partnership Units (Details) - USD ($) $ / shares in Units, $ in Thousands</t>
  </si>
  <si>
    <t>Apr. 25, 2019</t>
  </si>
  <si>
    <t>Apr. 17, 2019</t>
  </si>
  <si>
    <t>Dec. 01, 2018</t>
  </si>
  <si>
    <t>Apr. 18, 2017</t>
  </si>
  <si>
    <t>Jun. 25, 2007</t>
  </si>
  <si>
    <t>Dec. 31, 2014</t>
  </si>
  <si>
    <t>Oct. 31, 2014</t>
  </si>
  <si>
    <t>Jun. 30, 2007</t>
  </si>
  <si>
    <t>Noncontrolling Interest [Line Items]</t>
  </si>
  <si>
    <t>Loan to holders of preferred OP units</t>
  </si>
  <si>
    <t>Number of units issued (in shares)</t>
  </si>
  <si>
    <t>Value of units issued</t>
  </si>
  <si>
    <t>Conversion of units, units issued upon conversion (in shares)</t>
  </si>
  <si>
    <t>Reduction of noncontrolling interest for note receivable</t>
  </si>
  <si>
    <t>Fixed priority return on preferred OP units, amount</t>
  </si>
  <si>
    <t>Fixed priority return on preferred OP units, stated return rate</t>
  </si>
  <si>
    <t>2.30%</t>
  </si>
  <si>
    <t>Fixed priority return on preferred OP units, liquidation value</t>
  </si>
  <si>
    <t>Preferred units outstanding (in shares)</t>
  </si>
  <si>
    <t>Series A Units | Holders Of Series A Preferred Operating Partnership Units</t>
  </si>
  <si>
    <t>Maximum number of preferred OP units converted prior to the maturity date of the loan (in shares)</t>
  </si>
  <si>
    <t>Note receivable interest rate</t>
  </si>
  <si>
    <t>2.10%</t>
  </si>
  <si>
    <t>4.90%</t>
  </si>
  <si>
    <t>Additional units redeemed (in shares)</t>
  </si>
  <si>
    <t>Liquidation value (in dollars per share)</t>
  </si>
  <si>
    <t>Fixed liquidation value</t>
  </si>
  <si>
    <t>Annual rate of return percent</t>
  </si>
  <si>
    <t>Quarterly distribution per preferred OP unit payable above quarterly distribution for common OP Unit (in dollars per share)</t>
  </si>
  <si>
    <t>Period from date of issuance after which preferred OP units will become redeemable at the option of the holder</t>
  </si>
  <si>
    <t>1 year</t>
  </si>
  <si>
    <t>Period from date of issuance after which preferred OP units will become convertible into common OP units at the option of the holder</t>
  </si>
  <si>
    <t>Preferred OP units conversion ratio (in units)</t>
  </si>
  <si>
    <t>Origination of Notes Receivable from Related Parties</t>
  </si>
  <si>
    <t>Conversion of units, units converted (in shares)</t>
  </si>
  <si>
    <t>Series D Units | Minimum</t>
  </si>
  <si>
    <t>3.00%</t>
  </si>
  <si>
    <t>Series D Units | Maximum</t>
  </si>
  <si>
    <t>Noncontrolling Interests In Operating Partnership and Other Noncontrolling Interests - Additional Information (Details) $ / shares in Units, $ in Thousands</t>
  </si>
  <si>
    <t>Apr. 25, 2019shares</t>
  </si>
  <si>
    <t>Dec. 01, 2018shares</t>
  </si>
  <si>
    <t>Dec. 31, 2019USD ($)storejoint_venture$ / sharesshares</t>
  </si>
  <si>
    <t>Dec. 31, 2017store</t>
  </si>
  <si>
    <t>Period used as a denomination to determine the average closing price of common stock</t>
  </si>
  <si>
    <t>10 days</t>
  </si>
  <si>
    <t>Ten day average closing stock price (in dollars per share) | $ / shares</t>
  </si>
  <si>
    <t>OP units outstanding (in units) | shares</t>
  </si>
  <si>
    <t>Consideration to be paid on redemption of common OP units | $</t>
  </si>
  <si>
    <t>Number of owned stores | store</t>
  </si>
  <si>
    <t>Joint venture one | TX</t>
  </si>
  <si>
    <t>Joint venture one | CO</t>
  </si>
  <si>
    <t>Ownership interest held by entity (as a percent)</t>
  </si>
  <si>
    <t>90.70%</t>
  </si>
  <si>
    <t>Voting interests of third-party owners</t>
  </si>
  <si>
    <t>9.30%</t>
  </si>
  <si>
    <t>Conversion of units, units converted (in shares) | shares</t>
  </si>
  <si>
    <t>Reduction of noncontrolling interest for note receivable | $</t>
  </si>
  <si>
    <t>Conversion of units, units issued upon conversion (in shares) | shares</t>
  </si>
  <si>
    <t>Unit conversion ratio</t>
  </si>
  <si>
    <t>Number of consolidated joint ventures | joint_venture</t>
  </si>
  <si>
    <t>Other | Joint venture one | Minimum</t>
  </si>
  <si>
    <t>Other | Joint venture one | Maximum</t>
  </si>
  <si>
    <t>20.00%</t>
  </si>
  <si>
    <t>Noncontrolling Interests In Operating Partnership and Other Noncontrolling Interests - Schedule of OP Unit Activity (Details) - USD ($) $ in Thousands</t>
  </si>
  <si>
    <t>OP Units redeemed for common stock (in shares)</t>
  </si>
  <si>
    <t>OP Units redeemed for cash (in shares)</t>
  </si>
  <si>
    <t>Cash paid for OP Units redeemed</t>
  </si>
  <si>
    <t>OP Units issued in conjunction with acquisitions (in shares)</t>
  </si>
  <si>
    <t>Value of OP Units issued in conjunction with acquisitions</t>
  </si>
  <si>
    <t>OP Units issued upon redemption of Series C Units (in shares)</t>
  </si>
  <si>
    <t>Leases - Additional Information (Details) $ in Thousands</t>
  </si>
  <si>
    <t>Aug. 31, 2019USD ($)store</t>
  </si>
  <si>
    <t>Dec. 31, 2019USD ($)leaseextension</t>
  </si>
  <si>
    <t>Jan. 01, 2019USD ($)</t>
  </si>
  <si>
    <t>Lessee, Lease, Description [Line Items]</t>
  </si>
  <si>
    <t>Operating lease right-of-use assets</t>
  </si>
  <si>
    <t>Number of stores added under operating lease | store</t>
  </si>
  <si>
    <t>Operating lease, term</t>
  </si>
  <si>
    <t>25 years</t>
  </si>
  <si>
    <t>Operating lease, termination option, term</t>
  </si>
  <si>
    <t>10 years</t>
  </si>
  <si>
    <t>increase in right-of-use assets under new operating leases</t>
  </si>
  <si>
    <t>Lease expense related to operating leases</t>
  </si>
  <si>
    <t>Store Lease</t>
  </si>
  <si>
    <t>Number of leases | lease</t>
  </si>
  <si>
    <t>Store Lease | Minimum</t>
  </si>
  <si>
    <t>Operating and finance lease, original lease term</t>
  </si>
  <si>
    <t>Operating and finance lease, extension term</t>
  </si>
  <si>
    <t>Store Lease | Maximum</t>
  </si>
  <si>
    <t>67 years</t>
  </si>
  <si>
    <t>35 years</t>
  </si>
  <si>
    <t>Corporate Office And Call Center Lease | Minimum</t>
  </si>
  <si>
    <t>Operating lease, original lease term</t>
  </si>
  <si>
    <t>5 years 3 months 18 days</t>
  </si>
  <si>
    <t>Corporate Office And Call Center Lease | Maximum</t>
  </si>
  <si>
    <t>12 years 1 month 6 days</t>
  </si>
  <si>
    <t>Regional Office Lease</t>
  </si>
  <si>
    <t>Operating lease, number of option to extend | extension</t>
  </si>
  <si>
    <t>Operating lease, renewal term</t>
  </si>
  <si>
    <t>Regional Office Lease | Minimum</t>
  </si>
  <si>
    <t>Regional Office Lease | Maximum</t>
  </si>
  <si>
    <t>District Office Lease</t>
  </si>
  <si>
    <t>New Jersey Store Lease</t>
  </si>
  <si>
    <t>Lease not yet commenced, term</t>
  </si>
  <si>
    <t>75 years</t>
  </si>
  <si>
    <t>Lease not yet commenced, number of extension options | extension</t>
  </si>
  <si>
    <t>Lease not yet commenced, term of extension options</t>
  </si>
  <si>
    <t>California Store Lease</t>
  </si>
  <si>
    <t>15 years</t>
  </si>
  <si>
    <t>California Store Lease | Lease Option One</t>
  </si>
  <si>
    <t>California Store Lease | Lease Option Two</t>
  </si>
  <si>
    <t>Leases - Lease Costs (Details) $ in Thousands</t>
  </si>
  <si>
    <t>Finance lease cost:</t>
  </si>
  <si>
    <t>Amortization of finance lease right-of-use assets</t>
  </si>
  <si>
    <t>Interest expense related to finance lease liabilities</t>
  </si>
  <si>
    <t>Operating lease cost</t>
  </si>
  <si>
    <t>Variable lease cost</t>
  </si>
  <si>
    <t>Short-term lease cost</t>
  </si>
  <si>
    <t>Total lease cost</t>
  </si>
  <si>
    <t>Cash paid for amounts included in the measurement of lease liabilities</t>
  </si>
  <si>
    <t>Operating cash outflows for finance lease payments</t>
  </si>
  <si>
    <t>Operating cash outflows for operating lease payments</t>
  </si>
  <si>
    <t>Total cash flows for lease liability measurement</t>
  </si>
  <si>
    <t>Right-of-use assets obtained in exchange for new operating lease liabilities</t>
  </si>
  <si>
    <t>Right-of-use assets obtained in exchange for new finance lease liabilities</t>
  </si>
  <si>
    <t>Weighted average remaining lease term - finance leases (years)</t>
  </si>
  <si>
    <t>46 years 10 months 24 days</t>
  </si>
  <si>
    <t>Weighted average remaining lease term - operating leases (years)</t>
  </si>
  <si>
    <t>14 years 8 months 12 days</t>
  </si>
  <si>
    <t>Weighted average discount rate - finance leases</t>
  </si>
  <si>
    <t>6.07%</t>
  </si>
  <si>
    <t>Weighted average discount rate - operating leases</t>
  </si>
  <si>
    <t>3.65%</t>
  </si>
  <si>
    <t>Leases - Undiscounted Cash Flows on an Annual Basis (Details) $ in Thousands</t>
  </si>
  <si>
    <t>Operating</t>
  </si>
  <si>
    <t>Present value adjustments</t>
  </si>
  <si>
    <t>Lease liabilities</t>
  </si>
  <si>
    <t>Finance</t>
  </si>
  <si>
    <t>Leases - Future Minimum Lease Payments Under Operating Leases (Details) $ in Thousands</t>
  </si>
  <si>
    <t>Future minimum lease payments</t>
  </si>
  <si>
    <t>Stock-Based Compensation - Additional Information (Details) - USD ($) $ in Thousands</t>
  </si>
  <si>
    <t>Share-based Compensation Arrangement by Share-based Payment Award [Line Items]</t>
  </si>
  <si>
    <t>Shares available for issuance under plans (in shares)</t>
  </si>
  <si>
    <t>Intrinsic value of options exercised</t>
  </si>
  <si>
    <t>Options granted (in shares)</t>
  </si>
  <si>
    <t>Weighted average forfeiture rate</t>
  </si>
  <si>
    <t>7.40%</t>
  </si>
  <si>
    <t>Vesting period</t>
  </si>
  <si>
    <t>Expiration period</t>
  </si>
  <si>
    <t>Compensation cost</t>
  </si>
  <si>
    <t>Unrecognized compensation cost</t>
  </si>
  <si>
    <t>Restricted Stock</t>
  </si>
  <si>
    <t>9.70%</t>
  </si>
  <si>
    <t>Unrecognized compensation cost, period of recognition</t>
  </si>
  <si>
    <t>2 years 2 months 1 day</t>
  </si>
  <si>
    <t>Performance-Based Stock Units</t>
  </si>
  <si>
    <t>Performance component weight percentage</t>
  </si>
  <si>
    <t>Minimum shares issued for each PSU (in shares)</t>
  </si>
  <si>
    <t>Maximum shares issued for each PSU (in shares)</t>
  </si>
  <si>
    <t>Dividend yield</t>
  </si>
  <si>
    <t>Stock-Based Compensation - Summary of Stock Option Activity (Details) - USD ($) $ / shares in Units, $ in Thousands</t>
  </si>
  <si>
    <t>Stock option activity</t>
  </si>
  <si>
    <t>Balance at the beginning of the period (in shares)</t>
  </si>
  <si>
    <t>Exercised (in shares)</t>
  </si>
  <si>
    <t>Balance at the end of the period (in shares)</t>
  </si>
  <si>
    <t>Vested and Expected to Vest (in shares)</t>
  </si>
  <si>
    <t>Exercisable at the end of the period (in shares)</t>
  </si>
  <si>
    <t>Weighted average exercise price</t>
  </si>
  <si>
    <t>Balance at the beginning of the period (in dollars per share)</t>
  </si>
  <si>
    <t>Exercised (in dollars per share)</t>
  </si>
  <si>
    <t>Balance at the end of the period (in dollars per share)</t>
  </si>
  <si>
    <t>Vested and Expected to Vest (in dollars per share)</t>
  </si>
  <si>
    <t>Exercisable at the end of the period (in dollars per share)</t>
  </si>
  <si>
    <t>Weighted average remaining contractual life</t>
  </si>
  <si>
    <t>Outstanding at the beginning of period</t>
  </si>
  <si>
    <t>3 years 5 months 4 days</t>
  </si>
  <si>
    <t>Vested and Expected to Vest</t>
  </si>
  <si>
    <t>Exercisable at the end of period</t>
  </si>
  <si>
    <t>3 years 3 months 18 days</t>
  </si>
  <si>
    <t>Aggregate intrinsic value</t>
  </si>
  <si>
    <t>Outstanding at the end of the period</t>
  </si>
  <si>
    <t>Exercisable at the end of the period</t>
  </si>
  <si>
    <t>Stock-Based Compensation - Summary Stock Options Outstanding and Exercisable (Details)</t>
  </si>
  <si>
    <t>Dec. 31, 2019$ / sharesshares</t>
  </si>
  <si>
    <t>Share-based Payment Arrangement, Option, Exercise Price Range [Line Items]</t>
  </si>
  <si>
    <t>Options outstanding (in shares) | shares</t>
  </si>
  <si>
    <t>Options outstanding, weighted average remaining contractual life</t>
  </si>
  <si>
    <t>3 years 5 months 1 day</t>
  </si>
  <si>
    <t>Weighted average exercise price (in dollars per share)</t>
  </si>
  <si>
    <t>Options exercisable (in shares) | shares</t>
  </si>
  <si>
    <t>Options exercisable, weighted average exercise price (in dollars per share)</t>
  </si>
  <si>
    <t>$12.21 - $12.21</t>
  </si>
  <si>
    <t>Exercise price range, lower limit (in dollars per share)</t>
  </si>
  <si>
    <t>Exercise price range, upper limit (in dollars per share)</t>
  </si>
  <si>
    <t>5 days</t>
  </si>
  <si>
    <t>$38.40 - $38.40</t>
  </si>
  <si>
    <t>3 years 1 month 20 days</t>
  </si>
  <si>
    <t>$47.50 - $47.50</t>
  </si>
  <si>
    <t>4 years 1 month 17 days</t>
  </si>
  <si>
    <t>$65.36 - $65.36</t>
  </si>
  <si>
    <t>5 years 1 month 24 days</t>
  </si>
  <si>
    <t>$65.45 - $65.45</t>
  </si>
  <si>
    <t>5 years 1 month 17 days</t>
  </si>
  <si>
    <t>$73.52 - $73.52</t>
  </si>
  <si>
    <t>5 years 6 months 29 days</t>
  </si>
  <si>
    <t>$85.99 - $85.99</t>
  </si>
  <si>
    <t>6 years 1 month 24 days</t>
  </si>
  <si>
    <t>Stock-Based Compensation - Summary of Employee and Director Share Grant Activity (Details) - Restricted Stock - $ / shares</t>
  </si>
  <si>
    <t>Restricted Stock Grants</t>
  </si>
  <si>
    <t>Granted (in shares)</t>
  </si>
  <si>
    <t>Released (in shares)</t>
  </si>
  <si>
    <t>Cancelled (in shares)</t>
  </si>
  <si>
    <t>Weighted-Average Grant-Date Fair Value</t>
  </si>
  <si>
    <t>Granted (in dollars per share)</t>
  </si>
  <si>
    <t>Released (in dollars per share)</t>
  </si>
  <si>
    <t>Cancelled (in dollars per share)</t>
  </si>
  <si>
    <t>Stock-Based Compensation - Summary of PSU Activity (Details) - Performance-Based Stock Units - $ / shares</t>
  </si>
  <si>
    <t>Units</t>
  </si>
  <si>
    <t>Stock-Based Compensation - Assumptions Used to Calculate Fair Value of Awards (Details) - Performance-Based Stock Units - USD ($) $ in Thousands</t>
  </si>
  <si>
    <t>Intrinsic value</t>
  </si>
  <si>
    <t>Risk-free rate</t>
  </si>
  <si>
    <t>2.37%</t>
  </si>
  <si>
    <t>1.62%</t>
  </si>
  <si>
    <t>Volatility</t>
  </si>
  <si>
    <t>20.70%</t>
  </si>
  <si>
    <t>22.60%</t>
  </si>
  <si>
    <t>21.40%</t>
  </si>
  <si>
    <t>Expected term</t>
  </si>
  <si>
    <t>2 years 9 months 18 days</t>
  </si>
  <si>
    <t>2 years 10 months 24 days</t>
  </si>
  <si>
    <t>Term over which compensation cost recognized</t>
  </si>
  <si>
    <t>Employee Benefit Plan (Details) - USD ($) $ in Thousands</t>
  </si>
  <si>
    <t>Employee contribution to retirement saving plan as a percentage of annual salary, maximum</t>
  </si>
  <si>
    <t>60.00%</t>
  </si>
  <si>
    <t>Matching contributions made by the entity during the period</t>
  </si>
  <si>
    <t>Percentage of company's matching contributions of first 3 percent of employee's compensation</t>
  </si>
  <si>
    <t>Percentage of employee's compensation that qualifies for 100 percent matching contribution by the company</t>
  </si>
  <si>
    <t>Maximum percentage of the company's matching contributions of next 2 percent of employee's compensation</t>
  </si>
  <si>
    <t>Percentage of employee's compensation that qualifies for 50 percent matching contribution by the company</t>
  </si>
  <si>
    <t>Income Taxes - Additional Information (Details)</t>
  </si>
  <si>
    <t>Dec. 31, 2019subsidiary</t>
  </si>
  <si>
    <t>Extra Space Management, Inc</t>
  </si>
  <si>
    <t>Income Tax [Line Items]</t>
  </si>
  <si>
    <t>Number of taxable REIT subsidiaries</t>
  </si>
  <si>
    <t>Income Taxes - Income Tax Provision (Details) - USD ($) $ in Thousands</t>
  </si>
  <si>
    <t>Federal</t>
  </si>
  <si>
    <t>Current expense, federal</t>
  </si>
  <si>
    <t>Tax credits/true-up, federal</t>
  </si>
  <si>
    <t>Change in deferred expense/(benefit), federal</t>
  </si>
  <si>
    <t>Income tax expense, federal</t>
  </si>
  <si>
    <t>State</t>
  </si>
  <si>
    <t>Current expense, state</t>
  </si>
  <si>
    <t>Tax credits/true-up, state</t>
  </si>
  <si>
    <t>Change in deferred expense/(benefit), state</t>
  </si>
  <si>
    <t>Income tax expense, state</t>
  </si>
  <si>
    <t>Current expense, total</t>
  </si>
  <si>
    <t>Tax credits/true-up, total</t>
  </si>
  <si>
    <t>Change in deferred expense/(benefit), total</t>
  </si>
  <si>
    <t>Total provision</t>
  </si>
  <si>
    <t>Income Taxes - Reconciliation of Statutory Income Tax Provision (Details) - USD ($) $ in Thousands</t>
  </si>
  <si>
    <t>Effective Income Tax Rate Reconciliation, Amount [Abstract]</t>
  </si>
  <si>
    <t>Expected tax at statutory rate</t>
  </si>
  <si>
    <t>Non-taxable REIT income</t>
  </si>
  <si>
    <t>State and local tax expense - net of federal benefit</t>
  </si>
  <si>
    <t>Change in valuation allowance</t>
  </si>
  <si>
    <t>Tax credits/true-up</t>
  </si>
  <si>
    <t>Remeasurement of deferred balances</t>
  </si>
  <si>
    <t>Miscellaneous</t>
  </si>
  <si>
    <t>Effective Income Tax Rate Reconciliation, Percent [Abstract]</t>
  </si>
  <si>
    <t>21.00%</t>
  </si>
  <si>
    <t>(17.90%)</t>
  </si>
  <si>
    <t>(18.20%)</t>
  </si>
  <si>
    <t>(32.10%)</t>
  </si>
  <si>
    <t>0.60%</t>
  </si>
  <si>
    <t>0.40%</t>
  </si>
  <si>
    <t>(0.20%)</t>
  </si>
  <si>
    <t>(0.80%)</t>
  </si>
  <si>
    <t>(1.30%)</t>
  </si>
  <si>
    <t>(1.10%)</t>
  </si>
  <si>
    <t>(1.60%)</t>
  </si>
  <si>
    <t>(0.40%)</t>
  </si>
  <si>
    <t>0.20%</t>
  </si>
  <si>
    <t>2.50%</t>
  </si>
  <si>
    <t>Income Taxes - Sources of Temporary Differences (Details) - USD ($) $ in Thousands</t>
  </si>
  <si>
    <t>Deferred tax liabilities:</t>
  </si>
  <si>
    <t>Fixed assets</t>
  </si>
  <si>
    <t>State deferred taxes</t>
  </si>
  <si>
    <t>Total deferred tax liabilities</t>
  </si>
  <si>
    <t>Deferred tax assets:</t>
  </si>
  <si>
    <t>Captive insurance subsidiary</t>
  </si>
  <si>
    <t>Accrued liabilities</t>
  </si>
  <si>
    <t>Stock compensation</t>
  </si>
  <si>
    <t>SmartStop TRS</t>
  </si>
  <si>
    <t>Total deferred tax assets</t>
  </si>
  <si>
    <t>Valuation allowance</t>
  </si>
  <si>
    <t>Net deferred income tax liabilities</t>
  </si>
  <si>
    <t>Segment Information - Additional Information (Details)</t>
  </si>
  <si>
    <t>Dec. 31, 2019segment</t>
  </si>
  <si>
    <t>Number of reportable segments</t>
  </si>
  <si>
    <t>Segment Information - Schedule of Financial Information of Business Segments (Details) - USD ($) $ in Thousands</t>
  </si>
  <si>
    <t>Segment Reporting Information [Line Items]</t>
  </si>
  <si>
    <t>Revenues</t>
  </si>
  <si>
    <t>Operating expenses</t>
  </si>
  <si>
    <t>Net operating income</t>
  </si>
  <si>
    <t>Property management fees and other income</t>
  </si>
  <si>
    <t>General and administrative expense</t>
  </si>
  <si>
    <t>Depreciation and amortization expense</t>
  </si>
  <si>
    <t>Equity in earnings of unconsolidated real estate entities</t>
  </si>
  <si>
    <t>Operating Segments</t>
  </si>
  <si>
    <t>Operating Segments | Self-Storage Operations</t>
  </si>
  <si>
    <t>Operating Segments | Tenant Reinsurance</t>
  </si>
  <si>
    <t>Commitments and Contingencies (Details) $ in Thousands</t>
  </si>
  <si>
    <t>Commitment to acquire stores</t>
  </si>
  <si>
    <t>Other Commitments [Line Items]</t>
  </si>
  <si>
    <t>Number of properties to be acquired | store</t>
  </si>
  <si>
    <t>Other commitment | $</t>
  </si>
  <si>
    <t>Commitment to acquire stores, 2020</t>
  </si>
  <si>
    <t>Number of store acquisitions expected to close | store</t>
  </si>
  <si>
    <t>Commitment to acquire stores, 2021</t>
  </si>
  <si>
    <t>Commitment to acquire stores with joint venture partners</t>
  </si>
  <si>
    <t>Supplementary Quarterly Financial Data (Unaudited) (Details) - USD ($) $ / shares in Units, $ in Thousands</t>
  </si>
  <si>
    <t>Cost of operations</t>
  </si>
  <si>
    <t>Earnings per common share-basic (in dollars per share)</t>
  </si>
  <si>
    <t>Earnings per common share-diluted (in dollars per share)</t>
  </si>
  <si>
    <t>Schedule III - Real Estate and Accumulated Depreciation - Property Summary (Details) $ in Thousands</t>
  </si>
  <si>
    <t>SEC Schedule, 12-28, Real Estate Companies, Investment in Real Estate and Accumulated Depreciation [Line Items]</t>
  </si>
  <si>
    <t>Store Count | store</t>
  </si>
  <si>
    <t>Debt</t>
  </si>
  <si>
    <t>Land Initial Cost</t>
  </si>
  <si>
    <t>Building and Improvements Initial Cost</t>
  </si>
  <si>
    <t>Adjustments and Costs to Land and Building Subsequent to Acquisition</t>
  </si>
  <si>
    <t>Gross carrying amount - Land</t>
  </si>
  <si>
    <t>Gross carrying amount - Building and improvements</t>
  </si>
  <si>
    <t>Gross carrying amount - Total</t>
  </si>
  <si>
    <t>Accumulated Depreciation</t>
  </si>
  <si>
    <t>Self storage facilities | AL</t>
  </si>
  <si>
    <t>Self storage facilities | AZ</t>
  </si>
  <si>
    <t>Self storage facilities | CA</t>
  </si>
  <si>
    <t>Self storage facilities | CO</t>
  </si>
  <si>
    <t>Self storage facilities | CT</t>
  </si>
  <si>
    <t>Self storage facilities | FL</t>
  </si>
  <si>
    <t>Self storage facilities | GA</t>
  </si>
  <si>
    <t>Self storage facilities | HI</t>
  </si>
  <si>
    <t>Self storage facilities | IL</t>
  </si>
  <si>
    <t>Self storage facilities | IN</t>
  </si>
  <si>
    <t>Self storage facilities | KS</t>
  </si>
  <si>
    <t>Self storage facilities | KY</t>
  </si>
  <si>
    <t>Self storage facilities | LA</t>
  </si>
  <si>
    <t>Self storage facilities | MA</t>
  </si>
  <si>
    <t>Self storage facilities | MD</t>
  </si>
  <si>
    <t>Self storage facilities | MI</t>
  </si>
  <si>
    <t>Self storage facilities | MN</t>
  </si>
  <si>
    <t>Self storage facilities | MO</t>
  </si>
  <si>
    <t>Self storage facilities | MS</t>
  </si>
  <si>
    <t>Self storage facilities | NC</t>
  </si>
  <si>
    <t>Self storage facilities | NH</t>
  </si>
  <si>
    <t>Self storage facilities | NJ</t>
  </si>
  <si>
    <t>Self storage facilities | NM</t>
  </si>
  <si>
    <t>Self storage facilities | NV</t>
  </si>
  <si>
    <t>Self storage facilities | NY</t>
  </si>
  <si>
    <t>Self storage facilities | OH</t>
  </si>
  <si>
    <t>Self storage facilities | OR</t>
  </si>
  <si>
    <t>Self storage facilities | PA</t>
  </si>
  <si>
    <t>Self storage facilities | RI</t>
  </si>
  <si>
    <t>Self storage facilities | SC</t>
  </si>
  <si>
    <t>Self storage facilities | TN</t>
  </si>
  <si>
    <t>Self storage facilities | TX</t>
  </si>
  <si>
    <t>Self storage facilities | UT</t>
  </si>
  <si>
    <t>Self storage facilities | VA</t>
  </si>
  <si>
    <t>Self storage facilities | DC</t>
  </si>
  <si>
    <t>Other corporate assets</t>
  </si>
  <si>
    <t>Intangible tenant relationships and lease rights</t>
  </si>
  <si>
    <t>Construction in Progress/Undeveloped Land</t>
  </si>
  <si>
    <t>Schedule III - Real Estate and Accumulated Depreciation - Activity in Real Estate Facilities (Details) - USD ($) $ in Thousands</t>
  </si>
  <si>
    <t>Real estate, gross:</t>
  </si>
  <si>
    <t>Balance at end of year</t>
  </si>
  <si>
    <t>Accumulated depreciation:</t>
  </si>
  <si>
    <t>Net real estate assets:</t>
  </si>
  <si>
    <t>Net non-lease real estate assets</t>
  </si>
  <si>
    <t>Aggregate cost of real estate for U.S. federal income tax purposes</t>
  </si>
  <si>
    <t>Operating facilities</t>
  </si>
  <si>
    <t>Balance at beginning of year</t>
  </si>
  <si>
    <t>Acquisitions</t>
  </si>
  <si>
    <t>Improvements</t>
  </si>
  <si>
    <t>Transfers from construction in progress (to operating facilities)</t>
  </si>
  <si>
    <t>Dispositions and other</t>
  </si>
  <si>
    <t>Depreciation expense</t>
  </si>
  <si>
    <t>Current development</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D34" s="5" t="n">
        <v>13214610280</v>
      </c>
    </row>
    <row r="35" spans="1:4">
      <c r="A35" s="4" t="s">
        <v>61</v>
      </c>
      <c r="C35" s="6" t="n">
        <v>12961333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503</v>
      </c>
      <c r="J1" s="2" t="s">
        <v>1</v>
      </c>
    </row>
    <row r="2" spans="1:12">
      <c r="B2" s="2" t="s">
        <v>2</v>
      </c>
      <c r="C2" s="2" t="s">
        <v>504</v>
      </c>
      <c r="D2" s="2" t="s">
        <v>505</v>
      </c>
      <c r="E2" s="2" t="s">
        <v>506</v>
      </c>
      <c r="F2" s="2" t="s">
        <v>65</v>
      </c>
      <c r="G2" s="2" t="s">
        <v>507</v>
      </c>
      <c r="H2" s="2" t="s">
        <v>508</v>
      </c>
      <c r="I2" s="2" t="s">
        <v>509</v>
      </c>
      <c r="J2" s="2" t="s">
        <v>2</v>
      </c>
      <c r="K2" s="2" t="s">
        <v>65</v>
      </c>
      <c r="L2" s="2" t="s">
        <v>108</v>
      </c>
    </row>
    <row r="3" spans="1:12">
      <c r="A3" s="3" t="s">
        <v>295</v>
      </c>
    </row>
    <row r="4" spans="1:12">
      <c r="A4" s="4" t="s">
        <v>1144</v>
      </c>
      <c r="B4" s="5" t="n">
        <v>335801</v>
      </c>
      <c r="C4" s="5" t="n">
        <v>337505</v>
      </c>
      <c r="D4" s="5" t="n">
        <v>323602</v>
      </c>
      <c r="E4" s="5" t="n">
        <v>311546</v>
      </c>
      <c r="F4" s="5" t="n">
        <v>307353</v>
      </c>
      <c r="G4" s="5" t="n">
        <v>306953</v>
      </c>
      <c r="H4" s="5" t="n">
        <v>296813</v>
      </c>
      <c r="I4" s="5" t="n">
        <v>285485</v>
      </c>
      <c r="J4" s="5" t="n">
        <v>1308454</v>
      </c>
      <c r="K4" s="5" t="n">
        <v>1196604</v>
      </c>
      <c r="L4" s="5" t="n">
        <v>1105009</v>
      </c>
    </row>
    <row r="5" spans="1:12">
      <c r="A5" s="4" t="s">
        <v>1164</v>
      </c>
      <c r="B5" s="6" t="n">
        <v>171156</v>
      </c>
      <c r="C5" s="6" t="n">
        <v>174867</v>
      </c>
      <c r="D5" s="6" t="n">
        <v>165609</v>
      </c>
      <c r="E5" s="6" t="n">
        <v>163069</v>
      </c>
      <c r="F5" s="6" t="n">
        <v>150676</v>
      </c>
      <c r="G5" s="6" t="n">
        <v>153362</v>
      </c>
      <c r="H5" s="6" t="n">
        <v>152097</v>
      </c>
      <c r="I5" s="6" t="n">
        <v>151573</v>
      </c>
      <c r="J5" s="6" t="n">
        <v>674701</v>
      </c>
      <c r="K5" s="6" t="n">
        <v>607708</v>
      </c>
      <c r="L5" s="6" t="n">
        <v>563404</v>
      </c>
    </row>
    <row r="6" spans="1:12">
      <c r="A6" s="4" t="s">
        <v>120</v>
      </c>
      <c r="B6" s="6" t="n">
        <v>164645</v>
      </c>
      <c r="C6" s="6" t="n">
        <v>162638</v>
      </c>
      <c r="D6" s="6" t="n">
        <v>157993</v>
      </c>
      <c r="E6" s="6" t="n">
        <v>148477</v>
      </c>
      <c r="F6" s="6" t="n">
        <v>156677</v>
      </c>
      <c r="G6" s="6" t="n">
        <v>153591</v>
      </c>
      <c r="H6" s="6" t="n">
        <v>144716</v>
      </c>
      <c r="I6" s="6" t="n">
        <v>133912</v>
      </c>
      <c r="J6" s="6" t="n">
        <v>634958</v>
      </c>
      <c r="K6" s="6" t="n">
        <v>619703</v>
      </c>
      <c r="L6" s="6" t="n">
        <v>654394</v>
      </c>
    </row>
    <row r="7" spans="1:12">
      <c r="A7" s="4" t="s">
        <v>127</v>
      </c>
      <c r="B7" s="6" t="n">
        <v>120279</v>
      </c>
      <c r="C7" s="6" t="n">
        <v>115995</v>
      </c>
      <c r="D7" s="6" t="n">
        <v>112689</v>
      </c>
      <c r="E7" s="6" t="n">
        <v>102160</v>
      </c>
      <c r="F7" s="6" t="n">
        <v>109250</v>
      </c>
      <c r="G7" s="6" t="n">
        <v>139687</v>
      </c>
      <c r="H7" s="6" t="n">
        <v>102713</v>
      </c>
      <c r="I7" s="6" t="n">
        <v>95430</v>
      </c>
      <c r="J7" s="6" t="n">
        <v>451123</v>
      </c>
      <c r="K7" s="6" t="n">
        <v>447080</v>
      </c>
      <c r="L7" s="6" t="n">
        <v>514222</v>
      </c>
    </row>
    <row r="8" spans="1:12">
      <c r="A8" s="4" t="s">
        <v>130</v>
      </c>
      <c r="B8" s="5" t="n">
        <v>112282</v>
      </c>
      <c r="C8" s="5" t="n">
        <v>108087</v>
      </c>
      <c r="D8" s="5" t="n">
        <v>104828</v>
      </c>
      <c r="E8" s="5" t="n">
        <v>94770</v>
      </c>
      <c r="F8" s="5" t="n">
        <v>101462</v>
      </c>
      <c r="G8" s="5" t="n">
        <v>130418</v>
      </c>
      <c r="H8" s="5" t="n">
        <v>95153</v>
      </c>
      <c r="I8" s="5" t="n">
        <v>88256</v>
      </c>
      <c r="J8" s="5" t="n">
        <v>419967</v>
      </c>
      <c r="K8" s="5" t="n">
        <v>415289</v>
      </c>
      <c r="L8" s="5" t="n">
        <v>479013</v>
      </c>
    </row>
    <row r="9" spans="1:12">
      <c r="A9" s="4" t="s">
        <v>1165</v>
      </c>
      <c r="B9" s="7" t="n">
        <v>0.87</v>
      </c>
      <c r="C9" s="7" t="n">
        <v>0.84</v>
      </c>
      <c r="D9" s="7" t="n">
        <v>0.82</v>
      </c>
      <c r="E9" s="7" t="n">
        <v>0.74</v>
      </c>
      <c r="F9" s="7" t="n">
        <v>0.8</v>
      </c>
      <c r="G9" s="7" t="n">
        <v>1.03</v>
      </c>
      <c r="H9" s="7" t="n">
        <v>0.75</v>
      </c>
      <c r="I9" s="7" t="n">
        <v>0.7</v>
      </c>
      <c r="J9" s="7" t="n">
        <v>3.27</v>
      </c>
      <c r="K9" s="7" t="n">
        <v>3.29</v>
      </c>
      <c r="L9" s="7" t="n">
        <v>3.79</v>
      </c>
    </row>
    <row r="10" spans="1:12">
      <c r="A10" s="4" t="s">
        <v>1166</v>
      </c>
      <c r="B10" s="7" t="n">
        <v>0.86</v>
      </c>
      <c r="C10" s="7" t="n">
        <v>0.83</v>
      </c>
      <c r="D10" s="7" t="n">
        <v>0.8100000000000001</v>
      </c>
      <c r="E10" s="7" t="n">
        <v>0.74</v>
      </c>
      <c r="F10" s="7" t="n">
        <v>0.8</v>
      </c>
      <c r="G10" s="7" t="n">
        <v>1.02</v>
      </c>
      <c r="H10" s="7" t="n">
        <v>0.75</v>
      </c>
      <c r="I10" s="7" t="n">
        <v>0.7</v>
      </c>
      <c r="J10" s="7" t="n">
        <v>3.24</v>
      </c>
      <c r="K10" s="7" t="n">
        <v>3.27</v>
      </c>
      <c r="L10" s="7" t="n">
        <v>3.7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49"/>
  <sheetViews>
    <sheetView workbookViewId="0">
      <selection activeCell="A1" sqref="A1"/>
    </sheetView>
  </sheetViews>
  <sheetFormatPr baseColWidth="8" defaultRowHeight="15" outlineLevelCol="0"/>
  <cols>
    <col customWidth="1" max="1" min="1" width="80"/>
    <col customWidth="1" max="2" min="2" width="26"/>
  </cols>
  <sheetData>
    <row r="1" spans="1:2">
      <c r="A1" s="1" t="s">
        <v>1167</v>
      </c>
      <c r="B1" s="2" t="s">
        <v>1</v>
      </c>
    </row>
    <row r="2" spans="1:2">
      <c r="B2" s="2" t="s">
        <v>660</v>
      </c>
    </row>
    <row r="3" spans="1:2">
      <c r="A3" s="3" t="s">
        <v>1168</v>
      </c>
    </row>
    <row r="4" spans="1:2">
      <c r="A4" s="4" t="s">
        <v>1169</v>
      </c>
      <c r="B4" s="6" t="n">
        <v>930</v>
      </c>
    </row>
    <row r="5" spans="1:2">
      <c r="A5" s="4" t="s">
        <v>1170</v>
      </c>
      <c r="B5" s="5" t="n">
        <v>2249685</v>
      </c>
    </row>
    <row r="6" spans="1:2">
      <c r="A6" s="4" t="s">
        <v>1171</v>
      </c>
      <c r="B6" s="6" t="n">
        <v>1938111</v>
      </c>
    </row>
    <row r="7" spans="1:2">
      <c r="A7" s="4" t="s">
        <v>1172</v>
      </c>
      <c r="B7" s="6" t="n">
        <v>6462425</v>
      </c>
    </row>
    <row r="8" spans="1:2">
      <c r="A8" s="4" t="s">
        <v>1173</v>
      </c>
      <c r="B8" s="6" t="n">
        <v>770180</v>
      </c>
    </row>
    <row r="9" spans="1:2">
      <c r="A9" s="4" t="s">
        <v>1174</v>
      </c>
      <c r="B9" s="6" t="n">
        <v>1938923</v>
      </c>
    </row>
    <row r="10" spans="1:2">
      <c r="A10" s="4" t="s">
        <v>1175</v>
      </c>
      <c r="B10" s="6" t="n">
        <v>7231793</v>
      </c>
    </row>
    <row r="11" spans="1:2">
      <c r="A11" s="4" t="s">
        <v>1176</v>
      </c>
      <c r="B11" s="6" t="n">
        <v>9170716</v>
      </c>
    </row>
    <row r="12" spans="1:2">
      <c r="A12" s="4" t="s">
        <v>1177</v>
      </c>
      <c r="B12" s="6" t="n">
        <v>1473852</v>
      </c>
    </row>
    <row r="13" spans="1:2">
      <c r="A13" s="4" t="s">
        <v>534</v>
      </c>
      <c r="B13" s="5" t="n">
        <v>8050</v>
      </c>
    </row>
    <row r="14" spans="1:2">
      <c r="A14" s="4" t="s">
        <v>1178</v>
      </c>
    </row>
    <row r="15" spans="1:2">
      <c r="A15" s="3" t="s">
        <v>1168</v>
      </c>
    </row>
    <row r="16" spans="1:2">
      <c r="A16" s="4" t="s">
        <v>1169</v>
      </c>
      <c r="B16" s="6" t="n">
        <v>8</v>
      </c>
    </row>
    <row r="17" spans="1:2">
      <c r="A17" s="4" t="s">
        <v>1170</v>
      </c>
      <c r="B17" s="5" t="n">
        <v>29567</v>
      </c>
    </row>
    <row r="18" spans="1:2">
      <c r="A18" s="4" t="s">
        <v>1171</v>
      </c>
      <c r="B18" s="6" t="n">
        <v>7690</v>
      </c>
    </row>
    <row r="19" spans="1:2">
      <c r="A19" s="4" t="s">
        <v>1172</v>
      </c>
      <c r="B19" s="6" t="n">
        <v>42770</v>
      </c>
    </row>
    <row r="20" spans="1:2">
      <c r="A20" s="4" t="s">
        <v>1173</v>
      </c>
      <c r="B20" s="6" t="n">
        <v>3693</v>
      </c>
    </row>
    <row r="21" spans="1:2">
      <c r="A21" s="4" t="s">
        <v>1174</v>
      </c>
      <c r="B21" s="6" t="n">
        <v>7691</v>
      </c>
    </row>
    <row r="22" spans="1:2">
      <c r="A22" s="4" t="s">
        <v>1175</v>
      </c>
      <c r="B22" s="6" t="n">
        <v>46462</v>
      </c>
    </row>
    <row r="23" spans="1:2">
      <c r="A23" s="4" t="s">
        <v>1176</v>
      </c>
      <c r="B23" s="6" t="n">
        <v>54153</v>
      </c>
    </row>
    <row r="24" spans="1:2">
      <c r="A24" s="4" t="s">
        <v>1177</v>
      </c>
      <c r="B24" s="5" t="n">
        <v>8277</v>
      </c>
    </row>
    <row r="25" spans="1:2">
      <c r="A25" s="4" t="s">
        <v>1179</v>
      </c>
    </row>
    <row r="26" spans="1:2">
      <c r="A26" s="3" t="s">
        <v>1168</v>
      </c>
    </row>
    <row r="27" spans="1:2">
      <c r="A27" s="4" t="s">
        <v>1169</v>
      </c>
      <c r="B27" s="6" t="n">
        <v>23</v>
      </c>
    </row>
    <row r="28" spans="1:2">
      <c r="A28" s="4" t="s">
        <v>1170</v>
      </c>
      <c r="B28" s="5" t="n">
        <v>21845</v>
      </c>
    </row>
    <row r="29" spans="1:2">
      <c r="A29" s="4" t="s">
        <v>1171</v>
      </c>
      <c r="B29" s="6" t="n">
        <v>27535</v>
      </c>
    </row>
    <row r="30" spans="1:2">
      <c r="A30" s="4" t="s">
        <v>1172</v>
      </c>
      <c r="B30" s="6" t="n">
        <v>117304</v>
      </c>
    </row>
    <row r="31" spans="1:2">
      <c r="A31" s="4" t="s">
        <v>1173</v>
      </c>
      <c r="B31" s="6" t="n">
        <v>9574</v>
      </c>
    </row>
    <row r="32" spans="1:2">
      <c r="A32" s="4" t="s">
        <v>1174</v>
      </c>
      <c r="B32" s="6" t="n">
        <v>27533</v>
      </c>
    </row>
    <row r="33" spans="1:2">
      <c r="A33" s="4" t="s">
        <v>1175</v>
      </c>
      <c r="B33" s="6" t="n">
        <v>126880</v>
      </c>
    </row>
    <row r="34" spans="1:2">
      <c r="A34" s="4" t="s">
        <v>1176</v>
      </c>
      <c r="B34" s="6" t="n">
        <v>154413</v>
      </c>
    </row>
    <row r="35" spans="1:2">
      <c r="A35" s="4" t="s">
        <v>1177</v>
      </c>
      <c r="B35" s="5" t="n">
        <v>24239</v>
      </c>
    </row>
    <row r="36" spans="1:2">
      <c r="A36" s="4" t="s">
        <v>1180</v>
      </c>
    </row>
    <row r="37" spans="1:2">
      <c r="A37" s="3" t="s">
        <v>1168</v>
      </c>
    </row>
    <row r="38" spans="1:2">
      <c r="A38" s="4" t="s">
        <v>1169</v>
      </c>
      <c r="B38" s="6" t="n">
        <v>165</v>
      </c>
    </row>
    <row r="39" spans="1:2">
      <c r="A39" s="4" t="s">
        <v>1170</v>
      </c>
      <c r="B39" s="5" t="n">
        <v>531406</v>
      </c>
    </row>
    <row r="40" spans="1:2">
      <c r="A40" s="4" t="s">
        <v>1171</v>
      </c>
      <c r="B40" s="6" t="n">
        <v>539355</v>
      </c>
    </row>
    <row r="41" spans="1:2">
      <c r="A41" s="4" t="s">
        <v>1172</v>
      </c>
      <c r="B41" s="6" t="n">
        <v>1166591</v>
      </c>
    </row>
    <row r="42" spans="1:2">
      <c r="A42" s="4" t="s">
        <v>1173</v>
      </c>
      <c r="B42" s="6" t="n">
        <v>109246</v>
      </c>
    </row>
    <row r="43" spans="1:2">
      <c r="A43" s="4" t="s">
        <v>1174</v>
      </c>
      <c r="B43" s="6" t="n">
        <v>540043</v>
      </c>
    </row>
    <row r="44" spans="1:2">
      <c r="A44" s="4" t="s">
        <v>1175</v>
      </c>
      <c r="B44" s="6" t="n">
        <v>1275149</v>
      </c>
    </row>
    <row r="45" spans="1:2">
      <c r="A45" s="4" t="s">
        <v>1176</v>
      </c>
      <c r="B45" s="6" t="n">
        <v>1815192</v>
      </c>
    </row>
    <row r="46" spans="1:2">
      <c r="A46" s="4" t="s">
        <v>1177</v>
      </c>
      <c r="B46" s="5" t="n">
        <v>264874</v>
      </c>
    </row>
    <row r="47" spans="1:2">
      <c r="A47" s="4" t="s">
        <v>1181</v>
      </c>
    </row>
    <row r="48" spans="1:2">
      <c r="A48" s="3" t="s">
        <v>1168</v>
      </c>
    </row>
    <row r="49" spans="1:2">
      <c r="A49" s="4" t="s">
        <v>1169</v>
      </c>
      <c r="B49" s="6" t="n">
        <v>16</v>
      </c>
    </row>
    <row r="50" spans="1:2">
      <c r="A50" s="4" t="s">
        <v>1170</v>
      </c>
      <c r="B50" s="5" t="n">
        <v>30432</v>
      </c>
    </row>
    <row r="51" spans="1:2">
      <c r="A51" s="4" t="s">
        <v>1171</v>
      </c>
      <c r="B51" s="6" t="n">
        <v>16809</v>
      </c>
    </row>
    <row r="52" spans="1:2">
      <c r="A52" s="4" t="s">
        <v>1172</v>
      </c>
      <c r="B52" s="6" t="n">
        <v>71894</v>
      </c>
    </row>
    <row r="53" spans="1:2">
      <c r="A53" s="4" t="s">
        <v>1173</v>
      </c>
      <c r="B53" s="6" t="n">
        <v>16652</v>
      </c>
    </row>
    <row r="54" spans="1:2">
      <c r="A54" s="4" t="s">
        <v>1174</v>
      </c>
      <c r="B54" s="6" t="n">
        <v>17527</v>
      </c>
    </row>
    <row r="55" spans="1:2">
      <c r="A55" s="4" t="s">
        <v>1175</v>
      </c>
      <c r="B55" s="6" t="n">
        <v>87828</v>
      </c>
    </row>
    <row r="56" spans="1:2">
      <c r="A56" s="4" t="s">
        <v>1176</v>
      </c>
      <c r="B56" s="6" t="n">
        <v>105355</v>
      </c>
    </row>
    <row r="57" spans="1:2">
      <c r="A57" s="4" t="s">
        <v>1177</v>
      </c>
      <c r="B57" s="5" t="n">
        <v>19546</v>
      </c>
    </row>
    <row r="58" spans="1:2">
      <c r="A58" s="4" t="s">
        <v>1182</v>
      </c>
    </row>
    <row r="59" spans="1:2">
      <c r="A59" s="3" t="s">
        <v>1168</v>
      </c>
    </row>
    <row r="60" spans="1:2">
      <c r="A60" s="4" t="s">
        <v>1169</v>
      </c>
      <c r="B60" s="6" t="n">
        <v>7</v>
      </c>
    </row>
    <row r="61" spans="1:2">
      <c r="A61" s="4" t="s">
        <v>1170</v>
      </c>
      <c r="B61" s="5" t="n">
        <v>23557</v>
      </c>
    </row>
    <row r="62" spans="1:2">
      <c r="A62" s="4" t="s">
        <v>1171</v>
      </c>
      <c r="B62" s="6" t="n">
        <v>9875</v>
      </c>
    </row>
    <row r="63" spans="1:2">
      <c r="A63" s="4" t="s">
        <v>1172</v>
      </c>
      <c r="B63" s="6" t="n">
        <v>50966</v>
      </c>
    </row>
    <row r="64" spans="1:2">
      <c r="A64" s="4" t="s">
        <v>1173</v>
      </c>
      <c r="B64" s="6" t="n">
        <v>4766</v>
      </c>
    </row>
    <row r="65" spans="1:2">
      <c r="A65" s="4" t="s">
        <v>1174</v>
      </c>
      <c r="B65" s="6" t="n">
        <v>9874</v>
      </c>
    </row>
    <row r="66" spans="1:2">
      <c r="A66" s="4" t="s">
        <v>1175</v>
      </c>
      <c r="B66" s="6" t="n">
        <v>55733</v>
      </c>
    </row>
    <row r="67" spans="1:2">
      <c r="A67" s="4" t="s">
        <v>1176</v>
      </c>
      <c r="B67" s="6" t="n">
        <v>65607</v>
      </c>
    </row>
    <row r="68" spans="1:2">
      <c r="A68" s="4" t="s">
        <v>1177</v>
      </c>
      <c r="B68" s="5" t="n">
        <v>9934</v>
      </c>
    </row>
    <row r="69" spans="1:2">
      <c r="A69" s="4" t="s">
        <v>1183</v>
      </c>
    </row>
    <row r="70" spans="1:2">
      <c r="A70" s="3" t="s">
        <v>1168</v>
      </c>
    </row>
    <row r="71" spans="1:2">
      <c r="A71" s="4" t="s">
        <v>1169</v>
      </c>
      <c r="B71" s="6" t="n">
        <v>91</v>
      </c>
    </row>
    <row r="72" spans="1:2">
      <c r="A72" s="4" t="s">
        <v>1170</v>
      </c>
      <c r="B72" s="5" t="n">
        <v>263634</v>
      </c>
    </row>
    <row r="73" spans="1:2">
      <c r="A73" s="4" t="s">
        <v>1171</v>
      </c>
      <c r="B73" s="6" t="n">
        <v>163455</v>
      </c>
    </row>
    <row r="74" spans="1:2">
      <c r="A74" s="4" t="s">
        <v>1172</v>
      </c>
      <c r="B74" s="6" t="n">
        <v>588353</v>
      </c>
    </row>
    <row r="75" spans="1:2">
      <c r="A75" s="4" t="s">
        <v>1173</v>
      </c>
      <c r="B75" s="6" t="n">
        <v>56727</v>
      </c>
    </row>
    <row r="76" spans="1:2">
      <c r="A76" s="4" t="s">
        <v>1174</v>
      </c>
      <c r="B76" s="6" t="n">
        <v>163919</v>
      </c>
    </row>
    <row r="77" spans="1:2">
      <c r="A77" s="4" t="s">
        <v>1175</v>
      </c>
      <c r="B77" s="6" t="n">
        <v>644616</v>
      </c>
    </row>
    <row r="78" spans="1:2">
      <c r="A78" s="4" t="s">
        <v>1176</v>
      </c>
      <c r="B78" s="6" t="n">
        <v>808535</v>
      </c>
    </row>
    <row r="79" spans="1:2">
      <c r="A79" s="4" t="s">
        <v>1177</v>
      </c>
      <c r="B79" s="5" t="n">
        <v>134121</v>
      </c>
    </row>
    <row r="80" spans="1:2">
      <c r="A80" s="4" t="s">
        <v>1184</v>
      </c>
    </row>
    <row r="81" spans="1:2">
      <c r="A81" s="3" t="s">
        <v>1168</v>
      </c>
    </row>
    <row r="82" spans="1:2">
      <c r="A82" s="4" t="s">
        <v>1169</v>
      </c>
      <c r="B82" s="6" t="n">
        <v>63</v>
      </c>
    </row>
    <row r="83" spans="1:2">
      <c r="A83" s="4" t="s">
        <v>1170</v>
      </c>
      <c r="B83" s="5" t="n">
        <v>85820</v>
      </c>
    </row>
    <row r="84" spans="1:2">
      <c r="A84" s="4" t="s">
        <v>1171</v>
      </c>
      <c r="B84" s="6" t="n">
        <v>83742</v>
      </c>
    </row>
    <row r="85" spans="1:2">
      <c r="A85" s="4" t="s">
        <v>1172</v>
      </c>
      <c r="B85" s="6" t="n">
        <v>406477</v>
      </c>
    </row>
    <row r="86" spans="1:2">
      <c r="A86" s="4" t="s">
        <v>1173</v>
      </c>
      <c r="B86" s="6" t="n">
        <v>27502</v>
      </c>
    </row>
    <row r="87" spans="1:2">
      <c r="A87" s="4" t="s">
        <v>1174</v>
      </c>
      <c r="B87" s="6" t="n">
        <v>83726</v>
      </c>
    </row>
    <row r="88" spans="1:2">
      <c r="A88" s="4" t="s">
        <v>1175</v>
      </c>
      <c r="B88" s="6" t="n">
        <v>433995</v>
      </c>
    </row>
    <row r="89" spans="1:2">
      <c r="A89" s="4" t="s">
        <v>1176</v>
      </c>
      <c r="B89" s="6" t="n">
        <v>517721</v>
      </c>
    </row>
    <row r="90" spans="1:2">
      <c r="A90" s="4" t="s">
        <v>1177</v>
      </c>
      <c r="B90" s="5" t="n">
        <v>60262</v>
      </c>
    </row>
    <row r="91" spans="1:2">
      <c r="A91" s="4" t="s">
        <v>1185</v>
      </c>
    </row>
    <row r="92" spans="1:2">
      <c r="A92" s="3" t="s">
        <v>1168</v>
      </c>
    </row>
    <row r="93" spans="1:2">
      <c r="A93" s="4" t="s">
        <v>1169</v>
      </c>
      <c r="B93" s="6" t="n">
        <v>13</v>
      </c>
    </row>
    <row r="94" spans="1:2">
      <c r="A94" s="4" t="s">
        <v>1170</v>
      </c>
      <c r="B94" s="5" t="n">
        <v>31029</v>
      </c>
    </row>
    <row r="95" spans="1:2">
      <c r="A95" s="4" t="s">
        <v>1171</v>
      </c>
      <c r="B95" s="6" t="n">
        <v>17663</v>
      </c>
    </row>
    <row r="96" spans="1:2">
      <c r="A96" s="4" t="s">
        <v>1172</v>
      </c>
      <c r="B96" s="6" t="n">
        <v>133870</v>
      </c>
    </row>
    <row r="97" spans="1:2">
      <c r="A97" s="4" t="s">
        <v>1173</v>
      </c>
      <c r="B97" s="6" t="n">
        <v>6025</v>
      </c>
    </row>
    <row r="98" spans="1:2">
      <c r="A98" s="4" t="s">
        <v>1174</v>
      </c>
      <c r="B98" s="6" t="n">
        <v>17663</v>
      </c>
    </row>
    <row r="99" spans="1:2">
      <c r="A99" s="4" t="s">
        <v>1175</v>
      </c>
      <c r="B99" s="6" t="n">
        <v>139895</v>
      </c>
    </row>
    <row r="100" spans="1:2">
      <c r="A100" s="4" t="s">
        <v>1176</v>
      </c>
      <c r="B100" s="6" t="n">
        <v>157558</v>
      </c>
    </row>
    <row r="101" spans="1:2">
      <c r="A101" s="4" t="s">
        <v>1177</v>
      </c>
      <c r="B101" s="5" t="n">
        <v>25676</v>
      </c>
    </row>
    <row r="102" spans="1:2">
      <c r="A102" s="4" t="s">
        <v>1186</v>
      </c>
    </row>
    <row r="103" spans="1:2">
      <c r="A103" s="3" t="s">
        <v>1168</v>
      </c>
    </row>
    <row r="104" spans="1:2">
      <c r="A104" s="4" t="s">
        <v>1169</v>
      </c>
      <c r="B104" s="6" t="n">
        <v>37</v>
      </c>
    </row>
    <row r="105" spans="1:2">
      <c r="A105" s="4" t="s">
        <v>1170</v>
      </c>
      <c r="B105" s="5" t="n">
        <v>50669</v>
      </c>
    </row>
    <row r="106" spans="1:2">
      <c r="A106" s="4" t="s">
        <v>1171</v>
      </c>
      <c r="B106" s="6" t="n">
        <v>45435</v>
      </c>
    </row>
    <row r="107" spans="1:2">
      <c r="A107" s="4" t="s">
        <v>1172</v>
      </c>
      <c r="B107" s="6" t="n">
        <v>234396</v>
      </c>
    </row>
    <row r="108" spans="1:2">
      <c r="A108" s="4" t="s">
        <v>1173</v>
      </c>
      <c r="B108" s="6" t="n">
        <v>25785</v>
      </c>
    </row>
    <row r="109" spans="1:2">
      <c r="A109" s="4" t="s">
        <v>1174</v>
      </c>
      <c r="B109" s="6" t="n">
        <v>44888</v>
      </c>
    </row>
    <row r="110" spans="1:2">
      <c r="A110" s="4" t="s">
        <v>1175</v>
      </c>
      <c r="B110" s="6" t="n">
        <v>260728</v>
      </c>
    </row>
    <row r="111" spans="1:2">
      <c r="A111" s="4" t="s">
        <v>1176</v>
      </c>
      <c r="B111" s="6" t="n">
        <v>305616</v>
      </c>
    </row>
    <row r="112" spans="1:2">
      <c r="A112" s="4" t="s">
        <v>1177</v>
      </c>
      <c r="B112" s="5" t="n">
        <v>43160</v>
      </c>
    </row>
    <row r="113" spans="1:2">
      <c r="A113" s="4" t="s">
        <v>1187</v>
      </c>
    </row>
    <row r="114" spans="1:2">
      <c r="A114" s="3" t="s">
        <v>1168</v>
      </c>
    </row>
    <row r="115" spans="1:2">
      <c r="A115" s="4" t="s">
        <v>1169</v>
      </c>
      <c r="B115" s="6" t="n">
        <v>15</v>
      </c>
    </row>
    <row r="116" spans="1:2">
      <c r="A116" s="4" t="s">
        <v>1170</v>
      </c>
      <c r="B116" s="5" t="n">
        <v>10987</v>
      </c>
    </row>
    <row r="117" spans="1:2">
      <c r="A117" s="4" t="s">
        <v>1171</v>
      </c>
      <c r="B117" s="6" t="n">
        <v>12447</v>
      </c>
    </row>
    <row r="118" spans="1:2">
      <c r="A118" s="4" t="s">
        <v>1172</v>
      </c>
      <c r="B118" s="6" t="n">
        <v>58247</v>
      </c>
    </row>
    <row r="119" spans="1:2">
      <c r="A119" s="4" t="s">
        <v>1173</v>
      </c>
      <c r="B119" s="6" t="n">
        <v>5850</v>
      </c>
    </row>
    <row r="120" spans="1:2">
      <c r="A120" s="4" t="s">
        <v>1174</v>
      </c>
      <c r="B120" s="6" t="n">
        <v>12447</v>
      </c>
    </row>
    <row r="121" spans="1:2">
      <c r="A121" s="4" t="s">
        <v>1175</v>
      </c>
      <c r="B121" s="6" t="n">
        <v>64097</v>
      </c>
    </row>
    <row r="122" spans="1:2">
      <c r="A122" s="4" t="s">
        <v>1176</v>
      </c>
      <c r="B122" s="6" t="n">
        <v>76544</v>
      </c>
    </row>
    <row r="123" spans="1:2">
      <c r="A123" s="4" t="s">
        <v>1177</v>
      </c>
      <c r="B123" s="5" t="n">
        <v>11698</v>
      </c>
    </row>
    <row r="124" spans="1:2">
      <c r="A124" s="4" t="s">
        <v>1188</v>
      </c>
    </row>
    <row r="125" spans="1:2">
      <c r="A125" s="3" t="s">
        <v>1168</v>
      </c>
    </row>
    <row r="126" spans="1:2">
      <c r="A126" s="4" t="s">
        <v>1169</v>
      </c>
      <c r="B126" s="6" t="n">
        <v>1</v>
      </c>
    </row>
    <row r="127" spans="1:2">
      <c r="A127" s="4" t="s">
        <v>1170</v>
      </c>
      <c r="B127" s="5" t="n">
        <v>0</v>
      </c>
    </row>
    <row r="128" spans="1:2">
      <c r="A128" s="4" t="s">
        <v>1171</v>
      </c>
      <c r="B128" s="6" t="n">
        <v>366</v>
      </c>
    </row>
    <row r="129" spans="1:2">
      <c r="A129" s="4" t="s">
        <v>1172</v>
      </c>
      <c r="B129" s="6" t="n">
        <v>1897</v>
      </c>
    </row>
    <row r="130" spans="1:2">
      <c r="A130" s="4" t="s">
        <v>1173</v>
      </c>
      <c r="B130" s="6" t="n">
        <v>866</v>
      </c>
    </row>
    <row r="131" spans="1:2">
      <c r="A131" s="4" t="s">
        <v>1174</v>
      </c>
      <c r="B131" s="6" t="n">
        <v>366</v>
      </c>
    </row>
    <row r="132" spans="1:2">
      <c r="A132" s="4" t="s">
        <v>1175</v>
      </c>
      <c r="B132" s="6" t="n">
        <v>2763</v>
      </c>
    </row>
    <row r="133" spans="1:2">
      <c r="A133" s="4" t="s">
        <v>1176</v>
      </c>
      <c r="B133" s="6" t="n">
        <v>3129</v>
      </c>
    </row>
    <row r="134" spans="1:2">
      <c r="A134" s="4" t="s">
        <v>1177</v>
      </c>
      <c r="B134" s="5" t="n">
        <v>1087</v>
      </c>
    </row>
    <row r="135" spans="1:2">
      <c r="A135" s="4" t="s">
        <v>1189</v>
      </c>
    </row>
    <row r="136" spans="1:2">
      <c r="A136" s="3" t="s">
        <v>1168</v>
      </c>
    </row>
    <row r="137" spans="1:2">
      <c r="A137" s="4" t="s">
        <v>1169</v>
      </c>
      <c r="B137" s="6" t="n">
        <v>11</v>
      </c>
    </row>
    <row r="138" spans="1:2">
      <c r="A138" s="4" t="s">
        <v>1170</v>
      </c>
      <c r="B138" s="5" t="n">
        <v>34066</v>
      </c>
    </row>
    <row r="139" spans="1:2">
      <c r="A139" s="4" t="s">
        <v>1171</v>
      </c>
      <c r="B139" s="6" t="n">
        <v>8640</v>
      </c>
    </row>
    <row r="140" spans="1:2">
      <c r="A140" s="4" t="s">
        <v>1172</v>
      </c>
      <c r="B140" s="6" t="n">
        <v>68679</v>
      </c>
    </row>
    <row r="141" spans="1:2">
      <c r="A141" s="4" t="s">
        <v>1173</v>
      </c>
      <c r="B141" s="6" t="n">
        <v>18260</v>
      </c>
    </row>
    <row r="142" spans="1:2">
      <c r="A142" s="4" t="s">
        <v>1174</v>
      </c>
      <c r="B142" s="6" t="n">
        <v>9412</v>
      </c>
    </row>
    <row r="143" spans="1:2">
      <c r="A143" s="4" t="s">
        <v>1175</v>
      </c>
      <c r="B143" s="6" t="n">
        <v>86167</v>
      </c>
    </row>
    <row r="144" spans="1:2">
      <c r="A144" s="4" t="s">
        <v>1176</v>
      </c>
      <c r="B144" s="6" t="n">
        <v>95579</v>
      </c>
    </row>
    <row r="145" spans="1:2">
      <c r="A145" s="4" t="s">
        <v>1177</v>
      </c>
      <c r="B145" s="5" t="n">
        <v>12296</v>
      </c>
    </row>
    <row r="146" spans="1:2">
      <c r="A146" s="4" t="s">
        <v>1190</v>
      </c>
    </row>
    <row r="147" spans="1:2">
      <c r="A147" s="3" t="s">
        <v>1168</v>
      </c>
    </row>
    <row r="148" spans="1:2">
      <c r="A148" s="4" t="s">
        <v>1169</v>
      </c>
      <c r="B148" s="6" t="n">
        <v>2</v>
      </c>
    </row>
    <row r="149" spans="1:2">
      <c r="A149" s="4" t="s">
        <v>1170</v>
      </c>
      <c r="B149" s="5" t="n">
        <v>0</v>
      </c>
    </row>
    <row r="150" spans="1:2">
      <c r="A150" s="4" t="s">
        <v>1171</v>
      </c>
      <c r="B150" s="6" t="n">
        <v>6114</v>
      </c>
    </row>
    <row r="151" spans="1:2">
      <c r="A151" s="4" t="s">
        <v>1172</v>
      </c>
      <c r="B151" s="6" t="n">
        <v>8541</v>
      </c>
    </row>
    <row r="152" spans="1:2">
      <c r="A152" s="4" t="s">
        <v>1173</v>
      </c>
      <c r="B152" s="6" t="n">
        <v>1312</v>
      </c>
    </row>
    <row r="153" spans="1:2">
      <c r="A153" s="4" t="s">
        <v>1174</v>
      </c>
      <c r="B153" s="6" t="n">
        <v>6115</v>
      </c>
    </row>
    <row r="154" spans="1:2">
      <c r="A154" s="4" t="s">
        <v>1175</v>
      </c>
      <c r="B154" s="6" t="n">
        <v>9852</v>
      </c>
    </row>
    <row r="155" spans="1:2">
      <c r="A155" s="4" t="s">
        <v>1176</v>
      </c>
      <c r="B155" s="6" t="n">
        <v>15967</v>
      </c>
    </row>
    <row r="156" spans="1:2">
      <c r="A156" s="4" t="s">
        <v>1177</v>
      </c>
      <c r="B156" s="5" t="n">
        <v>4221</v>
      </c>
    </row>
    <row r="157" spans="1:2">
      <c r="A157" s="4" t="s">
        <v>1191</v>
      </c>
    </row>
    <row r="158" spans="1:2">
      <c r="A158" s="3" t="s">
        <v>1168</v>
      </c>
    </row>
    <row r="159" spans="1:2">
      <c r="A159" s="4" t="s">
        <v>1169</v>
      </c>
      <c r="B159" s="6" t="n">
        <v>46</v>
      </c>
    </row>
    <row r="160" spans="1:2">
      <c r="A160" s="4" t="s">
        <v>1170</v>
      </c>
      <c r="B160" s="5" t="n">
        <v>105046</v>
      </c>
    </row>
    <row r="161" spans="1:2">
      <c r="A161" s="4" t="s">
        <v>1171</v>
      </c>
      <c r="B161" s="6" t="n">
        <v>73544</v>
      </c>
    </row>
    <row r="162" spans="1:2">
      <c r="A162" s="4" t="s">
        <v>1172</v>
      </c>
      <c r="B162" s="6" t="n">
        <v>270243</v>
      </c>
    </row>
    <row r="163" spans="1:2">
      <c r="A163" s="4" t="s">
        <v>1173</v>
      </c>
      <c r="B163" s="6" t="n">
        <v>50778</v>
      </c>
    </row>
    <row r="164" spans="1:2">
      <c r="A164" s="4" t="s">
        <v>1174</v>
      </c>
      <c r="B164" s="6" t="n">
        <v>73725</v>
      </c>
    </row>
    <row r="165" spans="1:2">
      <c r="A165" s="4" t="s">
        <v>1175</v>
      </c>
      <c r="B165" s="6" t="n">
        <v>320840</v>
      </c>
    </row>
    <row r="166" spans="1:2">
      <c r="A166" s="4" t="s">
        <v>1176</v>
      </c>
      <c r="B166" s="6" t="n">
        <v>394565</v>
      </c>
    </row>
    <row r="167" spans="1:2">
      <c r="A167" s="4" t="s">
        <v>1177</v>
      </c>
      <c r="B167" s="5" t="n">
        <v>80863</v>
      </c>
    </row>
    <row r="168" spans="1:2">
      <c r="A168" s="4" t="s">
        <v>1192</v>
      </c>
    </row>
    <row r="169" spans="1:2">
      <c r="A169" s="3" t="s">
        <v>1168</v>
      </c>
    </row>
    <row r="170" spans="1:2">
      <c r="A170" s="4" t="s">
        <v>1169</v>
      </c>
      <c r="B170" s="6" t="n">
        <v>32</v>
      </c>
    </row>
    <row r="171" spans="1:2">
      <c r="A171" s="4" t="s">
        <v>1170</v>
      </c>
      <c r="B171" s="5" t="n">
        <v>118007</v>
      </c>
    </row>
    <row r="172" spans="1:2">
      <c r="A172" s="4" t="s">
        <v>1171</v>
      </c>
      <c r="B172" s="6" t="n">
        <v>99147</v>
      </c>
    </row>
    <row r="173" spans="1:2">
      <c r="A173" s="4" t="s">
        <v>1172</v>
      </c>
      <c r="B173" s="6" t="n">
        <v>284253</v>
      </c>
    </row>
    <row r="174" spans="1:2">
      <c r="A174" s="4" t="s">
        <v>1173</v>
      </c>
      <c r="B174" s="6" t="n">
        <v>16756</v>
      </c>
    </row>
    <row r="175" spans="1:2">
      <c r="A175" s="4" t="s">
        <v>1174</v>
      </c>
      <c r="B175" s="6" t="n">
        <v>97180</v>
      </c>
    </row>
    <row r="176" spans="1:2">
      <c r="A176" s="4" t="s">
        <v>1175</v>
      </c>
      <c r="B176" s="6" t="n">
        <v>302976</v>
      </c>
    </row>
    <row r="177" spans="1:2">
      <c r="A177" s="4" t="s">
        <v>1176</v>
      </c>
      <c r="B177" s="6" t="n">
        <v>400156</v>
      </c>
    </row>
    <row r="178" spans="1:2">
      <c r="A178" s="4" t="s">
        <v>1177</v>
      </c>
      <c r="B178" s="5" t="n">
        <v>70387</v>
      </c>
    </row>
    <row r="179" spans="1:2">
      <c r="A179" s="4" t="s">
        <v>1193</v>
      </c>
    </row>
    <row r="180" spans="1:2">
      <c r="A180" s="3" t="s">
        <v>1168</v>
      </c>
    </row>
    <row r="181" spans="1:2">
      <c r="A181" s="4" t="s">
        <v>1169</v>
      </c>
      <c r="B181" s="6" t="n">
        <v>7</v>
      </c>
    </row>
    <row r="182" spans="1:2">
      <c r="A182" s="4" t="s">
        <v>1170</v>
      </c>
      <c r="B182" s="5" t="n">
        <v>5792</v>
      </c>
    </row>
    <row r="183" spans="1:2">
      <c r="A183" s="4" t="s">
        <v>1171</v>
      </c>
      <c r="B183" s="6" t="n">
        <v>9583</v>
      </c>
    </row>
    <row r="184" spans="1:2">
      <c r="A184" s="4" t="s">
        <v>1172</v>
      </c>
      <c r="B184" s="6" t="n">
        <v>51359</v>
      </c>
    </row>
    <row r="185" spans="1:2">
      <c r="A185" s="4" t="s">
        <v>1173</v>
      </c>
      <c r="B185" s="6" t="n">
        <v>3239</v>
      </c>
    </row>
    <row r="186" spans="1:2">
      <c r="A186" s="4" t="s">
        <v>1174</v>
      </c>
      <c r="B186" s="6" t="n">
        <v>9583</v>
      </c>
    </row>
    <row r="187" spans="1:2">
      <c r="A187" s="4" t="s">
        <v>1175</v>
      </c>
      <c r="B187" s="6" t="n">
        <v>54598</v>
      </c>
    </row>
    <row r="188" spans="1:2">
      <c r="A188" s="4" t="s">
        <v>1176</v>
      </c>
      <c r="B188" s="6" t="n">
        <v>64181</v>
      </c>
    </row>
    <row r="189" spans="1:2">
      <c r="A189" s="4" t="s">
        <v>1177</v>
      </c>
      <c r="B189" s="5" t="n">
        <v>5740</v>
      </c>
    </row>
    <row r="190" spans="1:2">
      <c r="A190" s="4" t="s">
        <v>1194</v>
      </c>
    </row>
    <row r="191" spans="1:2">
      <c r="A191" s="3" t="s">
        <v>1168</v>
      </c>
    </row>
    <row r="192" spans="1:2">
      <c r="A192" s="4" t="s">
        <v>1169</v>
      </c>
      <c r="B192" s="6" t="n">
        <v>5</v>
      </c>
    </row>
    <row r="193" spans="1:2">
      <c r="A193" s="4" t="s">
        <v>1170</v>
      </c>
      <c r="B193" s="5" t="n">
        <v>0</v>
      </c>
    </row>
    <row r="194" spans="1:2">
      <c r="A194" s="4" t="s">
        <v>1171</v>
      </c>
      <c r="B194" s="6" t="n">
        <v>7377</v>
      </c>
    </row>
    <row r="195" spans="1:2">
      <c r="A195" s="4" t="s">
        <v>1172</v>
      </c>
      <c r="B195" s="6" t="n">
        <v>50057</v>
      </c>
    </row>
    <row r="196" spans="1:2">
      <c r="A196" s="4" t="s">
        <v>1173</v>
      </c>
      <c r="B196" s="6" t="n">
        <v>514</v>
      </c>
    </row>
    <row r="197" spans="1:2">
      <c r="A197" s="4" t="s">
        <v>1174</v>
      </c>
      <c r="B197" s="6" t="n">
        <v>7377</v>
      </c>
    </row>
    <row r="198" spans="1:2">
      <c r="A198" s="4" t="s">
        <v>1175</v>
      </c>
      <c r="B198" s="6" t="n">
        <v>50571</v>
      </c>
    </row>
    <row r="199" spans="1:2">
      <c r="A199" s="4" t="s">
        <v>1176</v>
      </c>
      <c r="B199" s="6" t="n">
        <v>57948</v>
      </c>
    </row>
    <row r="200" spans="1:2">
      <c r="A200" s="4" t="s">
        <v>1177</v>
      </c>
      <c r="B200" s="5" t="n">
        <v>2585</v>
      </c>
    </row>
    <row r="201" spans="1:2">
      <c r="A201" s="4" t="s">
        <v>1195</v>
      </c>
    </row>
    <row r="202" spans="1:2">
      <c r="A202" s="3" t="s">
        <v>1168</v>
      </c>
    </row>
    <row r="203" spans="1:2">
      <c r="A203" s="4" t="s">
        <v>1169</v>
      </c>
      <c r="B203" s="6" t="n">
        <v>5</v>
      </c>
    </row>
    <row r="204" spans="1:2">
      <c r="A204" s="4" t="s">
        <v>1170</v>
      </c>
      <c r="B204" s="5" t="n">
        <v>0</v>
      </c>
    </row>
    <row r="205" spans="1:2">
      <c r="A205" s="4" t="s">
        <v>1171</v>
      </c>
      <c r="B205" s="6" t="n">
        <v>4129</v>
      </c>
    </row>
    <row r="206" spans="1:2">
      <c r="A206" s="4" t="s">
        <v>1172</v>
      </c>
      <c r="B206" s="6" t="n">
        <v>15444</v>
      </c>
    </row>
    <row r="207" spans="1:2">
      <c r="A207" s="4" t="s">
        <v>1173</v>
      </c>
      <c r="B207" s="6" t="n">
        <v>4107</v>
      </c>
    </row>
    <row r="208" spans="1:2">
      <c r="A208" s="4" t="s">
        <v>1174</v>
      </c>
      <c r="B208" s="6" t="n">
        <v>4086</v>
      </c>
    </row>
    <row r="209" spans="1:2">
      <c r="A209" s="4" t="s">
        <v>1175</v>
      </c>
      <c r="B209" s="6" t="n">
        <v>19594</v>
      </c>
    </row>
    <row r="210" spans="1:2">
      <c r="A210" s="4" t="s">
        <v>1176</v>
      </c>
      <c r="B210" s="6" t="n">
        <v>23680</v>
      </c>
    </row>
    <row r="211" spans="1:2">
      <c r="A211" s="4" t="s">
        <v>1177</v>
      </c>
      <c r="B211" s="5" t="n">
        <v>7392</v>
      </c>
    </row>
    <row r="212" spans="1:2">
      <c r="A212" s="4" t="s">
        <v>1196</v>
      </c>
    </row>
    <row r="213" spans="1:2">
      <c r="A213" s="3" t="s">
        <v>1168</v>
      </c>
    </row>
    <row r="214" spans="1:2">
      <c r="A214" s="4" t="s">
        <v>1169</v>
      </c>
      <c r="B214" s="6" t="n">
        <v>3</v>
      </c>
    </row>
    <row r="215" spans="1:2">
      <c r="A215" s="4" t="s">
        <v>1170</v>
      </c>
      <c r="B215" s="5" t="n">
        <v>0</v>
      </c>
    </row>
    <row r="216" spans="1:2">
      <c r="A216" s="4" t="s">
        <v>1171</v>
      </c>
      <c r="B216" s="6" t="n">
        <v>2420</v>
      </c>
    </row>
    <row r="217" spans="1:2">
      <c r="A217" s="4" t="s">
        <v>1172</v>
      </c>
      <c r="B217" s="6" t="n">
        <v>20849</v>
      </c>
    </row>
    <row r="218" spans="1:2">
      <c r="A218" s="4" t="s">
        <v>1173</v>
      </c>
      <c r="B218" s="6" t="n">
        <v>1450</v>
      </c>
    </row>
    <row r="219" spans="1:2">
      <c r="A219" s="4" t="s">
        <v>1174</v>
      </c>
      <c r="B219" s="6" t="n">
        <v>2420</v>
      </c>
    </row>
    <row r="220" spans="1:2">
      <c r="A220" s="4" t="s">
        <v>1175</v>
      </c>
      <c r="B220" s="6" t="n">
        <v>22299</v>
      </c>
    </row>
    <row r="221" spans="1:2">
      <c r="A221" s="4" t="s">
        <v>1176</v>
      </c>
      <c r="B221" s="6" t="n">
        <v>24719</v>
      </c>
    </row>
    <row r="222" spans="1:2">
      <c r="A222" s="4" t="s">
        <v>1177</v>
      </c>
      <c r="B222" s="5" t="n">
        <v>2635</v>
      </c>
    </row>
    <row r="223" spans="1:2">
      <c r="A223" s="4" t="s">
        <v>1197</v>
      </c>
    </row>
    <row r="224" spans="1:2">
      <c r="A224" s="3" t="s">
        <v>1168</v>
      </c>
    </row>
    <row r="225" spans="1:2">
      <c r="A225" s="4" t="s">
        <v>1169</v>
      </c>
      <c r="B225" s="6" t="n">
        <v>19</v>
      </c>
    </row>
    <row r="226" spans="1:2">
      <c r="A226" s="4" t="s">
        <v>1170</v>
      </c>
      <c r="B226" s="5" t="n">
        <v>28221</v>
      </c>
    </row>
    <row r="227" spans="1:2">
      <c r="A227" s="4" t="s">
        <v>1171</v>
      </c>
      <c r="B227" s="6" t="n">
        <v>31969</v>
      </c>
    </row>
    <row r="228" spans="1:2">
      <c r="A228" s="4" t="s">
        <v>1172</v>
      </c>
      <c r="B228" s="6" t="n">
        <v>104104</v>
      </c>
    </row>
    <row r="229" spans="1:2">
      <c r="A229" s="4" t="s">
        <v>1173</v>
      </c>
      <c r="B229" s="6" t="n">
        <v>7379</v>
      </c>
    </row>
    <row r="230" spans="1:2">
      <c r="A230" s="4" t="s">
        <v>1174</v>
      </c>
      <c r="B230" s="6" t="n">
        <v>31967</v>
      </c>
    </row>
    <row r="231" spans="1:2">
      <c r="A231" s="4" t="s">
        <v>1175</v>
      </c>
      <c r="B231" s="6" t="n">
        <v>111485</v>
      </c>
    </row>
    <row r="232" spans="1:2">
      <c r="A232" s="4" t="s">
        <v>1176</v>
      </c>
      <c r="B232" s="6" t="n">
        <v>143452</v>
      </c>
    </row>
    <row r="233" spans="1:2">
      <c r="A233" s="4" t="s">
        <v>1177</v>
      </c>
      <c r="B233" s="5" t="n">
        <v>11241</v>
      </c>
    </row>
    <row r="234" spans="1:2">
      <c r="A234" s="4" t="s">
        <v>1198</v>
      </c>
    </row>
    <row r="235" spans="1:2">
      <c r="A235" s="3" t="s">
        <v>1168</v>
      </c>
    </row>
    <row r="236" spans="1:2">
      <c r="A236" s="4" t="s">
        <v>1169</v>
      </c>
      <c r="B236" s="6" t="n">
        <v>2</v>
      </c>
    </row>
    <row r="237" spans="1:2">
      <c r="A237" s="4" t="s">
        <v>1170</v>
      </c>
      <c r="B237" s="5" t="n">
        <v>5938</v>
      </c>
    </row>
    <row r="238" spans="1:2">
      <c r="A238" s="4" t="s">
        <v>1171</v>
      </c>
      <c r="B238" s="6" t="n">
        <v>754</v>
      </c>
    </row>
    <row r="239" spans="1:2">
      <c r="A239" s="4" t="s">
        <v>1172</v>
      </c>
      <c r="B239" s="6" t="n">
        <v>4054</v>
      </c>
    </row>
    <row r="240" spans="1:2">
      <c r="A240" s="4" t="s">
        <v>1173</v>
      </c>
      <c r="B240" s="6" t="n">
        <v>1278</v>
      </c>
    </row>
    <row r="241" spans="1:2">
      <c r="A241" s="4" t="s">
        <v>1174</v>
      </c>
      <c r="B241" s="6" t="n">
        <v>817</v>
      </c>
    </row>
    <row r="242" spans="1:2">
      <c r="A242" s="4" t="s">
        <v>1175</v>
      </c>
      <c r="B242" s="6" t="n">
        <v>5269</v>
      </c>
    </row>
    <row r="243" spans="1:2">
      <c r="A243" s="4" t="s">
        <v>1176</v>
      </c>
      <c r="B243" s="6" t="n">
        <v>6086</v>
      </c>
    </row>
    <row r="244" spans="1:2">
      <c r="A244" s="4" t="s">
        <v>1177</v>
      </c>
      <c r="B244" s="5" t="n">
        <v>2388</v>
      </c>
    </row>
    <row r="245" spans="1:2">
      <c r="A245" s="4" t="s">
        <v>1199</v>
      </c>
    </row>
    <row r="246" spans="1:2">
      <c r="A246" s="3" t="s">
        <v>1168</v>
      </c>
    </row>
    <row r="247" spans="1:2">
      <c r="A247" s="4" t="s">
        <v>1169</v>
      </c>
      <c r="B247" s="6" t="n">
        <v>59</v>
      </c>
    </row>
    <row r="248" spans="1:2">
      <c r="A248" s="4" t="s">
        <v>1170</v>
      </c>
      <c r="B248" s="5" t="n">
        <v>155754</v>
      </c>
    </row>
    <row r="249" spans="1:2">
      <c r="A249" s="4" t="s">
        <v>1171</v>
      </c>
      <c r="B249" s="6" t="n">
        <v>134032</v>
      </c>
    </row>
    <row r="250" spans="1:2">
      <c r="A250" s="4" t="s">
        <v>1172</v>
      </c>
      <c r="B250" s="6" t="n">
        <v>560512</v>
      </c>
    </row>
    <row r="251" spans="1:2">
      <c r="A251" s="4" t="s">
        <v>1173</v>
      </c>
      <c r="B251" s="6" t="n">
        <v>41422</v>
      </c>
    </row>
    <row r="252" spans="1:2">
      <c r="A252" s="4" t="s">
        <v>1174</v>
      </c>
      <c r="B252" s="6" t="n">
        <v>137258</v>
      </c>
    </row>
    <row r="253" spans="1:2">
      <c r="A253" s="4" t="s">
        <v>1175</v>
      </c>
      <c r="B253" s="6" t="n">
        <v>598708</v>
      </c>
    </row>
    <row r="254" spans="1:2">
      <c r="A254" s="4" t="s">
        <v>1176</v>
      </c>
      <c r="B254" s="6" t="n">
        <v>735966</v>
      </c>
    </row>
    <row r="255" spans="1:2">
      <c r="A255" s="4" t="s">
        <v>1177</v>
      </c>
      <c r="B255" s="5" t="n">
        <v>129970</v>
      </c>
    </row>
    <row r="256" spans="1:2">
      <c r="A256" s="4" t="s">
        <v>1200</v>
      </c>
    </row>
    <row r="257" spans="1:2">
      <c r="A257" s="3" t="s">
        <v>1168</v>
      </c>
    </row>
    <row r="258" spans="1:2">
      <c r="A258" s="4" t="s">
        <v>1169</v>
      </c>
      <c r="B258" s="6" t="n">
        <v>11</v>
      </c>
    </row>
    <row r="259" spans="1:2">
      <c r="A259" s="4" t="s">
        <v>1170</v>
      </c>
      <c r="B259" s="5" t="n">
        <v>17689</v>
      </c>
    </row>
    <row r="260" spans="1:2">
      <c r="A260" s="4" t="s">
        <v>1171</v>
      </c>
      <c r="B260" s="6" t="n">
        <v>32252</v>
      </c>
    </row>
    <row r="261" spans="1:2">
      <c r="A261" s="4" t="s">
        <v>1172</v>
      </c>
      <c r="B261" s="6" t="n">
        <v>71142</v>
      </c>
    </row>
    <row r="262" spans="1:2">
      <c r="A262" s="4" t="s">
        <v>1173</v>
      </c>
      <c r="B262" s="6" t="n">
        <v>5049</v>
      </c>
    </row>
    <row r="263" spans="1:2">
      <c r="A263" s="4" t="s">
        <v>1174</v>
      </c>
      <c r="B263" s="6" t="n">
        <v>32252</v>
      </c>
    </row>
    <row r="264" spans="1:2">
      <c r="A264" s="4" t="s">
        <v>1175</v>
      </c>
      <c r="B264" s="6" t="n">
        <v>76191</v>
      </c>
    </row>
    <row r="265" spans="1:2">
      <c r="A265" s="4" t="s">
        <v>1176</v>
      </c>
      <c r="B265" s="6" t="n">
        <v>108443</v>
      </c>
    </row>
    <row r="266" spans="1:2">
      <c r="A266" s="4" t="s">
        <v>1177</v>
      </c>
      <c r="B266" s="5" t="n">
        <v>9373</v>
      </c>
    </row>
    <row r="267" spans="1:2">
      <c r="A267" s="4" t="s">
        <v>1201</v>
      </c>
    </row>
    <row r="268" spans="1:2">
      <c r="A268" s="3" t="s">
        <v>1168</v>
      </c>
    </row>
    <row r="269" spans="1:2">
      <c r="A269" s="4" t="s">
        <v>1169</v>
      </c>
      <c r="B269" s="6" t="n">
        <v>14</v>
      </c>
    </row>
    <row r="270" spans="1:2">
      <c r="A270" s="4" t="s">
        <v>1170</v>
      </c>
      <c r="B270" s="5" t="n">
        <v>37557</v>
      </c>
    </row>
    <row r="271" spans="1:2">
      <c r="A271" s="4" t="s">
        <v>1171</v>
      </c>
      <c r="B271" s="6" t="n">
        <v>15252</v>
      </c>
    </row>
    <row r="272" spans="1:2">
      <c r="A272" s="4" t="s">
        <v>1172</v>
      </c>
      <c r="B272" s="6" t="n">
        <v>74376</v>
      </c>
    </row>
    <row r="273" spans="1:2">
      <c r="A273" s="4" t="s">
        <v>1173</v>
      </c>
      <c r="B273" s="6" t="n">
        <v>4671</v>
      </c>
    </row>
    <row r="274" spans="1:2">
      <c r="A274" s="4" t="s">
        <v>1174</v>
      </c>
      <c r="B274" s="6" t="n">
        <v>15252</v>
      </c>
    </row>
    <row r="275" spans="1:2">
      <c r="A275" s="4" t="s">
        <v>1175</v>
      </c>
      <c r="B275" s="6" t="n">
        <v>79047</v>
      </c>
    </row>
    <row r="276" spans="1:2">
      <c r="A276" s="4" t="s">
        <v>1176</v>
      </c>
      <c r="B276" s="6" t="n">
        <v>94299</v>
      </c>
    </row>
    <row r="277" spans="1:2">
      <c r="A277" s="4" t="s">
        <v>1177</v>
      </c>
      <c r="B277" s="5" t="n">
        <v>10422</v>
      </c>
    </row>
    <row r="278" spans="1:2">
      <c r="A278" s="4" t="s">
        <v>1202</v>
      </c>
    </row>
    <row r="279" spans="1:2">
      <c r="A279" s="3" t="s">
        <v>1168</v>
      </c>
    </row>
    <row r="280" spans="1:2">
      <c r="A280" s="4" t="s">
        <v>1169</v>
      </c>
      <c r="B280" s="6" t="n">
        <v>27</v>
      </c>
    </row>
    <row r="281" spans="1:2">
      <c r="A281" s="4" t="s">
        <v>1170</v>
      </c>
      <c r="B281" s="5" t="n">
        <v>43218</v>
      </c>
    </row>
    <row r="282" spans="1:2">
      <c r="A282" s="4" t="s">
        <v>1171</v>
      </c>
      <c r="B282" s="6" t="n">
        <v>121945</v>
      </c>
    </row>
    <row r="283" spans="1:2">
      <c r="A283" s="4" t="s">
        <v>1172</v>
      </c>
      <c r="B283" s="6" t="n">
        <v>230875</v>
      </c>
    </row>
    <row r="284" spans="1:2">
      <c r="A284" s="4" t="s">
        <v>1173</v>
      </c>
      <c r="B284" s="6" t="n">
        <v>34801</v>
      </c>
    </row>
    <row r="285" spans="1:2">
      <c r="A285" s="4" t="s">
        <v>1174</v>
      </c>
      <c r="B285" s="6" t="n">
        <v>122680</v>
      </c>
    </row>
    <row r="286" spans="1:2">
      <c r="A286" s="4" t="s">
        <v>1175</v>
      </c>
      <c r="B286" s="6" t="n">
        <v>264941</v>
      </c>
    </row>
    <row r="287" spans="1:2">
      <c r="A287" s="4" t="s">
        <v>1176</v>
      </c>
      <c r="B287" s="6" t="n">
        <v>387621</v>
      </c>
    </row>
    <row r="288" spans="1:2">
      <c r="A288" s="4" t="s">
        <v>1177</v>
      </c>
      <c r="B288" s="5" t="n">
        <v>59450</v>
      </c>
    </row>
    <row r="289" spans="1:2">
      <c r="A289" s="4" t="s">
        <v>1203</v>
      </c>
    </row>
    <row r="290" spans="1:2">
      <c r="A290" s="3" t="s">
        <v>1168</v>
      </c>
    </row>
    <row r="291" spans="1:2">
      <c r="A291" s="4" t="s">
        <v>1169</v>
      </c>
      <c r="B291" s="6" t="n">
        <v>17</v>
      </c>
    </row>
    <row r="292" spans="1:2">
      <c r="A292" s="4" t="s">
        <v>1170</v>
      </c>
      <c r="B292" s="5" t="n">
        <v>34470</v>
      </c>
    </row>
    <row r="293" spans="1:2">
      <c r="A293" s="4" t="s">
        <v>1171</v>
      </c>
      <c r="B293" s="6" t="n">
        <v>17788</v>
      </c>
    </row>
    <row r="294" spans="1:2">
      <c r="A294" s="4" t="s">
        <v>1172</v>
      </c>
      <c r="B294" s="6" t="n">
        <v>50493</v>
      </c>
    </row>
    <row r="295" spans="1:2">
      <c r="A295" s="4" t="s">
        <v>1173</v>
      </c>
      <c r="B295" s="6" t="n">
        <v>6733</v>
      </c>
    </row>
    <row r="296" spans="1:2">
      <c r="A296" s="4" t="s">
        <v>1174</v>
      </c>
      <c r="B296" s="6" t="n">
        <v>17787</v>
      </c>
    </row>
    <row r="297" spans="1:2">
      <c r="A297" s="4" t="s">
        <v>1175</v>
      </c>
      <c r="B297" s="6" t="n">
        <v>57227</v>
      </c>
    </row>
    <row r="298" spans="1:2">
      <c r="A298" s="4" t="s">
        <v>1176</v>
      </c>
      <c r="B298" s="6" t="n">
        <v>75014</v>
      </c>
    </row>
    <row r="299" spans="1:2">
      <c r="A299" s="4" t="s">
        <v>1177</v>
      </c>
      <c r="B299" s="5" t="n">
        <v>13318</v>
      </c>
    </row>
    <row r="300" spans="1:2">
      <c r="A300" s="4" t="s">
        <v>1204</v>
      </c>
    </row>
    <row r="301" spans="1:2">
      <c r="A301" s="3" t="s">
        <v>1168</v>
      </c>
    </row>
    <row r="302" spans="1:2">
      <c r="A302" s="4" t="s">
        <v>1169</v>
      </c>
      <c r="B302" s="6" t="n">
        <v>6</v>
      </c>
    </row>
    <row r="303" spans="1:2">
      <c r="A303" s="4" t="s">
        <v>1170</v>
      </c>
      <c r="B303" s="5" t="n">
        <v>30267</v>
      </c>
    </row>
    <row r="304" spans="1:2">
      <c r="A304" s="4" t="s">
        <v>1171</v>
      </c>
      <c r="B304" s="6" t="n">
        <v>7906</v>
      </c>
    </row>
    <row r="305" spans="1:2">
      <c r="A305" s="4" t="s">
        <v>1172</v>
      </c>
      <c r="B305" s="6" t="n">
        <v>39576</v>
      </c>
    </row>
    <row r="306" spans="1:2">
      <c r="A306" s="4" t="s">
        <v>1173</v>
      </c>
      <c r="B306" s="6" t="n">
        <v>2042</v>
      </c>
    </row>
    <row r="307" spans="1:2">
      <c r="A307" s="4" t="s">
        <v>1174</v>
      </c>
      <c r="B307" s="6" t="n">
        <v>7906</v>
      </c>
    </row>
    <row r="308" spans="1:2">
      <c r="A308" s="4" t="s">
        <v>1175</v>
      </c>
      <c r="B308" s="6" t="n">
        <v>41618</v>
      </c>
    </row>
    <row r="309" spans="1:2">
      <c r="A309" s="4" t="s">
        <v>1176</v>
      </c>
      <c r="B309" s="6" t="n">
        <v>49524</v>
      </c>
    </row>
    <row r="310" spans="1:2">
      <c r="A310" s="4" t="s">
        <v>1177</v>
      </c>
      <c r="B310" s="5" t="n">
        <v>7545</v>
      </c>
    </row>
    <row r="311" spans="1:2">
      <c r="A311" s="4" t="s">
        <v>1205</v>
      </c>
    </row>
    <row r="312" spans="1:2">
      <c r="A312" s="3" t="s">
        <v>1168</v>
      </c>
    </row>
    <row r="313" spans="1:2">
      <c r="A313" s="4" t="s">
        <v>1169</v>
      </c>
      <c r="B313" s="6" t="n">
        <v>18</v>
      </c>
    </row>
    <row r="314" spans="1:2">
      <c r="A314" s="4" t="s">
        <v>1170</v>
      </c>
      <c r="B314" s="5" t="n">
        <v>34475</v>
      </c>
    </row>
    <row r="315" spans="1:2">
      <c r="A315" s="4" t="s">
        <v>1171</v>
      </c>
      <c r="B315" s="6" t="n">
        <v>24297</v>
      </c>
    </row>
    <row r="316" spans="1:2">
      <c r="A316" s="4" t="s">
        <v>1172</v>
      </c>
      <c r="B316" s="6" t="n">
        <v>149144</v>
      </c>
    </row>
    <row r="317" spans="1:2">
      <c r="A317" s="4" t="s">
        <v>1173</v>
      </c>
      <c r="B317" s="6" t="n">
        <v>12297</v>
      </c>
    </row>
    <row r="318" spans="1:2">
      <c r="A318" s="4" t="s">
        <v>1174</v>
      </c>
      <c r="B318" s="6" t="n">
        <v>23589</v>
      </c>
    </row>
    <row r="319" spans="1:2">
      <c r="A319" s="4" t="s">
        <v>1175</v>
      </c>
      <c r="B319" s="6" t="n">
        <v>162149</v>
      </c>
    </row>
    <row r="320" spans="1:2">
      <c r="A320" s="4" t="s">
        <v>1176</v>
      </c>
      <c r="B320" s="6" t="n">
        <v>185738</v>
      </c>
    </row>
    <row r="321" spans="1:2">
      <c r="A321" s="4" t="s">
        <v>1177</v>
      </c>
      <c r="B321" s="5" t="n">
        <v>24480</v>
      </c>
    </row>
    <row r="322" spans="1:2">
      <c r="A322" s="4" t="s">
        <v>1206</v>
      </c>
    </row>
    <row r="323" spans="1:2">
      <c r="A323" s="3" t="s">
        <v>1168</v>
      </c>
    </row>
    <row r="324" spans="1:2">
      <c r="A324" s="4" t="s">
        <v>1169</v>
      </c>
      <c r="B324" s="6" t="n">
        <v>2</v>
      </c>
    </row>
    <row r="325" spans="1:2">
      <c r="A325" s="4" t="s">
        <v>1170</v>
      </c>
      <c r="B325" s="5" t="n">
        <v>11841</v>
      </c>
    </row>
    <row r="326" spans="1:2">
      <c r="A326" s="4" t="s">
        <v>1171</v>
      </c>
      <c r="B326" s="6" t="n">
        <v>3191</v>
      </c>
    </row>
    <row r="327" spans="1:2">
      <c r="A327" s="4" t="s">
        <v>1172</v>
      </c>
      <c r="B327" s="6" t="n">
        <v>6926</v>
      </c>
    </row>
    <row r="328" spans="1:2">
      <c r="A328" s="4" t="s">
        <v>1173</v>
      </c>
      <c r="B328" s="6" t="n">
        <v>1253</v>
      </c>
    </row>
    <row r="329" spans="1:2">
      <c r="A329" s="4" t="s">
        <v>1174</v>
      </c>
      <c r="B329" s="6" t="n">
        <v>3191</v>
      </c>
    </row>
    <row r="330" spans="1:2">
      <c r="A330" s="4" t="s">
        <v>1175</v>
      </c>
      <c r="B330" s="6" t="n">
        <v>8179</v>
      </c>
    </row>
    <row r="331" spans="1:2">
      <c r="A331" s="4" t="s">
        <v>1176</v>
      </c>
      <c r="B331" s="6" t="n">
        <v>11370</v>
      </c>
    </row>
    <row r="332" spans="1:2">
      <c r="A332" s="4" t="s">
        <v>1177</v>
      </c>
      <c r="B332" s="5" t="n">
        <v>2939</v>
      </c>
    </row>
    <row r="333" spans="1:2">
      <c r="A333" s="4" t="s">
        <v>1207</v>
      </c>
    </row>
    <row r="334" spans="1:2">
      <c r="A334" s="3" t="s">
        <v>1168</v>
      </c>
    </row>
    <row r="335" spans="1:2">
      <c r="A335" s="4" t="s">
        <v>1169</v>
      </c>
      <c r="B335" s="6" t="n">
        <v>23</v>
      </c>
    </row>
    <row r="336" spans="1:2">
      <c r="A336" s="4" t="s">
        <v>1170</v>
      </c>
      <c r="B336" s="5" t="n">
        <v>43543</v>
      </c>
    </row>
    <row r="337" spans="1:2">
      <c r="A337" s="4" t="s">
        <v>1171</v>
      </c>
      <c r="B337" s="6" t="n">
        <v>37075</v>
      </c>
    </row>
    <row r="338" spans="1:2">
      <c r="A338" s="4" t="s">
        <v>1172</v>
      </c>
      <c r="B338" s="6" t="n">
        <v>135760</v>
      </c>
    </row>
    <row r="339" spans="1:2">
      <c r="A339" s="4" t="s">
        <v>1173</v>
      </c>
      <c r="B339" s="6" t="n">
        <v>10029</v>
      </c>
    </row>
    <row r="340" spans="1:2">
      <c r="A340" s="4" t="s">
        <v>1174</v>
      </c>
      <c r="B340" s="6" t="n">
        <v>37076</v>
      </c>
    </row>
    <row r="341" spans="1:2">
      <c r="A341" s="4" t="s">
        <v>1175</v>
      </c>
      <c r="B341" s="6" t="n">
        <v>145788</v>
      </c>
    </row>
    <row r="342" spans="1:2">
      <c r="A342" s="4" t="s">
        <v>1176</v>
      </c>
      <c r="B342" s="6" t="n">
        <v>182864</v>
      </c>
    </row>
    <row r="343" spans="1:2">
      <c r="A343" s="4" t="s">
        <v>1177</v>
      </c>
      <c r="B343" s="5" t="n">
        <v>22598</v>
      </c>
    </row>
    <row r="344" spans="1:2">
      <c r="A344" s="4" t="s">
        <v>1208</v>
      </c>
    </row>
    <row r="345" spans="1:2">
      <c r="A345" s="3" t="s">
        <v>1168</v>
      </c>
    </row>
    <row r="346" spans="1:2">
      <c r="A346" s="4" t="s">
        <v>1169</v>
      </c>
      <c r="B346" s="6" t="n">
        <v>17</v>
      </c>
    </row>
    <row r="347" spans="1:2">
      <c r="A347" s="4" t="s">
        <v>1170</v>
      </c>
      <c r="B347" s="5" t="n">
        <v>45601</v>
      </c>
    </row>
    <row r="348" spans="1:2">
      <c r="A348" s="4" t="s">
        <v>1171</v>
      </c>
      <c r="B348" s="6" t="n">
        <v>25938</v>
      </c>
    </row>
    <row r="349" spans="1:2">
      <c r="A349" s="4" t="s">
        <v>1172</v>
      </c>
      <c r="B349" s="6" t="n">
        <v>91497</v>
      </c>
    </row>
    <row r="350" spans="1:2">
      <c r="A350" s="4" t="s">
        <v>1173</v>
      </c>
      <c r="B350" s="6" t="n">
        <v>8750</v>
      </c>
    </row>
    <row r="351" spans="1:2">
      <c r="A351" s="4" t="s">
        <v>1174</v>
      </c>
      <c r="B351" s="6" t="n">
        <v>25938</v>
      </c>
    </row>
    <row r="352" spans="1:2">
      <c r="A352" s="4" t="s">
        <v>1175</v>
      </c>
      <c r="B352" s="6" t="n">
        <v>100247</v>
      </c>
    </row>
    <row r="353" spans="1:2">
      <c r="A353" s="4" t="s">
        <v>1176</v>
      </c>
      <c r="B353" s="6" t="n">
        <v>126185</v>
      </c>
    </row>
    <row r="354" spans="1:2">
      <c r="A354" s="4" t="s">
        <v>1177</v>
      </c>
      <c r="B354" s="5" t="n">
        <v>18046</v>
      </c>
    </row>
    <row r="355" spans="1:2">
      <c r="A355" s="4" t="s">
        <v>1209</v>
      </c>
    </row>
    <row r="356" spans="1:2">
      <c r="A356" s="3" t="s">
        <v>1168</v>
      </c>
    </row>
    <row r="357" spans="1:2">
      <c r="A357" s="4" t="s">
        <v>1169</v>
      </c>
      <c r="B357" s="6" t="n">
        <v>100</v>
      </c>
    </row>
    <row r="358" spans="1:2">
      <c r="A358" s="4" t="s">
        <v>1170</v>
      </c>
      <c r="B358" s="5" t="n">
        <v>213291</v>
      </c>
    </row>
    <row r="359" spans="1:2">
      <c r="A359" s="4" t="s">
        <v>1171</v>
      </c>
      <c r="B359" s="6" t="n">
        <v>169160</v>
      </c>
    </row>
    <row r="360" spans="1:2">
      <c r="A360" s="4" t="s">
        <v>1172</v>
      </c>
      <c r="B360" s="6" t="n">
        <v>648128</v>
      </c>
    </row>
    <row r="361" spans="1:2">
      <c r="A361" s="4" t="s">
        <v>1173</v>
      </c>
      <c r="B361" s="6" t="n">
        <v>57365</v>
      </c>
    </row>
    <row r="362" spans="1:2">
      <c r="A362" s="4" t="s">
        <v>1174</v>
      </c>
      <c r="B362" s="6" t="n">
        <v>169012</v>
      </c>
    </row>
    <row r="363" spans="1:2">
      <c r="A363" s="4" t="s">
        <v>1175</v>
      </c>
      <c r="B363" s="6" t="n">
        <v>705641</v>
      </c>
    </row>
    <row r="364" spans="1:2">
      <c r="A364" s="4" t="s">
        <v>1176</v>
      </c>
      <c r="B364" s="6" t="n">
        <v>874653</v>
      </c>
    </row>
    <row r="365" spans="1:2">
      <c r="A365" s="4" t="s">
        <v>1177</v>
      </c>
      <c r="B365" s="5" t="n">
        <v>112790</v>
      </c>
    </row>
    <row r="366" spans="1:2">
      <c r="A366" s="4" t="s">
        <v>1210</v>
      </c>
    </row>
    <row r="367" spans="1:2">
      <c r="A367" s="3" t="s">
        <v>1168</v>
      </c>
    </row>
    <row r="368" spans="1:2">
      <c r="A368" s="4" t="s">
        <v>1169</v>
      </c>
      <c r="B368" s="6" t="n">
        <v>10</v>
      </c>
    </row>
    <row r="369" spans="1:2">
      <c r="A369" s="4" t="s">
        <v>1170</v>
      </c>
      <c r="B369" s="5" t="n">
        <v>13181</v>
      </c>
    </row>
    <row r="370" spans="1:2">
      <c r="A370" s="4" t="s">
        <v>1171</v>
      </c>
      <c r="B370" s="6" t="n">
        <v>9008</v>
      </c>
    </row>
    <row r="371" spans="1:2">
      <c r="A371" s="4" t="s">
        <v>1172</v>
      </c>
      <c r="B371" s="6" t="n">
        <v>39295</v>
      </c>
    </row>
    <row r="372" spans="1:2">
      <c r="A372" s="4" t="s">
        <v>1173</v>
      </c>
      <c r="B372" s="6" t="n">
        <v>2247</v>
      </c>
    </row>
    <row r="373" spans="1:2">
      <c r="A373" s="4" t="s">
        <v>1174</v>
      </c>
      <c r="B373" s="6" t="n">
        <v>9008</v>
      </c>
    </row>
    <row r="374" spans="1:2">
      <c r="A374" s="4" t="s">
        <v>1175</v>
      </c>
      <c r="B374" s="6" t="n">
        <v>41542</v>
      </c>
    </row>
    <row r="375" spans="1:2">
      <c r="A375" s="4" t="s">
        <v>1176</v>
      </c>
      <c r="B375" s="6" t="n">
        <v>50550</v>
      </c>
    </row>
    <row r="376" spans="1:2">
      <c r="A376" s="4" t="s">
        <v>1177</v>
      </c>
      <c r="B376" s="5" t="n">
        <v>9854</v>
      </c>
    </row>
    <row r="377" spans="1:2">
      <c r="A377" s="4" t="s">
        <v>1211</v>
      </c>
    </row>
    <row r="378" spans="1:2">
      <c r="A378" s="3" t="s">
        <v>1168</v>
      </c>
    </row>
    <row r="379" spans="1:2">
      <c r="A379" s="4" t="s">
        <v>1169</v>
      </c>
      <c r="B379" s="6" t="n">
        <v>46</v>
      </c>
    </row>
    <row r="380" spans="1:2">
      <c r="A380" s="4" t="s">
        <v>1170</v>
      </c>
      <c r="B380" s="5" t="n">
        <v>163675</v>
      </c>
    </row>
    <row r="381" spans="1:2">
      <c r="A381" s="4" t="s">
        <v>1171</v>
      </c>
      <c r="B381" s="6" t="n">
        <v>139318</v>
      </c>
    </row>
    <row r="382" spans="1:2">
      <c r="A382" s="4" t="s">
        <v>1172</v>
      </c>
      <c r="B382" s="6" t="n">
        <v>414335</v>
      </c>
    </row>
    <row r="383" spans="1:2">
      <c r="A383" s="4" t="s">
        <v>1173</v>
      </c>
      <c r="B383" s="6" t="n">
        <v>19385</v>
      </c>
    </row>
    <row r="384" spans="1:2">
      <c r="A384" s="4" t="s">
        <v>1174</v>
      </c>
      <c r="B384" s="6" t="n">
        <v>139319</v>
      </c>
    </row>
    <row r="385" spans="1:2">
      <c r="A385" s="4" t="s">
        <v>1175</v>
      </c>
      <c r="B385" s="6" t="n">
        <v>433719</v>
      </c>
    </row>
    <row r="386" spans="1:2">
      <c r="A386" s="4" t="s">
        <v>1176</v>
      </c>
      <c r="B386" s="6" t="n">
        <v>573038</v>
      </c>
    </row>
    <row r="387" spans="1:2">
      <c r="A387" s="4" t="s">
        <v>1177</v>
      </c>
      <c r="B387" s="5" t="n">
        <v>69063</v>
      </c>
    </row>
    <row r="388" spans="1:2">
      <c r="A388" s="4" t="s">
        <v>1212</v>
      </c>
    </row>
    <row r="389" spans="1:2">
      <c r="A389" s="3" t="s">
        <v>1168</v>
      </c>
    </row>
    <row r="390" spans="1:2">
      <c r="A390" s="4" t="s">
        <v>1169</v>
      </c>
      <c r="B390" s="6" t="n">
        <v>8</v>
      </c>
    </row>
    <row r="391" spans="1:2">
      <c r="A391" s="4" t="s">
        <v>1170</v>
      </c>
      <c r="B391" s="5" t="n">
        <v>20345</v>
      </c>
    </row>
    <row r="392" spans="1:2">
      <c r="A392" s="4" t="s">
        <v>1171</v>
      </c>
      <c r="B392" s="6" t="n">
        <v>12528</v>
      </c>
    </row>
    <row r="393" spans="1:2">
      <c r="A393" s="4" t="s">
        <v>1172</v>
      </c>
      <c r="B393" s="6" t="n">
        <v>47645</v>
      </c>
    </row>
    <row r="394" spans="1:2">
      <c r="A394" s="4" t="s">
        <v>1173</v>
      </c>
      <c r="B394" s="6" t="n">
        <v>2694</v>
      </c>
    </row>
    <row r="395" spans="1:2">
      <c r="A395" s="4" t="s">
        <v>1174</v>
      </c>
      <c r="B395" s="6" t="n">
        <v>12530</v>
      </c>
    </row>
    <row r="396" spans="1:2">
      <c r="A396" s="4" t="s">
        <v>1175</v>
      </c>
      <c r="B396" s="6" t="n">
        <v>50337</v>
      </c>
    </row>
    <row r="397" spans="1:2">
      <c r="A397" s="4" t="s">
        <v>1176</v>
      </c>
      <c r="B397" s="6" t="n">
        <v>62867</v>
      </c>
    </row>
    <row r="398" spans="1:2">
      <c r="A398" s="4" t="s">
        <v>1177</v>
      </c>
      <c r="B398" s="5" t="n">
        <v>11380</v>
      </c>
    </row>
    <row r="399" spans="1:2">
      <c r="A399" s="4" t="s">
        <v>1212</v>
      </c>
    </row>
    <row r="400" spans="1:2">
      <c r="A400" s="3" t="s">
        <v>1168</v>
      </c>
    </row>
    <row r="401" spans="1:2">
      <c r="A401" s="4" t="s">
        <v>1169</v>
      </c>
      <c r="B401" s="6" t="n">
        <v>1</v>
      </c>
    </row>
    <row r="402" spans="1:2">
      <c r="A402" s="4" t="s">
        <v>1170</v>
      </c>
      <c r="B402" s="5" t="n">
        <v>8762</v>
      </c>
    </row>
    <row r="403" spans="1:2">
      <c r="A403" s="4" t="s">
        <v>1171</v>
      </c>
      <c r="B403" s="6" t="n">
        <v>14394</v>
      </c>
    </row>
    <row r="404" spans="1:2">
      <c r="A404" s="4" t="s">
        <v>1172</v>
      </c>
      <c r="B404" s="6" t="n">
        <v>18172</v>
      </c>
    </row>
    <row r="405" spans="1:2">
      <c r="A405" s="4" t="s">
        <v>1173</v>
      </c>
      <c r="B405" s="6" t="n">
        <v>429</v>
      </c>
    </row>
    <row r="406" spans="1:2">
      <c r="A406" s="4" t="s">
        <v>1174</v>
      </c>
      <c r="B406" s="6" t="n">
        <v>14394</v>
      </c>
    </row>
    <row r="407" spans="1:2">
      <c r="A407" s="4" t="s">
        <v>1175</v>
      </c>
      <c r="B407" s="6" t="n">
        <v>18601</v>
      </c>
    </row>
    <row r="408" spans="1:2">
      <c r="A408" s="4" t="s">
        <v>1176</v>
      </c>
      <c r="B408" s="6" t="n">
        <v>32995</v>
      </c>
    </row>
    <row r="409" spans="1:2">
      <c r="A409" s="4" t="s">
        <v>1177</v>
      </c>
      <c r="B409" s="6" t="n">
        <v>1824</v>
      </c>
    </row>
    <row r="410" spans="1:2">
      <c r="A410" s="4" t="s">
        <v>1213</v>
      </c>
    </row>
    <row r="411" spans="1:2">
      <c r="A411" s="3" t="s">
        <v>1168</v>
      </c>
    </row>
    <row r="412" spans="1:2">
      <c r="A412" s="4" t="s">
        <v>1170</v>
      </c>
      <c r="B412" s="6" t="n">
        <v>0</v>
      </c>
    </row>
    <row r="413" spans="1:2">
      <c r="A413" s="4" t="s">
        <v>1171</v>
      </c>
      <c r="B413" s="6" t="n">
        <v>0</v>
      </c>
    </row>
    <row r="414" spans="1:2">
      <c r="A414" s="4" t="s">
        <v>1172</v>
      </c>
      <c r="B414" s="6" t="n">
        <v>2202</v>
      </c>
    </row>
    <row r="415" spans="1:2">
      <c r="A415" s="4" t="s">
        <v>1173</v>
      </c>
      <c r="B415" s="6" t="n">
        <v>138483</v>
      </c>
    </row>
    <row r="416" spans="1:2">
      <c r="A416" s="4" t="s">
        <v>1174</v>
      </c>
      <c r="B416" s="6" t="n">
        <v>0</v>
      </c>
    </row>
    <row r="417" spans="1:2">
      <c r="A417" s="4" t="s">
        <v>1175</v>
      </c>
      <c r="B417" s="6" t="n">
        <v>140685</v>
      </c>
    </row>
    <row r="418" spans="1:2">
      <c r="A418" s="4" t="s">
        <v>1176</v>
      </c>
      <c r="B418" s="6" t="n">
        <v>140685</v>
      </c>
    </row>
    <row r="419" spans="1:2">
      <c r="A419" s="4" t="s">
        <v>1177</v>
      </c>
      <c r="B419" s="6" t="n">
        <v>40298</v>
      </c>
    </row>
    <row r="420" spans="1:2">
      <c r="A420" s="4" t="s">
        <v>1214</v>
      </c>
    </row>
    <row r="421" spans="1:2">
      <c r="A421" s="3" t="s">
        <v>1168</v>
      </c>
    </row>
    <row r="422" spans="1:2">
      <c r="A422" s="4" t="s">
        <v>1170</v>
      </c>
      <c r="B422" s="6" t="n">
        <v>0</v>
      </c>
    </row>
    <row r="423" spans="1:2">
      <c r="A423" s="4" t="s">
        <v>1171</v>
      </c>
      <c r="B423" s="6" t="n">
        <v>0</v>
      </c>
    </row>
    <row r="424" spans="1:2">
      <c r="A424" s="4" t="s">
        <v>1172</v>
      </c>
      <c r="B424" s="6" t="n">
        <v>132000</v>
      </c>
    </row>
    <row r="425" spans="1:2">
      <c r="A425" s="4" t="s">
        <v>1173</v>
      </c>
      <c r="B425" s="6" t="n">
        <v>2932</v>
      </c>
    </row>
    <row r="426" spans="1:2">
      <c r="A426" s="4" t="s">
        <v>1174</v>
      </c>
      <c r="B426" s="6" t="n">
        <v>0</v>
      </c>
    </row>
    <row r="427" spans="1:2">
      <c r="A427" s="4" t="s">
        <v>1175</v>
      </c>
      <c r="B427" s="6" t="n">
        <v>134932</v>
      </c>
    </row>
    <row r="428" spans="1:2">
      <c r="A428" s="4" t="s">
        <v>1176</v>
      </c>
      <c r="B428" s="6" t="n">
        <v>134932</v>
      </c>
    </row>
    <row r="429" spans="1:2">
      <c r="A429" s="4" t="s">
        <v>1177</v>
      </c>
      <c r="B429" s="6" t="n">
        <v>127712</v>
      </c>
    </row>
    <row r="430" spans="1:2">
      <c r="A430" s="4" t="s">
        <v>1215</v>
      </c>
    </row>
    <row r="431" spans="1:2">
      <c r="A431" s="3" t="s">
        <v>1168</v>
      </c>
    </row>
    <row r="432" spans="1:2">
      <c r="A432" s="4" t="s">
        <v>1170</v>
      </c>
      <c r="B432" s="6" t="n">
        <v>0</v>
      </c>
    </row>
    <row r="433" spans="1:2">
      <c r="A433" s="4" t="s">
        <v>1171</v>
      </c>
      <c r="B433" s="6" t="n">
        <v>5978</v>
      </c>
    </row>
    <row r="434" spans="1:2">
      <c r="A434" s="4" t="s">
        <v>1172</v>
      </c>
      <c r="B434" s="6" t="n">
        <v>0</v>
      </c>
    </row>
    <row r="435" spans="1:2">
      <c r="A435" s="4" t="s">
        <v>1173</v>
      </c>
      <c r="B435" s="6" t="n">
        <v>39788</v>
      </c>
    </row>
    <row r="436" spans="1:2">
      <c r="A436" s="4" t="s">
        <v>1174</v>
      </c>
      <c r="B436" s="6" t="n">
        <v>3372</v>
      </c>
    </row>
    <row r="437" spans="1:2">
      <c r="A437" s="4" t="s">
        <v>1175</v>
      </c>
      <c r="B437" s="6" t="n">
        <v>42394</v>
      </c>
    </row>
    <row r="438" spans="1:2">
      <c r="A438" s="4" t="s">
        <v>1176</v>
      </c>
      <c r="B438" s="6" t="n">
        <v>45766</v>
      </c>
    </row>
    <row r="439" spans="1:2">
      <c r="A439" s="4" t="s">
        <v>1177</v>
      </c>
      <c r="B439" s="6" t="n">
        <v>0</v>
      </c>
    </row>
    <row r="440" spans="1:2">
      <c r="A440" s="4" t="s">
        <v>534</v>
      </c>
    </row>
    <row r="441" spans="1:2">
      <c r="A441" s="3" t="s">
        <v>1168</v>
      </c>
    </row>
    <row r="442" spans="1:2">
      <c r="A442" s="4" t="s">
        <v>1170</v>
      </c>
      <c r="B442" s="6" t="n">
        <v>0</v>
      </c>
    </row>
    <row r="443" spans="1:2">
      <c r="A443" s="4" t="s">
        <v>1171</v>
      </c>
      <c r="B443" s="6" t="n">
        <v>0</v>
      </c>
    </row>
    <row r="444" spans="1:2">
      <c r="A444" s="4" t="s">
        <v>1172</v>
      </c>
      <c r="B444" s="6" t="n">
        <v>0</v>
      </c>
    </row>
    <row r="445" spans="1:2">
      <c r="A445" s="4" t="s">
        <v>1173</v>
      </c>
      <c r="B445" s="6" t="n">
        <v>8050</v>
      </c>
    </row>
    <row r="446" spans="1:2">
      <c r="A446" s="4" t="s">
        <v>1174</v>
      </c>
      <c r="B446" s="6" t="n">
        <v>0</v>
      </c>
    </row>
    <row r="447" spans="1:2">
      <c r="A447" s="4" t="s">
        <v>1175</v>
      </c>
      <c r="B447" s="6" t="n">
        <v>8050</v>
      </c>
    </row>
    <row r="448" spans="1:2">
      <c r="A448" s="4" t="s">
        <v>1176</v>
      </c>
      <c r="B448" s="6" t="n">
        <v>8050</v>
      </c>
    </row>
    <row r="449" spans="1:2">
      <c r="A449" s="4" t="s">
        <v>1177</v>
      </c>
      <c r="B449" s="5" t="n">
        <v>16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5</v>
      </c>
      <c r="D2" s="2" t="s">
        <v>108</v>
      </c>
    </row>
    <row r="3" spans="1:4">
      <c r="A3" s="3" t="s">
        <v>1217</v>
      </c>
    </row>
    <row r="4" spans="1:4">
      <c r="A4" s="4" t="s">
        <v>1218</v>
      </c>
      <c r="B4" s="5" t="n">
        <v>9170716</v>
      </c>
    </row>
    <row r="5" spans="1:4">
      <c r="A5" s="3" t="s">
        <v>1219</v>
      </c>
    </row>
    <row r="6" spans="1:4">
      <c r="A6" s="4" t="s">
        <v>1218</v>
      </c>
      <c r="B6" s="6" t="n">
        <v>1473852</v>
      </c>
    </row>
    <row r="7" spans="1:4">
      <c r="A7" s="3" t="s">
        <v>1220</v>
      </c>
    </row>
    <row r="8" spans="1:4">
      <c r="A8" s="4" t="s">
        <v>1221</v>
      </c>
      <c r="B8" s="6" t="n">
        <v>7696864</v>
      </c>
      <c r="C8" s="5" t="n">
        <v>7491831</v>
      </c>
      <c r="D8" s="5" t="n">
        <v>7132431</v>
      </c>
    </row>
    <row r="9" spans="1:4">
      <c r="A9" s="4" t="s">
        <v>534</v>
      </c>
      <c r="B9" s="6" t="n">
        <v>8050</v>
      </c>
    </row>
    <row r="10" spans="1:4">
      <c r="A10" s="4" t="s">
        <v>1222</v>
      </c>
      <c r="B10" s="6" t="n">
        <v>7721422</v>
      </c>
    </row>
    <row r="11" spans="1:4">
      <c r="A11" s="4" t="s">
        <v>1223</v>
      </c>
    </row>
    <row r="12" spans="1:4">
      <c r="A12" s="3" t="s">
        <v>1217</v>
      </c>
    </row>
    <row r="13" spans="1:4">
      <c r="A13" s="4" t="s">
        <v>1224</v>
      </c>
      <c r="B13" s="6" t="n">
        <v>8709315</v>
      </c>
      <c r="C13" s="6" t="n">
        <v>8158741</v>
      </c>
      <c r="D13" s="6" t="n">
        <v>7649448</v>
      </c>
    </row>
    <row r="14" spans="1:4">
      <c r="A14" s="4" t="s">
        <v>1225</v>
      </c>
      <c r="B14" s="6" t="n">
        <v>303588</v>
      </c>
      <c r="C14" s="6" t="n">
        <v>459223</v>
      </c>
      <c r="D14" s="6" t="n">
        <v>628391</v>
      </c>
    </row>
    <row r="15" spans="1:4">
      <c r="A15" s="4" t="s">
        <v>1226</v>
      </c>
      <c r="B15" s="6" t="n">
        <v>68459</v>
      </c>
      <c r="C15" s="6" t="n">
        <v>64336</v>
      </c>
      <c r="D15" s="6" t="n">
        <v>71090</v>
      </c>
    </row>
    <row r="16" spans="1:4">
      <c r="A16" s="4" t="s">
        <v>1227</v>
      </c>
      <c r="B16" s="6" t="n">
        <v>59614</v>
      </c>
      <c r="C16" s="6" t="n">
        <v>49449</v>
      </c>
      <c r="D16" s="6" t="n">
        <v>19079</v>
      </c>
    </row>
    <row r="17" spans="1:4">
      <c r="A17" s="4" t="s">
        <v>1228</v>
      </c>
      <c r="B17" s="6" t="n">
        <v>-11418</v>
      </c>
      <c r="C17" s="6" t="n">
        <v>-22434</v>
      </c>
      <c r="D17" s="6" t="n">
        <v>-209267</v>
      </c>
    </row>
    <row r="18" spans="1:4">
      <c r="A18" s="4" t="s">
        <v>1218</v>
      </c>
      <c r="B18" s="6" t="n">
        <v>9129558</v>
      </c>
      <c r="C18" s="6" t="n">
        <v>8709315</v>
      </c>
      <c r="D18" s="6" t="n">
        <v>8158741</v>
      </c>
    </row>
    <row r="19" spans="1:4">
      <c r="A19" s="3" t="s">
        <v>1219</v>
      </c>
    </row>
    <row r="20" spans="1:4">
      <c r="A20" s="4" t="s">
        <v>1224</v>
      </c>
      <c r="B20" s="6" t="n">
        <v>1262438</v>
      </c>
      <c r="C20" s="6" t="n">
        <v>1060060</v>
      </c>
      <c r="D20" s="6" t="n">
        <v>900861</v>
      </c>
    </row>
    <row r="21" spans="1:4">
      <c r="A21" s="4" t="s">
        <v>1229</v>
      </c>
      <c r="B21" s="6" t="n">
        <v>212202</v>
      </c>
      <c r="C21" s="6" t="n">
        <v>203030</v>
      </c>
      <c r="D21" s="6" t="n">
        <v>185903</v>
      </c>
    </row>
    <row r="22" spans="1:4">
      <c r="A22" s="4" t="s">
        <v>1228</v>
      </c>
      <c r="B22" s="6" t="n">
        <v>-789</v>
      </c>
      <c r="C22" s="6" t="n">
        <v>-652</v>
      </c>
      <c r="D22" s="6" t="n">
        <v>-26704</v>
      </c>
    </row>
    <row r="23" spans="1:4">
      <c r="A23" s="4" t="s">
        <v>1218</v>
      </c>
      <c r="B23" s="6" t="n">
        <v>1473851</v>
      </c>
      <c r="C23" s="6" t="n">
        <v>1262438</v>
      </c>
      <c r="D23" s="6" t="n">
        <v>1060060</v>
      </c>
    </row>
    <row r="24" spans="1:4">
      <c r="A24" s="4" t="s">
        <v>540</v>
      </c>
    </row>
    <row r="25" spans="1:4">
      <c r="A25" s="3" t="s">
        <v>1217</v>
      </c>
    </row>
    <row r="26" spans="1:4">
      <c r="A26" s="4" t="s">
        <v>1224</v>
      </c>
      <c r="B26" s="6" t="n">
        <v>44954</v>
      </c>
      <c r="C26" s="6" t="n">
        <v>33750</v>
      </c>
      <c r="D26" s="6" t="n">
        <v>21860</v>
      </c>
    </row>
    <row r="27" spans="1:4">
      <c r="A27" s="4" t="s">
        <v>1230</v>
      </c>
      <c r="B27" s="6" t="n">
        <v>55817</v>
      </c>
      <c r="C27" s="6" t="n">
        <v>60677</v>
      </c>
      <c r="D27" s="6" t="n">
        <v>33484</v>
      </c>
    </row>
    <row r="28" spans="1:4">
      <c r="A28" s="4" t="s">
        <v>1227</v>
      </c>
      <c r="B28" s="6" t="n">
        <v>-59614</v>
      </c>
      <c r="C28" s="6" t="n">
        <v>-49449</v>
      </c>
      <c r="D28" s="6" t="n">
        <v>-19079</v>
      </c>
    </row>
    <row r="29" spans="1:4">
      <c r="A29" s="4" t="s">
        <v>1228</v>
      </c>
      <c r="B29" s="6" t="n">
        <v>0</v>
      </c>
      <c r="C29" s="6" t="n">
        <v>-24</v>
      </c>
      <c r="D29" s="6" t="n">
        <v>-2515</v>
      </c>
    </row>
    <row r="30" spans="1:4">
      <c r="A30" s="4" t="s">
        <v>1218</v>
      </c>
      <c r="B30" s="5" t="n">
        <v>41157</v>
      </c>
      <c r="C30" s="5" t="n">
        <v>44954</v>
      </c>
      <c r="D30" s="5" t="n">
        <v>337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61</v>
      </c>
    </row>
    <row r="4" spans="1:2">
      <c r="A4" s="4" t="s">
        <v>269</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67</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7696864</v>
      </c>
      <c r="C3" s="5" t="n">
        <v>7491831</v>
      </c>
    </row>
    <row r="4" spans="1:3">
      <c r="A4" s="4" t="s">
        <v>68</v>
      </c>
      <c r="B4" s="6" t="n">
        <v>264643</v>
      </c>
    </row>
    <row r="5" spans="1:3">
      <c r="A5" s="4" t="s">
        <v>69</v>
      </c>
      <c r="B5" s="6" t="n">
        <v>338054</v>
      </c>
      <c r="C5" s="6" t="n">
        <v>125326</v>
      </c>
    </row>
    <row r="6" spans="1:3">
      <c r="A6" s="4" t="s">
        <v>70</v>
      </c>
      <c r="B6" s="6" t="n">
        <v>65746</v>
      </c>
      <c r="C6" s="6" t="n">
        <v>57496</v>
      </c>
    </row>
    <row r="7" spans="1:3">
      <c r="A7" s="4" t="s">
        <v>71</v>
      </c>
      <c r="B7" s="6" t="n">
        <v>4987</v>
      </c>
      <c r="C7" s="6" t="n">
        <v>15194</v>
      </c>
    </row>
    <row r="8" spans="1:3">
      <c r="A8" s="4" t="s">
        <v>72</v>
      </c>
      <c r="B8" s="6" t="n">
        <v>162083</v>
      </c>
      <c r="C8" s="6" t="n">
        <v>158131</v>
      </c>
    </row>
    <row r="9" spans="1:3">
      <c r="A9" s="4" t="s">
        <v>73</v>
      </c>
      <c r="B9" s="6" t="n">
        <v>8532377</v>
      </c>
      <c r="C9" s="6" t="n">
        <v>7847978</v>
      </c>
    </row>
    <row r="10" spans="1:3">
      <c r="A10" s="3" t="s">
        <v>74</v>
      </c>
    </row>
    <row r="11" spans="1:3">
      <c r="A11" s="4" t="s">
        <v>75</v>
      </c>
      <c r="B11" s="6" t="n">
        <v>4318973</v>
      </c>
      <c r="C11" s="6" t="n">
        <v>4137213</v>
      </c>
    </row>
    <row r="12" spans="1:3">
      <c r="A12" s="4" t="s">
        <v>76</v>
      </c>
      <c r="B12" s="6" t="n">
        <v>569513</v>
      </c>
      <c r="C12" s="6" t="n">
        <v>562374</v>
      </c>
    </row>
    <row r="13" spans="1:3">
      <c r="A13" s="4" t="s">
        <v>77</v>
      </c>
      <c r="B13" s="6" t="n">
        <v>0</v>
      </c>
      <c r="C13" s="6" t="n">
        <v>30928</v>
      </c>
    </row>
    <row r="14" spans="1:3">
      <c r="A14" s="4" t="s">
        <v>78</v>
      </c>
      <c r="B14" s="6" t="n">
        <v>158000</v>
      </c>
      <c r="C14" s="6" t="n">
        <v>81000</v>
      </c>
    </row>
    <row r="15" spans="1:3">
      <c r="A15" s="4" t="s">
        <v>79</v>
      </c>
      <c r="B15" s="6" t="n">
        <v>274783</v>
      </c>
    </row>
    <row r="16" spans="1:3">
      <c r="A16" s="4" t="s">
        <v>80</v>
      </c>
      <c r="B16" s="6" t="n">
        <v>45264</v>
      </c>
      <c r="C16" s="6" t="n">
        <v>45197</v>
      </c>
    </row>
    <row r="17" spans="1:3">
      <c r="A17" s="4" t="s">
        <v>81</v>
      </c>
      <c r="B17" s="6" t="n">
        <v>111382</v>
      </c>
      <c r="C17" s="6" t="n">
        <v>101461</v>
      </c>
    </row>
    <row r="18" spans="1:3">
      <c r="A18" s="4" t="s">
        <v>82</v>
      </c>
      <c r="B18" s="6" t="n">
        <v>132768</v>
      </c>
      <c r="C18" s="6" t="n">
        <v>104383</v>
      </c>
    </row>
    <row r="19" spans="1:3">
      <c r="A19" s="4" t="s">
        <v>83</v>
      </c>
      <c r="B19" s="6" t="n">
        <v>5610683</v>
      </c>
      <c r="C19" s="6" t="n">
        <v>5062556</v>
      </c>
    </row>
    <row r="20" spans="1:3">
      <c r="A20" s="4" t="s">
        <v>84</v>
      </c>
      <c r="B20" s="4" t="s">
        <v>85</v>
      </c>
      <c r="C20" s="4" t="s">
        <v>85</v>
      </c>
    </row>
    <row r="21" spans="1:3">
      <c r="A21" s="3" t="s">
        <v>86</v>
      </c>
    </row>
    <row r="22" spans="1:3">
      <c r="A22" s="4" t="s">
        <v>87</v>
      </c>
      <c r="B22" s="6" t="n">
        <v>0</v>
      </c>
      <c r="C22" s="6" t="n">
        <v>0</v>
      </c>
    </row>
    <row r="23" spans="1:3">
      <c r="A23" s="4" t="s">
        <v>88</v>
      </c>
      <c r="B23" s="6" t="n">
        <v>1295</v>
      </c>
      <c r="C23" s="6" t="n">
        <v>1271</v>
      </c>
    </row>
    <row r="24" spans="1:3">
      <c r="A24" s="4" t="s">
        <v>89</v>
      </c>
      <c r="B24" s="6" t="n">
        <v>2868681</v>
      </c>
      <c r="C24" s="6" t="n">
        <v>2640705</v>
      </c>
    </row>
    <row r="25" spans="1:3">
      <c r="A25" s="4" t="s">
        <v>90</v>
      </c>
      <c r="B25" s="6" t="n">
        <v>-28966</v>
      </c>
      <c r="C25" s="6" t="n">
        <v>34650</v>
      </c>
    </row>
    <row r="26" spans="1:3">
      <c r="A26" s="4" t="s">
        <v>91</v>
      </c>
      <c r="B26" s="6" t="n">
        <v>-301049</v>
      </c>
      <c r="C26" s="6" t="n">
        <v>-262902</v>
      </c>
    </row>
    <row r="27" spans="1:3">
      <c r="A27" s="4" t="s">
        <v>92</v>
      </c>
      <c r="B27" s="6" t="n">
        <v>2539961</v>
      </c>
      <c r="C27" s="6" t="n">
        <v>2413724</v>
      </c>
    </row>
    <row r="28" spans="1:3">
      <c r="A28" s="4" t="s">
        <v>93</v>
      </c>
      <c r="B28" s="6" t="n">
        <v>175948</v>
      </c>
      <c r="C28" s="6" t="n">
        <v>153096</v>
      </c>
    </row>
    <row r="29" spans="1:3">
      <c r="A29" s="4" t="s">
        <v>94</v>
      </c>
      <c r="B29" s="6" t="n">
        <v>205785</v>
      </c>
      <c r="C29" s="6" t="n">
        <v>218602</v>
      </c>
    </row>
    <row r="30" spans="1:3">
      <c r="A30" s="4" t="s">
        <v>95</v>
      </c>
      <c r="B30" s="6" t="n">
        <v>2921694</v>
      </c>
      <c r="C30" s="6" t="n">
        <v>2785422</v>
      </c>
    </row>
    <row r="31" spans="1:3">
      <c r="A31" s="4" t="s">
        <v>96</v>
      </c>
      <c r="B31" s="5" t="n">
        <v>8532377</v>
      </c>
      <c r="C31" s="5" t="n">
        <v>7847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3</v>
      </c>
    </row>
    <row r="4" spans="1:2">
      <c r="A4" s="4" t="s">
        <v>275</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row r="5" spans="1:2">
      <c r="A5" s="4" t="s">
        <v>276</v>
      </c>
      <c r="B5" s="4" t="s">
        <v>278</v>
      </c>
    </row>
    <row r="6" spans="1:2">
      <c r="A6" s="4" t="s">
        <v>276</v>
      </c>
      <c r="B6"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5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257</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285</v>
      </c>
      <c r="B18" s="4" t="s">
        <v>328</v>
      </c>
    </row>
    <row r="19" spans="1:2">
      <c r="A19" s="4" t="s">
        <v>279</v>
      </c>
      <c r="B19" s="4" t="s">
        <v>329</v>
      </c>
    </row>
    <row r="20" spans="1:2">
      <c r="A20" s="4" t="s">
        <v>330</v>
      </c>
      <c r="B20" s="4" t="s">
        <v>331</v>
      </c>
    </row>
    <row r="21" spans="1:2">
      <c r="A21" s="4" t="s">
        <v>332</v>
      </c>
      <c r="B21" s="4" t="s">
        <v>333</v>
      </c>
    </row>
    <row r="22" spans="1:2">
      <c r="A22" s="4" t="s">
        <v>334</v>
      </c>
      <c r="B22"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5</v>
      </c>
    </row>
    <row r="2" spans="1:3">
      <c r="A2" s="3" t="s">
        <v>98</v>
      </c>
    </row>
    <row r="3" spans="1:3">
      <c r="A3" s="4" t="s">
        <v>99</v>
      </c>
      <c r="B3" s="7" t="n">
        <v>0.01</v>
      </c>
      <c r="C3" s="7" t="n">
        <v>0.01</v>
      </c>
    </row>
    <row r="4" spans="1:3">
      <c r="A4" s="4" t="s">
        <v>100</v>
      </c>
      <c r="B4" s="6" t="n">
        <v>50000000</v>
      </c>
      <c r="C4" s="6" t="n">
        <v>50000000</v>
      </c>
    </row>
    <row r="5" spans="1:3">
      <c r="A5" s="4" t="s">
        <v>101</v>
      </c>
      <c r="B5" s="6" t="n">
        <v>0</v>
      </c>
      <c r="C5" s="6" t="n">
        <v>0</v>
      </c>
    </row>
    <row r="6" spans="1:3">
      <c r="A6" s="4" t="s">
        <v>102</v>
      </c>
      <c r="B6" s="6" t="n">
        <v>0</v>
      </c>
      <c r="C6" s="6" t="n">
        <v>0</v>
      </c>
    </row>
    <row r="7" spans="1:3">
      <c r="A7" s="4" t="s">
        <v>103</v>
      </c>
      <c r="B7" s="7" t="n">
        <v>0.01</v>
      </c>
      <c r="C7" s="7" t="n">
        <v>0.01</v>
      </c>
    </row>
    <row r="8" spans="1:3">
      <c r="A8" s="4" t="s">
        <v>104</v>
      </c>
      <c r="B8" s="6" t="n">
        <v>500000000</v>
      </c>
      <c r="C8" s="6" t="n">
        <v>500000000</v>
      </c>
    </row>
    <row r="9" spans="1:3">
      <c r="A9" s="4" t="s">
        <v>105</v>
      </c>
      <c r="B9" s="6" t="n">
        <v>129534407</v>
      </c>
      <c r="C9" s="6" t="n">
        <v>127103750</v>
      </c>
    </row>
    <row r="10" spans="1:3">
      <c r="A10" s="4" t="s">
        <v>106</v>
      </c>
      <c r="B10" s="6" t="n">
        <v>129534407</v>
      </c>
      <c r="C10" s="6" t="n">
        <v>12710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53</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53</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25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6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3</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77</v>
      </c>
    </row>
    <row r="4" spans="1:2">
      <c r="A4" s="4" t="s">
        <v>385</v>
      </c>
      <c r="B4" s="4" t="s">
        <v>386</v>
      </c>
    </row>
    <row r="5" spans="1:2">
      <c r="A5" s="4" t="s">
        <v>387</v>
      </c>
      <c r="B5" s="4" t="s">
        <v>388</v>
      </c>
    </row>
    <row r="6" spans="1:2">
      <c r="A6" s="4" t="s">
        <v>389</v>
      </c>
      <c r="B6" s="4" t="s">
        <v>388</v>
      </c>
    </row>
    <row r="7" spans="1:2">
      <c r="A7" s="4" t="s">
        <v>390</v>
      </c>
      <c r="B7"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280</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5" t="n">
        <v>1130177</v>
      </c>
      <c r="C4" s="5" t="n">
        <v>1039340</v>
      </c>
    </row>
    <row r="5" spans="1:4">
      <c r="A5" s="4" t="s">
        <v>110</v>
      </c>
      <c r="D5" s="5" t="n">
        <v>967229</v>
      </c>
    </row>
    <row r="6" spans="1:4">
      <c r="A6" s="4" t="s">
        <v>111</v>
      </c>
      <c r="B6" s="6" t="n">
        <v>128387</v>
      </c>
      <c r="C6" s="6" t="n">
        <v>115507</v>
      </c>
      <c r="D6" s="6" t="n">
        <v>98401</v>
      </c>
    </row>
    <row r="7" spans="1:4">
      <c r="A7" s="4" t="s">
        <v>112</v>
      </c>
      <c r="B7" s="6" t="n">
        <v>49890</v>
      </c>
      <c r="C7" s="6" t="n">
        <v>41757</v>
      </c>
      <c r="D7" s="6" t="n">
        <v>39379</v>
      </c>
    </row>
    <row r="8" spans="1:4">
      <c r="A8" s="4" t="s">
        <v>113</v>
      </c>
      <c r="B8" s="6" t="n">
        <v>1308454</v>
      </c>
      <c r="C8" s="6" t="n">
        <v>1196604</v>
      </c>
      <c r="D8" s="6" t="n">
        <v>1105009</v>
      </c>
    </row>
    <row r="9" spans="1:4">
      <c r="A9" s="3" t="s">
        <v>114</v>
      </c>
    </row>
    <row r="10" spans="1:4">
      <c r="A10" s="4" t="s">
        <v>115</v>
      </c>
      <c r="B10" s="6" t="n">
        <v>336050</v>
      </c>
      <c r="C10" s="6" t="n">
        <v>291695</v>
      </c>
      <c r="D10" s="6" t="n">
        <v>271974</v>
      </c>
    </row>
    <row r="11" spans="1:4">
      <c r="A11" s="4" t="s">
        <v>111</v>
      </c>
      <c r="B11" s="6" t="n">
        <v>29376</v>
      </c>
      <c r="C11" s="6" t="n">
        <v>25707</v>
      </c>
      <c r="D11" s="6" t="n">
        <v>19173</v>
      </c>
    </row>
    <row r="12" spans="1:4">
      <c r="A12" s="4" t="s">
        <v>116</v>
      </c>
      <c r="B12" s="6" t="n">
        <v>89418</v>
      </c>
      <c r="C12" s="6" t="n">
        <v>81256</v>
      </c>
      <c r="D12" s="6" t="n">
        <v>78961</v>
      </c>
    </row>
    <row r="13" spans="1:4">
      <c r="A13" s="4" t="s">
        <v>117</v>
      </c>
      <c r="B13" s="6" t="n">
        <v>219857</v>
      </c>
      <c r="C13" s="6" t="n">
        <v>209050</v>
      </c>
      <c r="D13" s="6" t="n">
        <v>193296</v>
      </c>
    </row>
    <row r="14" spans="1:4">
      <c r="A14" s="4" t="s">
        <v>118</v>
      </c>
      <c r="B14" s="6" t="n">
        <v>674701</v>
      </c>
      <c r="C14" s="6" t="n">
        <v>607708</v>
      </c>
      <c r="D14" s="6" t="n">
        <v>563404</v>
      </c>
    </row>
    <row r="15" spans="1:4">
      <c r="A15" s="4" t="s">
        <v>119</v>
      </c>
      <c r="B15" s="6" t="n">
        <v>1205</v>
      </c>
      <c r="C15" s="6" t="n">
        <v>30807</v>
      </c>
      <c r="D15" s="6" t="n">
        <v>112789</v>
      </c>
    </row>
    <row r="16" spans="1:4">
      <c r="A16" s="4" t="s">
        <v>120</v>
      </c>
      <c r="B16" s="6" t="n">
        <v>634958</v>
      </c>
      <c r="C16" s="6" t="n">
        <v>619703</v>
      </c>
      <c r="D16" s="6" t="n">
        <v>654394</v>
      </c>
    </row>
    <row r="17" spans="1:4">
      <c r="A17" s="4" t="s">
        <v>121</v>
      </c>
      <c r="B17" s="6" t="n">
        <v>-186526</v>
      </c>
      <c r="C17" s="6" t="n">
        <v>-178436</v>
      </c>
      <c r="D17" s="6" t="n">
        <v>-153511</v>
      </c>
    </row>
    <row r="18" spans="1:4">
      <c r="A18" s="4" t="s">
        <v>122</v>
      </c>
      <c r="B18" s="6" t="n">
        <v>-4742</v>
      </c>
      <c r="C18" s="6" t="n">
        <v>-4687</v>
      </c>
      <c r="D18" s="6" t="n">
        <v>-5103</v>
      </c>
    </row>
    <row r="19" spans="1:4">
      <c r="A19" s="4" t="s">
        <v>123</v>
      </c>
      <c r="B19" s="6" t="n">
        <v>7467</v>
      </c>
      <c r="C19" s="6" t="n">
        <v>5292</v>
      </c>
      <c r="D19" s="6" t="n">
        <v>6736</v>
      </c>
    </row>
    <row r="20" spans="1:4">
      <c r="A20" s="4" t="s">
        <v>124</v>
      </c>
      <c r="B20" s="6" t="n">
        <v>451157</v>
      </c>
      <c r="C20" s="6" t="n">
        <v>441872</v>
      </c>
      <c r="D20" s="6" t="n">
        <v>502516</v>
      </c>
    </row>
    <row r="21" spans="1:4">
      <c r="A21" s="4" t="s">
        <v>125</v>
      </c>
      <c r="B21" s="6" t="n">
        <v>11274</v>
      </c>
      <c r="C21" s="6" t="n">
        <v>14452</v>
      </c>
      <c r="D21" s="6" t="n">
        <v>15331</v>
      </c>
    </row>
    <row r="22" spans="1:4">
      <c r="A22" s="4" t="s">
        <v>126</v>
      </c>
      <c r="B22" s="6" t="n">
        <v>-11308</v>
      </c>
      <c r="C22" s="6" t="n">
        <v>-9244</v>
      </c>
      <c r="D22" s="6" t="n">
        <v>-3625</v>
      </c>
    </row>
    <row r="23" spans="1:4">
      <c r="A23" s="4" t="s">
        <v>127</v>
      </c>
      <c r="B23" s="6" t="n">
        <v>451123</v>
      </c>
      <c r="C23" s="6" t="n">
        <v>447080</v>
      </c>
      <c r="D23" s="6" t="n">
        <v>514222</v>
      </c>
    </row>
    <row r="24" spans="1:4">
      <c r="A24" s="4" t="s">
        <v>128</v>
      </c>
      <c r="B24" s="6" t="n">
        <v>-12492</v>
      </c>
      <c r="C24" s="6" t="n">
        <v>-13995</v>
      </c>
      <c r="D24" s="6" t="n">
        <v>-14989</v>
      </c>
    </row>
    <row r="25" spans="1:4">
      <c r="A25" s="4" t="s">
        <v>129</v>
      </c>
      <c r="B25" s="6" t="n">
        <v>-18664</v>
      </c>
      <c r="C25" s="6" t="n">
        <v>-17796</v>
      </c>
      <c r="D25" s="6" t="n">
        <v>-20220</v>
      </c>
    </row>
    <row r="26" spans="1:4">
      <c r="A26" s="4" t="s">
        <v>130</v>
      </c>
      <c r="B26" s="5" t="n">
        <v>419967</v>
      </c>
      <c r="C26" s="5" t="n">
        <v>415289</v>
      </c>
      <c r="D26" s="5" t="n">
        <v>479013</v>
      </c>
    </row>
    <row r="27" spans="1:4">
      <c r="A27" s="3" t="s">
        <v>131</v>
      </c>
    </row>
    <row r="28" spans="1:4">
      <c r="A28" s="4" t="s">
        <v>132</v>
      </c>
      <c r="B28" s="7" t="n">
        <v>3.27</v>
      </c>
      <c r="C28" s="7" t="n">
        <v>3.29</v>
      </c>
      <c r="D28" s="7" t="n">
        <v>3.79</v>
      </c>
    </row>
    <row r="29" spans="1:4">
      <c r="A29" s="4" t="s">
        <v>133</v>
      </c>
      <c r="B29" s="7" t="n">
        <v>3.24</v>
      </c>
      <c r="C29" s="7" t="n">
        <v>3.27</v>
      </c>
      <c r="D29" s="7" t="n">
        <v>3.76</v>
      </c>
    </row>
    <row r="30" spans="1:4">
      <c r="A30" s="3" t="s">
        <v>134</v>
      </c>
    </row>
    <row r="31" spans="1:4">
      <c r="A31" s="4" t="s">
        <v>135</v>
      </c>
      <c r="B31" s="6" t="n">
        <v>128203568</v>
      </c>
      <c r="C31" s="6" t="n">
        <v>126087487</v>
      </c>
      <c r="D31" s="6" t="n">
        <v>125967831</v>
      </c>
    </row>
    <row r="32" spans="1:4">
      <c r="A32" s="4" t="s">
        <v>136</v>
      </c>
      <c r="B32" s="6" t="n">
        <v>136433769</v>
      </c>
      <c r="C32" s="6" t="n">
        <v>133159033</v>
      </c>
      <c r="D32" s="6" t="n">
        <v>1341557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89</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3" t="s">
        <v>295</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16</v>
      </c>
      <c r="B1" s="2" t="s">
        <v>417</v>
      </c>
    </row>
    <row r="2" spans="1:2">
      <c r="A2" s="3" t="s">
        <v>246</v>
      </c>
    </row>
    <row r="3" spans="1:2">
      <c r="A3" s="4" t="s">
        <v>418</v>
      </c>
      <c r="B3" s="6" t="n">
        <v>1171</v>
      </c>
    </row>
    <row r="4" spans="1:2">
      <c r="A4" s="4" t="s">
        <v>419</v>
      </c>
      <c r="B4" s="6" t="n">
        <v>646</v>
      </c>
    </row>
    <row r="5" spans="1:2">
      <c r="A5" s="4" t="s">
        <v>420</v>
      </c>
      <c r="B5" s="6" t="n">
        <v>1817</v>
      </c>
    </row>
    <row r="6" spans="1:2">
      <c r="A6" s="4" t="s">
        <v>421</v>
      </c>
      <c r="B6" s="6" t="n">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424</v>
      </c>
    </row>
    <row r="3" spans="1:2">
      <c r="A3" s="4" t="s">
        <v>425</v>
      </c>
      <c r="B3" s="5" t="n">
        <v>6214</v>
      </c>
    </row>
    <row r="4" spans="1:2">
      <c r="A4" s="4" t="s">
        <v>426</v>
      </c>
      <c r="B4" s="6" t="n">
        <v>31400</v>
      </c>
    </row>
    <row r="5" spans="1:2">
      <c r="A5" s="4" t="s">
        <v>427</v>
      </c>
    </row>
    <row r="6" spans="1:2">
      <c r="A6" s="3" t="s">
        <v>424</v>
      </c>
    </row>
    <row r="7" spans="1:2">
      <c r="A7" s="4" t="s">
        <v>425</v>
      </c>
      <c r="B7" s="6" t="n">
        <v>0</v>
      </c>
    </row>
    <row r="8" spans="1:2">
      <c r="A8" s="4" t="s">
        <v>426</v>
      </c>
      <c r="B8" s="6" t="n">
        <v>0</v>
      </c>
    </row>
    <row r="9" spans="1:2">
      <c r="A9" s="4" t="s">
        <v>428</v>
      </c>
    </row>
    <row r="10" spans="1:2">
      <c r="A10" s="3" t="s">
        <v>424</v>
      </c>
    </row>
    <row r="11" spans="1:2">
      <c r="A11" s="4" t="s">
        <v>425</v>
      </c>
      <c r="B11" s="6" t="n">
        <v>6214</v>
      </c>
    </row>
    <row r="12" spans="1:2">
      <c r="A12" s="4" t="s">
        <v>426</v>
      </c>
      <c r="B12" s="6" t="n">
        <v>31400</v>
      </c>
    </row>
    <row r="13" spans="1:2">
      <c r="A13" s="4" t="s">
        <v>429</v>
      </c>
    </row>
    <row r="14" spans="1:2">
      <c r="A14" s="3" t="s">
        <v>424</v>
      </c>
    </row>
    <row r="15" spans="1:2">
      <c r="A15" s="4" t="s">
        <v>425</v>
      </c>
      <c r="B15" s="6" t="n">
        <v>0</v>
      </c>
    </row>
    <row r="16" spans="1:2">
      <c r="A16" s="4" t="s">
        <v>426</v>
      </c>
      <c r="B1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5</v>
      </c>
    </row>
    <row r="2" spans="1:3">
      <c r="A2" s="4" t="s">
        <v>431</v>
      </c>
    </row>
    <row r="3" spans="1:3">
      <c r="A3" s="3" t="s">
        <v>432</v>
      </c>
    </row>
    <row r="4" spans="1:3">
      <c r="A4" s="4" t="s">
        <v>433</v>
      </c>
      <c r="B4" s="5" t="n">
        <v>116184</v>
      </c>
      <c r="C4" s="5" t="n">
        <v>115467</v>
      </c>
    </row>
    <row r="5" spans="1:3">
      <c r="A5" s="4" t="s">
        <v>434</v>
      </c>
      <c r="B5" s="6" t="n">
        <v>3511151</v>
      </c>
      <c r="C5" s="6" t="n">
        <v>2985731</v>
      </c>
    </row>
    <row r="6" spans="1:3">
      <c r="A6" s="4" t="s">
        <v>435</v>
      </c>
      <c r="B6" s="6" t="n">
        <v>673831</v>
      </c>
      <c r="C6" s="6" t="n">
        <v>620149</v>
      </c>
    </row>
    <row r="7" spans="1:3">
      <c r="A7" s="4" t="s">
        <v>436</v>
      </c>
    </row>
    <row r="8" spans="1:3">
      <c r="A8" s="3" t="s">
        <v>432</v>
      </c>
    </row>
    <row r="9" spans="1:3">
      <c r="A9" s="4" t="s">
        <v>433</v>
      </c>
      <c r="B9" s="6" t="n">
        <v>118524</v>
      </c>
      <c r="C9" s="6" t="n">
        <v>119735</v>
      </c>
    </row>
    <row r="10" spans="1:3">
      <c r="A10" s="4" t="s">
        <v>434</v>
      </c>
      <c r="B10" s="6" t="n">
        <v>3417928</v>
      </c>
      <c r="C10" s="6" t="n">
        <v>3022414</v>
      </c>
    </row>
    <row r="11" spans="1:3">
      <c r="A11" s="4" t="s">
        <v>435</v>
      </c>
      <c r="B11" s="5" t="n">
        <v>575000</v>
      </c>
      <c r="C11" s="5" t="n">
        <v>5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437</v>
      </c>
      <c r="B1" s="2" t="s">
        <v>1</v>
      </c>
    </row>
    <row r="2" spans="1:2">
      <c r="B2" s="2" t="s">
        <v>438</v>
      </c>
    </row>
    <row r="3" spans="1:2">
      <c r="A3" s="3" t="s">
        <v>439</v>
      </c>
    </row>
    <row r="4" spans="1:2">
      <c r="A4" s="4" t="s">
        <v>440</v>
      </c>
      <c r="B4" s="6" t="n">
        <v>3</v>
      </c>
    </row>
    <row r="5" spans="1:2">
      <c r="A5" s="4" t="s">
        <v>441</v>
      </c>
      <c r="B5" s="6" t="n">
        <v>8</v>
      </c>
    </row>
    <row r="6" spans="1:2">
      <c r="A6" s="4" t="s">
        <v>442</v>
      </c>
    </row>
    <row r="7" spans="1:2">
      <c r="A7" s="3" t="s">
        <v>439</v>
      </c>
    </row>
    <row r="8" spans="1:2">
      <c r="A8" s="4" t="s">
        <v>443</v>
      </c>
      <c r="B8" s="4" t="s">
        <v>444</v>
      </c>
    </row>
    <row r="9" spans="1:2">
      <c r="A9" s="4" t="s">
        <v>445</v>
      </c>
    </row>
    <row r="10" spans="1:2">
      <c r="A10" s="3" t="s">
        <v>439</v>
      </c>
    </row>
    <row r="11" spans="1:2">
      <c r="A11" s="4" t="s">
        <v>443</v>
      </c>
      <c r="B11"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39</v>
      </c>
    </row>
    <row r="5" spans="1:2">
      <c r="A5" s="4" t="s">
        <v>443</v>
      </c>
      <c r="B5" s="4" t="s">
        <v>449</v>
      </c>
    </row>
    <row r="6" spans="1:2">
      <c r="A6" s="4" t="s">
        <v>450</v>
      </c>
    </row>
    <row r="7" spans="1:2">
      <c r="A7" s="3" t="s">
        <v>439</v>
      </c>
    </row>
    <row r="8" spans="1:2">
      <c r="A8" s="4" t="s">
        <v>443</v>
      </c>
      <c r="B8"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51</v>
      </c>
      <c r="B1" s="2" t="s">
        <v>1</v>
      </c>
    </row>
    <row r="2" spans="1:2">
      <c r="B2" s="2" t="s">
        <v>452</v>
      </c>
    </row>
    <row r="3" spans="1:2">
      <c r="A3" s="3" t="s">
        <v>250</v>
      </c>
    </row>
    <row r="4" spans="1:2">
      <c r="A4" s="4" t="s">
        <v>453</v>
      </c>
      <c r="B4"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454</v>
      </c>
      <c r="B1" s="2" t="s">
        <v>1</v>
      </c>
    </row>
    <row r="2" spans="1:4">
      <c r="B2" s="2" t="s">
        <v>455</v>
      </c>
      <c r="C2" s="2" t="s">
        <v>456</v>
      </c>
      <c r="D2" s="2" t="s">
        <v>457</v>
      </c>
    </row>
    <row r="3" spans="1:4">
      <c r="A3" s="3" t="s">
        <v>458</v>
      </c>
    </row>
    <row r="4" spans="1:4">
      <c r="A4" s="4" t="s">
        <v>459</v>
      </c>
      <c r="B4" s="5" t="n">
        <v>2000</v>
      </c>
    </row>
    <row r="5" spans="1:4">
      <c r="A5" s="4" t="s">
        <v>460</v>
      </c>
      <c r="B5" s="6" t="n">
        <v>10000</v>
      </c>
    </row>
    <row r="6" spans="1:4">
      <c r="A6" s="4" t="s">
        <v>461</v>
      </c>
      <c r="B6" s="5" t="n">
        <v>3300</v>
      </c>
    </row>
    <row r="7" spans="1:4">
      <c r="A7" s="4" t="s">
        <v>462</v>
      </c>
      <c r="B7" s="6" t="n">
        <v>9059</v>
      </c>
      <c r="C7" s="6" t="n">
        <v>8091</v>
      </c>
      <c r="D7" s="6" t="n">
        <v>6214</v>
      </c>
    </row>
    <row r="8" spans="1:4">
      <c r="A8" s="4" t="s">
        <v>463</v>
      </c>
    </row>
    <row r="9" spans="1:4">
      <c r="A9" s="3" t="s">
        <v>458</v>
      </c>
    </row>
    <row r="10" spans="1:4">
      <c r="A10" s="4" t="s">
        <v>464</v>
      </c>
      <c r="B10" s="4" t="s">
        <v>449</v>
      </c>
    </row>
    <row r="11" spans="1:4">
      <c r="A11" s="4" t="s">
        <v>465</v>
      </c>
    </row>
    <row r="12" spans="1:4">
      <c r="A12" s="3" t="s">
        <v>458</v>
      </c>
    </row>
    <row r="13" spans="1:4">
      <c r="A13" s="4" t="s">
        <v>464</v>
      </c>
      <c r="B13" s="4" t="s">
        <v>4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65</v>
      </c>
      <c r="D2" s="2" t="s">
        <v>108</v>
      </c>
    </row>
    <row r="3" spans="1:4">
      <c r="A3" s="3" t="s">
        <v>138</v>
      </c>
    </row>
    <row r="4" spans="1:4">
      <c r="A4" s="4" t="s">
        <v>127</v>
      </c>
      <c r="B4" s="5" t="n">
        <v>451123</v>
      </c>
      <c r="C4" s="5" t="n">
        <v>447080</v>
      </c>
      <c r="D4" s="5" t="n">
        <v>514222</v>
      </c>
    </row>
    <row r="5" spans="1:4">
      <c r="A5" s="3" t="s">
        <v>139</v>
      </c>
    </row>
    <row r="6" spans="1:4">
      <c r="A6" s="4" t="s">
        <v>140</v>
      </c>
      <c r="B6" s="6" t="n">
        <v>-66843</v>
      </c>
      <c r="C6" s="6" t="n">
        <v>1430</v>
      </c>
      <c r="D6" s="6" t="n">
        <v>17308</v>
      </c>
    </row>
    <row r="7" spans="1:4">
      <c r="A7" s="4" t="s">
        <v>141</v>
      </c>
      <c r="B7" s="6" t="n">
        <v>384280</v>
      </c>
      <c r="C7" s="6" t="n">
        <v>448510</v>
      </c>
      <c r="D7" s="6" t="n">
        <v>531530</v>
      </c>
    </row>
    <row r="8" spans="1:4">
      <c r="A8" s="4" t="s">
        <v>142</v>
      </c>
      <c r="B8" s="6" t="n">
        <v>27929</v>
      </c>
      <c r="C8" s="6" t="n">
        <v>31861</v>
      </c>
      <c r="D8" s="6" t="n">
        <v>35997</v>
      </c>
    </row>
    <row r="9" spans="1:4">
      <c r="A9" s="4" t="s">
        <v>143</v>
      </c>
      <c r="B9" s="5" t="n">
        <v>356351</v>
      </c>
      <c r="C9" s="5" t="n">
        <v>416649</v>
      </c>
      <c r="D9" s="5" t="n">
        <v>4955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5</v>
      </c>
      <c r="D2" s="2" t="s">
        <v>108</v>
      </c>
    </row>
    <row r="3" spans="1:4">
      <c r="A3" s="3" t="s">
        <v>467</v>
      </c>
    </row>
    <row r="4" spans="1:4">
      <c r="A4" s="4" t="s">
        <v>468</v>
      </c>
      <c r="B4" s="5" t="n">
        <v>7326</v>
      </c>
      <c r="C4" s="5" t="n">
        <v>5167</v>
      </c>
      <c r="D4" s="5" t="n">
        <v>3896</v>
      </c>
    </row>
    <row r="5" spans="1:4">
      <c r="A5" s="4" t="s">
        <v>469</v>
      </c>
      <c r="B5" s="6" t="n">
        <v>16280</v>
      </c>
      <c r="C5" s="6" t="n">
        <v>15800</v>
      </c>
      <c r="D5" s="6" t="n">
        <v>11700</v>
      </c>
    </row>
    <row r="6" spans="1:4">
      <c r="A6" s="4" t="s">
        <v>470</v>
      </c>
      <c r="B6" s="6" t="n">
        <v>98</v>
      </c>
      <c r="C6" s="6" t="n">
        <v>107</v>
      </c>
      <c r="D6" s="6" t="n">
        <v>-203</v>
      </c>
    </row>
    <row r="7" spans="1:4">
      <c r="A7" s="4" t="s">
        <v>471</v>
      </c>
      <c r="B7" s="6" t="n">
        <v>-11352</v>
      </c>
      <c r="C7" s="6" t="n">
        <v>-11010</v>
      </c>
      <c r="D7" s="6" t="n">
        <v>-8895</v>
      </c>
    </row>
    <row r="8" spans="1:4">
      <c r="A8" s="4" t="s">
        <v>472</v>
      </c>
      <c r="B8" s="6" t="n">
        <v>-4243</v>
      </c>
      <c r="C8" s="6" t="n">
        <v>-2738</v>
      </c>
      <c r="D8" s="6" t="n">
        <v>-1331</v>
      </c>
    </row>
    <row r="9" spans="1:4">
      <c r="A9" s="4" t="s">
        <v>473</v>
      </c>
      <c r="B9" s="5" t="n">
        <v>8109</v>
      </c>
      <c r="C9" s="5" t="n">
        <v>7326</v>
      </c>
      <c r="D9" s="5" t="n">
        <v>51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5</v>
      </c>
      <c r="D2" s="2" t="s">
        <v>108</v>
      </c>
    </row>
    <row r="3" spans="1:4">
      <c r="A3" s="3" t="s">
        <v>250</v>
      </c>
    </row>
    <row r="4" spans="1:4">
      <c r="A4" s="4" t="s">
        <v>475</v>
      </c>
      <c r="B4" s="5" t="n">
        <v>25106</v>
      </c>
      <c r="C4" s="5" t="n">
        <v>16153</v>
      </c>
      <c r="D4" s="5" t="n">
        <v>144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5</v>
      </c>
    </row>
    <row r="3" spans="1:3">
      <c r="A3" s="3" t="s">
        <v>250</v>
      </c>
    </row>
    <row r="4" spans="1:3">
      <c r="A4" s="4" t="s">
        <v>477</v>
      </c>
      <c r="B4" s="4" t="s">
        <v>478</v>
      </c>
    </row>
    <row r="5" spans="1:3">
      <c r="A5" s="4" t="s">
        <v>479</v>
      </c>
      <c r="B5" s="5" t="n">
        <v>0</v>
      </c>
      <c r="C5" s="5" t="n">
        <v>0</v>
      </c>
    </row>
    <row r="6" spans="1:3">
      <c r="A6" s="4" t="s">
        <v>480</v>
      </c>
      <c r="B6" s="5" t="n">
        <v>0</v>
      </c>
      <c r="C6"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1</v>
      </c>
      <c r="B1" s="2" t="s">
        <v>1</v>
      </c>
    </row>
    <row r="2" spans="1:6">
      <c r="B2" s="2" t="s">
        <v>2</v>
      </c>
      <c r="C2" s="2" t="s">
        <v>65</v>
      </c>
      <c r="D2" s="2" t="s">
        <v>108</v>
      </c>
      <c r="E2" s="2" t="s">
        <v>482</v>
      </c>
      <c r="F2" s="2" t="s">
        <v>483</v>
      </c>
    </row>
    <row r="3" spans="1:6">
      <c r="A3" s="3" t="s">
        <v>484</v>
      </c>
    </row>
    <row r="4" spans="1:6">
      <c r="A4" s="4" t="s">
        <v>485</v>
      </c>
      <c r="B4" s="6" t="n">
        <v>1474558</v>
      </c>
      <c r="C4" s="6" t="n">
        <v>1795632</v>
      </c>
      <c r="D4" s="6" t="n">
        <v>910309</v>
      </c>
    </row>
    <row r="5" spans="1:6">
      <c r="A5" s="4" t="s">
        <v>486</v>
      </c>
      <c r="B5" s="7" t="n">
        <v>106.57</v>
      </c>
    </row>
    <row r="6" spans="1:6">
      <c r="A6" s="4" t="s">
        <v>435</v>
      </c>
      <c r="B6" s="5" t="n">
        <v>569513000</v>
      </c>
      <c r="C6" s="5" t="n">
        <v>562374000</v>
      </c>
    </row>
    <row r="7" spans="1:6">
      <c r="A7" s="4" t="s">
        <v>487</v>
      </c>
    </row>
    <row r="8" spans="1:6">
      <c r="A8" s="3" t="s">
        <v>484</v>
      </c>
    </row>
    <row r="9" spans="1:6">
      <c r="A9" s="4" t="s">
        <v>488</v>
      </c>
      <c r="B9" s="5" t="n">
        <v>101700000</v>
      </c>
    </row>
    <row r="10" spans="1:6">
      <c r="A10" s="4" t="s">
        <v>489</v>
      </c>
    </row>
    <row r="11" spans="1:6">
      <c r="A11" s="3" t="s">
        <v>484</v>
      </c>
    </row>
    <row r="12" spans="1:6">
      <c r="A12" s="4" t="s">
        <v>485</v>
      </c>
      <c r="B12" s="6" t="n">
        <v>0</v>
      </c>
      <c r="C12" s="6" t="n">
        <v>36075</v>
      </c>
      <c r="D12" s="6" t="n">
        <v>45286</v>
      </c>
    </row>
    <row r="13" spans="1:6">
      <c r="A13" s="4" t="s">
        <v>490</v>
      </c>
    </row>
    <row r="14" spans="1:6">
      <c r="A14" s="3" t="s">
        <v>484</v>
      </c>
    </row>
    <row r="15" spans="1:6">
      <c r="A15" s="4" t="s">
        <v>491</v>
      </c>
      <c r="F15" s="4" t="s">
        <v>492</v>
      </c>
    </row>
    <row r="16" spans="1:6">
      <c r="A16" s="4" t="s">
        <v>493</v>
      </c>
      <c r="B16" s="6" t="n">
        <v>0</v>
      </c>
      <c r="D16" s="6" t="n">
        <v>344430</v>
      </c>
    </row>
    <row r="17" spans="1:6">
      <c r="A17" s="4" t="s">
        <v>494</v>
      </c>
    </row>
    <row r="18" spans="1:6">
      <c r="A18" s="3" t="s">
        <v>484</v>
      </c>
    </row>
    <row r="19" spans="1:6">
      <c r="A19" s="4" t="s">
        <v>435</v>
      </c>
      <c r="B19" s="5" t="n">
        <v>575000000</v>
      </c>
    </row>
    <row r="20" spans="1:6">
      <c r="A20" s="4" t="s">
        <v>491</v>
      </c>
      <c r="B20" s="4" t="s">
        <v>495</v>
      </c>
      <c r="E20" s="4" t="s">
        <v>495</v>
      </c>
    </row>
    <row r="21" spans="1:6">
      <c r="A21" s="4" t="s">
        <v>496</v>
      </c>
      <c r="B21" s="7" t="n">
        <v>91.76000000000001</v>
      </c>
    </row>
    <row r="22" spans="1:6">
      <c r="A22" s="4" t="s">
        <v>493</v>
      </c>
      <c r="B22" s="6" t="n">
        <v>993114</v>
      </c>
      <c r="D2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5</v>
      </c>
      <c r="D2" s="2" t="s">
        <v>108</v>
      </c>
    </row>
    <row r="3" spans="1:4">
      <c r="A3" s="3" t="s">
        <v>484</v>
      </c>
    </row>
    <row r="4" spans="1:4">
      <c r="A4" s="4" t="s">
        <v>498</v>
      </c>
      <c r="B4" s="6" t="n">
        <v>1474558</v>
      </c>
      <c r="C4" s="6" t="n">
        <v>1795632</v>
      </c>
      <c r="D4" s="6" t="n">
        <v>910309</v>
      </c>
    </row>
    <row r="5" spans="1:4">
      <c r="A5" s="4" t="s">
        <v>499</v>
      </c>
    </row>
    <row r="6" spans="1:4">
      <c r="A6" s="3" t="s">
        <v>484</v>
      </c>
    </row>
    <row r="7" spans="1:4">
      <c r="A7" s="4" t="s">
        <v>498</v>
      </c>
      <c r="B7" s="6" t="n">
        <v>393189</v>
      </c>
      <c r="C7" s="6" t="n">
        <v>464033</v>
      </c>
      <c r="D7" s="6" t="n">
        <v>533174</v>
      </c>
    </row>
    <row r="8" spans="1:4">
      <c r="A8" s="4" t="s">
        <v>500</v>
      </c>
    </row>
    <row r="9" spans="1:4">
      <c r="A9" s="3" t="s">
        <v>484</v>
      </c>
    </row>
    <row r="10" spans="1:4">
      <c r="A10" s="4" t="s">
        <v>498</v>
      </c>
      <c r="B10" s="6" t="n">
        <v>0</v>
      </c>
      <c r="C10" s="6" t="n">
        <v>312075</v>
      </c>
      <c r="D10" s="6" t="n">
        <v>377135</v>
      </c>
    </row>
    <row r="11" spans="1:4">
      <c r="A11" s="4" t="s">
        <v>501</v>
      </c>
    </row>
    <row r="12" spans="1:4">
      <c r="A12" s="3" t="s">
        <v>484</v>
      </c>
    </row>
    <row r="13" spans="1:4">
      <c r="A13" s="4" t="s">
        <v>498</v>
      </c>
      <c r="B13" s="6" t="n">
        <v>1081369</v>
      </c>
      <c r="C13" s="6" t="n">
        <v>1019524</v>
      </c>
      <c r="D1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504</v>
      </c>
      <c r="D2" s="2" t="s">
        <v>505</v>
      </c>
      <c r="E2" s="2" t="s">
        <v>506</v>
      </c>
      <c r="F2" s="2" t="s">
        <v>65</v>
      </c>
      <c r="G2" s="2" t="s">
        <v>507</v>
      </c>
      <c r="H2" s="2" t="s">
        <v>508</v>
      </c>
      <c r="I2" s="2" t="s">
        <v>509</v>
      </c>
      <c r="J2" s="2" t="s">
        <v>2</v>
      </c>
      <c r="K2" s="2" t="s">
        <v>65</v>
      </c>
      <c r="L2" s="2" t="s">
        <v>108</v>
      </c>
    </row>
    <row r="3" spans="1:12">
      <c r="A3" s="3" t="s">
        <v>250</v>
      </c>
    </row>
    <row r="4" spans="1:12">
      <c r="A4" s="4" t="s">
        <v>130</v>
      </c>
      <c r="B4" s="5" t="n">
        <v>112282</v>
      </c>
      <c r="C4" s="5" t="n">
        <v>108087</v>
      </c>
      <c r="D4" s="5" t="n">
        <v>104828</v>
      </c>
      <c r="E4" s="5" t="n">
        <v>94770</v>
      </c>
      <c r="F4" s="5" t="n">
        <v>101462</v>
      </c>
      <c r="G4" s="5" t="n">
        <v>130418</v>
      </c>
      <c r="H4" s="5" t="n">
        <v>95153</v>
      </c>
      <c r="I4" s="5" t="n">
        <v>88256</v>
      </c>
      <c r="J4" s="5" t="n">
        <v>419967</v>
      </c>
      <c r="K4" s="5" t="n">
        <v>415289</v>
      </c>
      <c r="L4" s="5" t="n">
        <v>479013</v>
      </c>
    </row>
    <row r="5" spans="1:12">
      <c r="A5" s="4" t="s">
        <v>510</v>
      </c>
      <c r="J5" s="6" t="n">
        <v>-680</v>
      </c>
      <c r="K5" s="6" t="n">
        <v>-723</v>
      </c>
      <c r="L5" s="6" t="n">
        <v>-975</v>
      </c>
    </row>
    <row r="6" spans="1:12">
      <c r="A6" s="4" t="s">
        <v>511</v>
      </c>
      <c r="J6" s="6" t="n">
        <v>419287</v>
      </c>
      <c r="K6" s="6" t="n">
        <v>414566</v>
      </c>
      <c r="L6" s="6" t="n">
        <v>478038</v>
      </c>
    </row>
    <row r="7" spans="1:12">
      <c r="A7" s="4" t="s">
        <v>510</v>
      </c>
      <c r="J7" s="6" t="n">
        <v>680</v>
      </c>
      <c r="K7" s="6" t="n">
        <v>723</v>
      </c>
      <c r="L7" s="6" t="n">
        <v>0</v>
      </c>
    </row>
    <row r="8" spans="1:12">
      <c r="A8" s="4" t="s">
        <v>512</v>
      </c>
      <c r="J8" s="6" t="n">
        <v>23727</v>
      </c>
      <c r="K8" s="6" t="n">
        <v>22831</v>
      </c>
      <c r="L8" s="6" t="n">
        <v>30088</v>
      </c>
    </row>
    <row r="9" spans="1:12">
      <c r="A9" s="4" t="s">
        <v>513</v>
      </c>
      <c r="J9" s="6" t="n">
        <v>-2288</v>
      </c>
      <c r="K9" s="6" t="n">
        <v>-2288</v>
      </c>
      <c r="L9" s="6" t="n">
        <v>-3119</v>
      </c>
    </row>
    <row r="10" spans="1:12">
      <c r="A10" s="4" t="s">
        <v>514</v>
      </c>
      <c r="J10" s="5" t="n">
        <v>441406</v>
      </c>
      <c r="K10" s="5" t="n">
        <v>435832</v>
      </c>
      <c r="L10" s="5" t="n">
        <v>505007</v>
      </c>
    </row>
    <row r="11" spans="1:12">
      <c r="A11" s="3" t="s">
        <v>515</v>
      </c>
    </row>
    <row r="12" spans="1:12">
      <c r="A12" s="4" t="s">
        <v>516</v>
      </c>
      <c r="J12" s="6" t="n">
        <v>128203568</v>
      </c>
      <c r="K12" s="6" t="n">
        <v>126087487</v>
      </c>
      <c r="L12" s="6" t="n">
        <v>125967831</v>
      </c>
    </row>
    <row r="13" spans="1:12">
      <c r="A13" s="4" t="s">
        <v>517</v>
      </c>
      <c r="J13" s="6" t="n">
        <v>6006114</v>
      </c>
      <c r="K13" s="6" t="n">
        <v>5675547</v>
      </c>
      <c r="L13" s="6" t="n">
        <v>5590831</v>
      </c>
    </row>
    <row r="14" spans="1:12">
      <c r="A14" s="3" t="s">
        <v>518</v>
      </c>
    </row>
    <row r="15" spans="1:12">
      <c r="A15" s="4" t="s">
        <v>519</v>
      </c>
      <c r="J15" s="6" t="n">
        <v>212402</v>
      </c>
      <c r="K15" s="6" t="n">
        <v>244215</v>
      </c>
      <c r="L15" s="6" t="n">
        <v>0</v>
      </c>
    </row>
    <row r="16" spans="1:12">
      <c r="A16" s="4" t="s">
        <v>520</v>
      </c>
      <c r="J16" s="6" t="n">
        <v>1136205</v>
      </c>
      <c r="K16" s="6" t="n">
        <v>276304</v>
      </c>
      <c r="L16" s="6" t="n">
        <v>640068</v>
      </c>
    </row>
    <row r="17" spans="1:12">
      <c r="A17" s="4" t="s">
        <v>521</v>
      </c>
      <c r="J17" s="6" t="n">
        <v>136433769</v>
      </c>
      <c r="K17" s="6" t="n">
        <v>133159033</v>
      </c>
      <c r="L17" s="6" t="n">
        <v>134155771</v>
      </c>
    </row>
    <row r="18" spans="1:12">
      <c r="A18" s="3" t="s">
        <v>131</v>
      </c>
    </row>
    <row r="19" spans="1:12">
      <c r="A19" s="4" t="s">
        <v>132</v>
      </c>
      <c r="B19" s="7" t="n">
        <v>0.87</v>
      </c>
      <c r="C19" s="7" t="n">
        <v>0.84</v>
      </c>
      <c r="D19" s="7" t="n">
        <v>0.82</v>
      </c>
      <c r="E19" s="7" t="n">
        <v>0.74</v>
      </c>
      <c r="F19" s="7" t="n">
        <v>0.8</v>
      </c>
      <c r="G19" s="7" t="n">
        <v>1.03</v>
      </c>
      <c r="H19" s="7" t="n">
        <v>0.75</v>
      </c>
      <c r="I19" s="7" t="n">
        <v>0.7</v>
      </c>
      <c r="J19" s="7" t="n">
        <v>3.27</v>
      </c>
      <c r="K19" s="7" t="n">
        <v>3.29</v>
      </c>
      <c r="L19" s="7" t="n">
        <v>3.79</v>
      </c>
    </row>
    <row r="20" spans="1:12">
      <c r="A20" s="4" t="s">
        <v>133</v>
      </c>
      <c r="B20" s="7" t="n">
        <v>0.86</v>
      </c>
      <c r="C20" s="7" t="n">
        <v>0.83</v>
      </c>
      <c r="D20" s="7" t="n">
        <v>0.8100000000000001</v>
      </c>
      <c r="E20" s="7" t="n">
        <v>0.74</v>
      </c>
      <c r="F20" s="7" t="n">
        <v>0.8</v>
      </c>
      <c r="G20" s="7" t="n">
        <v>1.02</v>
      </c>
      <c r="H20" s="7" t="n">
        <v>0.75</v>
      </c>
      <c r="I20" s="7" t="n">
        <v>0.7</v>
      </c>
      <c r="J20" s="7" t="n">
        <v>3.24</v>
      </c>
      <c r="K20" s="7" t="n">
        <v>3.27</v>
      </c>
      <c r="L20" s="7" t="n">
        <v>3.76</v>
      </c>
    </row>
    <row r="21" spans="1:12">
      <c r="A21" s="4" t="s">
        <v>487</v>
      </c>
    </row>
    <row r="22" spans="1:12">
      <c r="A22" s="3" t="s">
        <v>518</v>
      </c>
    </row>
    <row r="23" spans="1:12">
      <c r="A23" s="4" t="s">
        <v>522</v>
      </c>
      <c r="J23" s="6" t="n">
        <v>875480</v>
      </c>
      <c r="K23" s="6" t="n">
        <v>875480</v>
      </c>
      <c r="L23" s="6" t="n">
        <v>875480</v>
      </c>
    </row>
    <row r="24" spans="1:12">
      <c r="A24" s="4" t="s">
        <v>501</v>
      </c>
    </row>
    <row r="25" spans="1:12">
      <c r="A25" s="3" t="s">
        <v>518</v>
      </c>
    </row>
    <row r="26" spans="1:12">
      <c r="A26" s="4" t="s">
        <v>522</v>
      </c>
      <c r="J26" s="6" t="n">
        <v>0</v>
      </c>
      <c r="K26" s="6" t="n">
        <v>0</v>
      </c>
      <c r="L26" s="6" t="n">
        <v>108156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523</v>
      </c>
      <c r="B1" s="2" t="s">
        <v>423</v>
      </c>
      <c r="C1" s="2" t="s">
        <v>524</v>
      </c>
    </row>
    <row r="2" spans="1:3">
      <c r="A2" s="3" t="s">
        <v>525</v>
      </c>
    </row>
    <row r="3" spans="1:3">
      <c r="A3" s="4" t="s">
        <v>68</v>
      </c>
      <c r="B3" s="5" t="n">
        <v>264643</v>
      </c>
    </row>
    <row r="4" spans="1:3">
      <c r="A4" s="4" t="s">
        <v>79</v>
      </c>
      <c r="B4" s="5" t="n">
        <v>274783</v>
      </c>
    </row>
    <row r="5" spans="1:3">
      <c r="A5" s="4" t="s">
        <v>526</v>
      </c>
    </row>
    <row r="6" spans="1:3">
      <c r="A6" s="3" t="s">
        <v>525</v>
      </c>
    </row>
    <row r="7" spans="1:3">
      <c r="A7" s="4" t="s">
        <v>68</v>
      </c>
      <c r="C7" s="5" t="n">
        <v>104863</v>
      </c>
    </row>
    <row r="8" spans="1:3">
      <c r="A8" s="4" t="s">
        <v>79</v>
      </c>
      <c r="C8" s="5" t="n">
        <v>95506</v>
      </c>
    </row>
    <row r="9" spans="1:3">
      <c r="A9" s="4" t="s">
        <v>527</v>
      </c>
    </row>
    <row r="10" spans="1:3">
      <c r="A10" s="3" t="s">
        <v>525</v>
      </c>
    </row>
    <row r="11" spans="1:3">
      <c r="A11" s="4" t="s">
        <v>528</v>
      </c>
      <c r="C11" s="6" t="n">
        <v>22</v>
      </c>
    </row>
    <row r="12" spans="1:3">
      <c r="A12" s="4" t="s">
        <v>529</v>
      </c>
    </row>
    <row r="13" spans="1:3">
      <c r="A13" s="3" t="s">
        <v>525</v>
      </c>
    </row>
    <row r="14" spans="1:3">
      <c r="A14" s="4" t="s">
        <v>528</v>
      </c>
      <c r="C14"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5</v>
      </c>
    </row>
    <row r="2" spans="1:3">
      <c r="A2" s="3" t="s">
        <v>253</v>
      </c>
    </row>
    <row r="3" spans="1:3">
      <c r="A3" s="4" t="s">
        <v>531</v>
      </c>
      <c r="B3" s="5" t="n">
        <v>1935551</v>
      </c>
      <c r="C3" s="5" t="n">
        <v>1825133</v>
      </c>
    </row>
    <row r="4" spans="1:3">
      <c r="A4" s="4" t="s">
        <v>532</v>
      </c>
      <c r="B4" s="6" t="n">
        <v>3372</v>
      </c>
      <c r="C4" s="6" t="n">
        <v>7359</v>
      </c>
    </row>
    <row r="5" spans="1:3">
      <c r="A5" s="4" t="s">
        <v>533</v>
      </c>
      <c r="B5" s="6" t="n">
        <v>7047654</v>
      </c>
      <c r="C5" s="6" t="n">
        <v>6743355</v>
      </c>
    </row>
    <row r="6" spans="1:3">
      <c r="A6" s="4" t="s">
        <v>534</v>
      </c>
      <c r="B6" s="6" t="n">
        <v>8050</v>
      </c>
    </row>
    <row r="7" spans="1:3">
      <c r="A7" s="4" t="s">
        <v>535</v>
      </c>
      <c r="B7" s="6" t="n">
        <v>122489</v>
      </c>
      <c r="C7" s="6" t="n">
        <v>119557</v>
      </c>
    </row>
    <row r="8" spans="1:3">
      <c r="A8" s="4" t="s">
        <v>536</v>
      </c>
      <c r="B8" s="6" t="n">
        <v>12443</v>
      </c>
      <c r="C8" s="6" t="n">
        <v>12443</v>
      </c>
    </row>
    <row r="9" spans="1:3">
      <c r="A9" s="4" t="s">
        <v>537</v>
      </c>
      <c r="B9" s="6" t="n">
        <v>9129559</v>
      </c>
      <c r="C9" s="6" t="n">
        <v>8707847</v>
      </c>
    </row>
    <row r="10" spans="1:3">
      <c r="A10" s="4" t="s">
        <v>538</v>
      </c>
      <c r="B10" s="6" t="n">
        <v>-1473852</v>
      </c>
      <c r="C10" s="6" t="n">
        <v>-1262438</v>
      </c>
    </row>
    <row r="11" spans="1:3">
      <c r="A11" s="4" t="s">
        <v>539</v>
      </c>
      <c r="B11" s="6" t="n">
        <v>7655707</v>
      </c>
      <c r="C11" s="6" t="n">
        <v>7445409</v>
      </c>
    </row>
    <row r="12" spans="1:3">
      <c r="A12" s="4" t="s">
        <v>540</v>
      </c>
      <c r="B12" s="6" t="n">
        <v>41157</v>
      </c>
      <c r="C12" s="6" t="n">
        <v>46422</v>
      </c>
    </row>
    <row r="13" spans="1:3">
      <c r="A13" s="4" t="s">
        <v>541</v>
      </c>
      <c r="B13" s="6" t="n">
        <v>7696864</v>
      </c>
      <c r="C13" s="6" t="n">
        <v>7491831</v>
      </c>
    </row>
    <row r="14" spans="1:3">
      <c r="A14" s="4" t="s">
        <v>542</v>
      </c>
      <c r="B14" s="5" t="n">
        <v>2947</v>
      </c>
      <c r="C14" s="5" t="n">
        <v>130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s>
  <sheetData>
    <row r="1" spans="1:4">
      <c r="A1" s="1" t="s">
        <v>543</v>
      </c>
      <c r="B1" s="2" t="s">
        <v>1</v>
      </c>
    </row>
    <row r="2" spans="1:4">
      <c r="B2" s="2" t="s">
        <v>544</v>
      </c>
      <c r="C2" s="2" t="s">
        <v>545</v>
      </c>
      <c r="D2" s="2" t="s">
        <v>546</v>
      </c>
    </row>
    <row r="3" spans="1:4">
      <c r="A3" s="3" t="s">
        <v>253</v>
      </c>
    </row>
    <row r="4" spans="1:4">
      <c r="A4" s="4" t="s">
        <v>547</v>
      </c>
      <c r="B4" s="6" t="n">
        <v>1</v>
      </c>
    </row>
    <row r="5" spans="1:4">
      <c r="A5" s="4" t="s">
        <v>548</v>
      </c>
      <c r="B5" s="4" t="s">
        <v>549</v>
      </c>
    </row>
    <row r="6" spans="1:4">
      <c r="A6" s="4" t="s">
        <v>550</v>
      </c>
      <c r="B6" s="5" t="n">
        <v>6614</v>
      </c>
      <c r="C6" s="5" t="n">
        <v>9050</v>
      </c>
      <c r="D6" s="5" t="n">
        <v>14349</v>
      </c>
    </row>
    <row r="7" spans="1:4">
      <c r="A7" s="3" t="s">
        <v>551</v>
      </c>
    </row>
    <row r="8" spans="1:4">
      <c r="A8" s="4" t="s">
        <v>552</v>
      </c>
      <c r="B8" s="5" t="n">
        <v>127712</v>
      </c>
      <c r="C8" s="5" t="n">
        <v>121238</v>
      </c>
    </row>
    <row r="9" spans="1:4">
      <c r="A9" s="4" t="s">
        <v>448</v>
      </c>
    </row>
    <row r="10" spans="1:4">
      <c r="A10" s="3" t="s">
        <v>551</v>
      </c>
    </row>
    <row r="11" spans="1:4">
      <c r="A11" s="4" t="s">
        <v>553</v>
      </c>
      <c r="B11" s="4" t="s">
        <v>554</v>
      </c>
    </row>
    <row r="12" spans="1:4">
      <c r="A12" s="4" t="s">
        <v>450</v>
      </c>
    </row>
    <row r="13" spans="1:4">
      <c r="A13" s="3" t="s">
        <v>551</v>
      </c>
    </row>
    <row r="14" spans="1:4">
      <c r="A14" s="4" t="s">
        <v>553</v>
      </c>
      <c r="B14" s="4" t="s">
        <v>5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21"/>
  </cols>
  <sheetData>
    <row r="1" spans="1:12">
      <c r="A1" s="1" t="s">
        <v>556</v>
      </c>
      <c r="B1" s="2" t="s">
        <v>503</v>
      </c>
      <c r="J1" s="2" t="s">
        <v>1</v>
      </c>
    </row>
    <row r="2" spans="1:12">
      <c r="B2" s="2" t="s">
        <v>557</v>
      </c>
      <c r="C2" s="2" t="s">
        <v>558</v>
      </c>
      <c r="D2" s="2" t="s">
        <v>559</v>
      </c>
      <c r="E2" s="2" t="s">
        <v>560</v>
      </c>
      <c r="F2" s="2" t="s">
        <v>561</v>
      </c>
      <c r="G2" s="2" t="s">
        <v>562</v>
      </c>
      <c r="H2" s="2" t="s">
        <v>563</v>
      </c>
      <c r="I2" s="2" t="s">
        <v>564</v>
      </c>
      <c r="J2" s="2" t="s">
        <v>557</v>
      </c>
      <c r="K2" s="2" t="s">
        <v>561</v>
      </c>
      <c r="L2" s="2" t="s">
        <v>546</v>
      </c>
    </row>
    <row r="3" spans="1:12">
      <c r="A3" s="3" t="s">
        <v>253</v>
      </c>
    </row>
    <row r="4" spans="1:12">
      <c r="A4" s="4" t="s">
        <v>565</v>
      </c>
      <c r="B4" s="6" t="n">
        <v>5</v>
      </c>
      <c r="C4" s="6" t="n">
        <v>1</v>
      </c>
      <c r="D4" s="6" t="n">
        <v>1</v>
      </c>
      <c r="E4" s="6" t="n">
        <v>14</v>
      </c>
      <c r="F4" s="6" t="n">
        <v>6</v>
      </c>
      <c r="G4" s="6" t="n">
        <v>6</v>
      </c>
      <c r="H4" s="6" t="n">
        <v>17</v>
      </c>
      <c r="I4" s="6" t="n">
        <v>5</v>
      </c>
      <c r="J4" s="6" t="n">
        <v>21</v>
      </c>
      <c r="K4" s="6" t="n">
        <v>34</v>
      </c>
    </row>
    <row r="5" spans="1:12">
      <c r="A5" s="4" t="s">
        <v>566</v>
      </c>
      <c r="B5" s="5" t="n">
        <v>51278</v>
      </c>
      <c r="C5" s="5" t="n">
        <v>16937</v>
      </c>
      <c r="D5" s="5" t="n">
        <v>8424</v>
      </c>
      <c r="E5" s="5" t="n">
        <v>223740</v>
      </c>
      <c r="F5" s="5" t="n">
        <v>74852</v>
      </c>
      <c r="G5" s="5" t="n">
        <v>74694</v>
      </c>
      <c r="H5" s="5" t="n">
        <v>237284</v>
      </c>
      <c r="I5" s="5" t="n">
        <v>70787</v>
      </c>
      <c r="J5" s="5" t="n">
        <v>300379</v>
      </c>
      <c r="K5" s="5" t="n">
        <v>457617</v>
      </c>
    </row>
    <row r="6" spans="1:12">
      <c r="A6" s="4" t="s">
        <v>567</v>
      </c>
      <c r="B6" s="6" t="n">
        <v>51058</v>
      </c>
      <c r="C6" s="6" t="n">
        <v>16941</v>
      </c>
      <c r="D6" s="6" t="n">
        <v>8424</v>
      </c>
      <c r="E6" s="6" t="n">
        <v>202890</v>
      </c>
      <c r="F6" s="6" t="n">
        <v>74868</v>
      </c>
      <c r="G6" s="6" t="n">
        <v>71989</v>
      </c>
      <c r="H6" s="6" t="n">
        <v>148650</v>
      </c>
      <c r="I6" s="6" t="n">
        <v>70171</v>
      </c>
      <c r="J6" s="6" t="n">
        <v>279313</v>
      </c>
      <c r="K6" s="6" t="n">
        <v>365678</v>
      </c>
    </row>
    <row r="7" spans="1:12">
      <c r="A7" s="4" t="s">
        <v>568</v>
      </c>
      <c r="B7" s="6" t="n">
        <v>0</v>
      </c>
      <c r="C7" s="6" t="n">
        <v>0</v>
      </c>
      <c r="D7" s="6" t="n">
        <v>0</v>
      </c>
      <c r="E7" s="6" t="n">
        <v>17157</v>
      </c>
      <c r="F7" s="6" t="n">
        <v>0</v>
      </c>
      <c r="G7" s="6" t="n">
        <v>0</v>
      </c>
      <c r="H7" s="6" t="n">
        <v>87500</v>
      </c>
      <c r="I7" s="6" t="n">
        <v>0</v>
      </c>
      <c r="J7" s="6" t="n">
        <v>17157</v>
      </c>
      <c r="K7" s="6" t="n">
        <v>87500</v>
      </c>
      <c r="L7" s="5" t="n">
        <v>24055</v>
      </c>
    </row>
    <row r="8" spans="1:12">
      <c r="A8" s="4" t="s">
        <v>569</v>
      </c>
      <c r="B8" s="6" t="n">
        <v>0</v>
      </c>
      <c r="C8" s="6" t="n">
        <v>0</v>
      </c>
      <c r="D8" s="6" t="n">
        <v>0</v>
      </c>
      <c r="E8" s="6" t="n">
        <v>2780</v>
      </c>
      <c r="F8" s="6" t="n">
        <v>0</v>
      </c>
      <c r="G8" s="6" t="n">
        <v>0</v>
      </c>
      <c r="H8" s="6" t="n">
        <v>-1024</v>
      </c>
      <c r="I8" s="6" t="n">
        <v>489</v>
      </c>
      <c r="J8" s="6" t="n">
        <v>2780</v>
      </c>
      <c r="K8" s="6" t="n">
        <v>-535</v>
      </c>
      <c r="L8" s="5" t="n">
        <v>12957</v>
      </c>
    </row>
    <row r="9" spans="1:12">
      <c r="A9" s="4" t="s">
        <v>570</v>
      </c>
      <c r="B9" s="6" t="n">
        <v>220</v>
      </c>
      <c r="C9" s="6" t="n">
        <v>-4</v>
      </c>
      <c r="D9" s="6" t="n">
        <v>0</v>
      </c>
      <c r="E9" s="6" t="n">
        <v>913</v>
      </c>
      <c r="F9" s="6" t="n">
        <v>-16</v>
      </c>
      <c r="G9" s="6" t="n">
        <v>2705</v>
      </c>
      <c r="H9" s="6" t="n">
        <v>281</v>
      </c>
      <c r="I9" s="6" t="n">
        <v>127</v>
      </c>
      <c r="J9" s="6" t="n">
        <v>1129</v>
      </c>
      <c r="K9" s="6" t="n">
        <v>3097</v>
      </c>
    </row>
    <row r="10" spans="1:12">
      <c r="A10" s="4" t="s">
        <v>571</v>
      </c>
      <c r="B10" s="5" t="n">
        <v>0</v>
      </c>
      <c r="C10" s="5" t="n">
        <v>0</v>
      </c>
      <c r="D10" s="5" t="n">
        <v>0</v>
      </c>
      <c r="E10" s="5" t="n">
        <v>0</v>
      </c>
      <c r="F10" s="5" t="n">
        <v>0</v>
      </c>
      <c r="G10" s="5" t="n">
        <v>0</v>
      </c>
      <c r="H10" s="5" t="n">
        <v>1877</v>
      </c>
      <c r="I10" s="5" t="n">
        <v>0</v>
      </c>
      <c r="J10" s="5" t="n">
        <v>0</v>
      </c>
      <c r="K10" s="5" t="n">
        <v>1877</v>
      </c>
    </row>
    <row r="11" spans="1:12">
      <c r="A11" s="4" t="s">
        <v>572</v>
      </c>
      <c r="B11" s="6" t="n">
        <v>0</v>
      </c>
      <c r="C11" s="6" t="n">
        <v>0</v>
      </c>
      <c r="D11" s="6" t="n">
        <v>0</v>
      </c>
      <c r="E11" s="6" t="n">
        <v>0</v>
      </c>
      <c r="F11" s="6" t="n">
        <v>0</v>
      </c>
      <c r="G11" s="6" t="n">
        <v>0</v>
      </c>
      <c r="H11" s="6" t="n">
        <v>21768</v>
      </c>
      <c r="I11" s="6" t="n">
        <v>0</v>
      </c>
      <c r="J11" s="6" t="n">
        <v>0</v>
      </c>
      <c r="K11" s="6" t="n">
        <v>21768</v>
      </c>
    </row>
    <row r="12" spans="1:12">
      <c r="A12" s="4" t="s">
        <v>573</v>
      </c>
      <c r="J12" s="6" t="n">
        <v>12</v>
      </c>
      <c r="K12" s="6" t="n">
        <v>1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2"/>
    <col customWidth="1" max="3" min="3" width="51"/>
    <col customWidth="1" max="4" min="4" width="32"/>
    <col customWidth="1" max="5" min="5" width="22"/>
    <col customWidth="1" max="6" min="6" width="73"/>
    <col customWidth="1" max="7" min="7" width="72"/>
    <col customWidth="1" max="8" min="8" width="8"/>
    <col customWidth="1" max="9" min="9" width="13"/>
    <col customWidth="1" max="10" min="10" width="64"/>
    <col customWidth="1" max="11" min="11" width="27"/>
    <col customWidth="1" max="12" min="12" width="78"/>
    <col customWidth="1" max="13" min="13" width="77"/>
    <col customWidth="1" max="14" min="14" width="39"/>
    <col customWidth="1" max="15" min="15" width="20"/>
  </cols>
  <sheetData>
    <row r="1" spans="1:15">
      <c r="A1" s="1" t="s">
        <v>144</v>
      </c>
      <c r="B1" s="2" t="s">
        <v>145</v>
      </c>
      <c r="C1" s="2" t="s">
        <v>146</v>
      </c>
      <c r="D1" s="2" t="s">
        <v>147</v>
      </c>
      <c r="E1" s="2" t="s">
        <v>148</v>
      </c>
      <c r="F1" s="2" t="s">
        <v>149</v>
      </c>
      <c r="G1" s="2" t="s">
        <v>150</v>
      </c>
      <c r="H1" s="2" t="s">
        <v>151</v>
      </c>
      <c r="I1" s="2" t="s">
        <v>152</v>
      </c>
      <c r="J1" s="2" t="s">
        <v>153</v>
      </c>
      <c r="K1" s="2" t="s">
        <v>154</v>
      </c>
      <c r="L1" s="2" t="s">
        <v>155</v>
      </c>
      <c r="M1" s="2" t="s">
        <v>156</v>
      </c>
      <c r="N1" s="2" t="s">
        <v>157</v>
      </c>
      <c r="O1" s="2" t="s">
        <v>158</v>
      </c>
    </row>
    <row r="2" spans="1:15">
      <c r="A2" s="4" t="s">
        <v>159</v>
      </c>
      <c r="B2" s="5" t="n">
        <v>2596166</v>
      </c>
      <c r="D2" s="5" t="n">
        <v>147920</v>
      </c>
      <c r="E2" s="5" t="n">
        <v>203354</v>
      </c>
      <c r="H2" s="5" t="n">
        <v>0</v>
      </c>
      <c r="I2" s="5" t="n">
        <v>1259</v>
      </c>
      <c r="K2" s="5" t="n">
        <v>2566120</v>
      </c>
      <c r="N2" s="5" t="n">
        <v>16770</v>
      </c>
      <c r="O2" s="5" t="n">
        <v>-339257</v>
      </c>
    </row>
    <row r="3" spans="1:15">
      <c r="A3" s="4" t="s">
        <v>160</v>
      </c>
      <c r="I3" s="6" t="n">
        <v>125881460</v>
      </c>
    </row>
    <row r="4" spans="1:15">
      <c r="A4" s="3" t="s">
        <v>161</v>
      </c>
    </row>
    <row r="5" spans="1:15">
      <c r="A5" s="4" t="s">
        <v>162</v>
      </c>
      <c r="B5" s="6" t="n">
        <v>38418</v>
      </c>
      <c r="I5" s="6" t="n">
        <v>38418</v>
      </c>
    </row>
    <row r="6" spans="1:15">
      <c r="A6" s="4" t="s">
        <v>163</v>
      </c>
      <c r="B6" s="5" t="n">
        <v>1266</v>
      </c>
      <c r="K6" s="6" t="n">
        <v>1266</v>
      </c>
    </row>
    <row r="7" spans="1:15">
      <c r="A7" s="4" t="s">
        <v>164</v>
      </c>
      <c r="I7" s="6" t="n">
        <v>95392</v>
      </c>
    </row>
    <row r="8" spans="1:15">
      <c r="A8" s="4" t="s">
        <v>165</v>
      </c>
      <c r="I8" s="5" t="n">
        <v>1</v>
      </c>
      <c r="K8" s="6" t="n">
        <v>-1</v>
      </c>
    </row>
    <row r="9" spans="1:15">
      <c r="A9" s="4" t="s">
        <v>166</v>
      </c>
      <c r="I9" s="6" t="n">
        <v>-8179</v>
      </c>
    </row>
    <row r="10" spans="1:15">
      <c r="A10" s="4" t="s">
        <v>167</v>
      </c>
      <c r="B10" s="6" t="n">
        <v>9561</v>
      </c>
      <c r="K10" s="6" t="n">
        <v>9561</v>
      </c>
    </row>
    <row r="11" spans="1:15">
      <c r="A11" s="4" t="s">
        <v>168</v>
      </c>
      <c r="B11" s="6" t="n">
        <v>7618</v>
      </c>
      <c r="E11" s="6" t="n">
        <v>7618</v>
      </c>
    </row>
    <row r="12" spans="1:15">
      <c r="A12" s="4" t="s">
        <v>169</v>
      </c>
      <c r="C12" s="5" t="n">
        <v>-2510</v>
      </c>
      <c r="G12" s="5" t="n">
        <v>-1238</v>
      </c>
      <c r="M12" s="5" t="n">
        <v>-1272</v>
      </c>
    </row>
    <row r="13" spans="1:15">
      <c r="A13" s="4" t="s">
        <v>170</v>
      </c>
      <c r="B13" s="6" t="n">
        <v>11161</v>
      </c>
      <c r="D13" s="6" t="n">
        <v>11161</v>
      </c>
    </row>
    <row r="14" spans="1:15">
      <c r="A14" s="4" t="s">
        <v>171</v>
      </c>
      <c r="B14" s="6" t="n">
        <v>216</v>
      </c>
      <c r="H14" s="6" t="n">
        <v>216</v>
      </c>
    </row>
    <row r="15" spans="1:15">
      <c r="A15" s="4" t="s">
        <v>172</v>
      </c>
      <c r="B15" s="6" t="n">
        <v>-6189</v>
      </c>
      <c r="K15" s="6" t="n">
        <v>-6189</v>
      </c>
    </row>
    <row r="16" spans="1:15">
      <c r="A16" s="4" t="s">
        <v>173</v>
      </c>
      <c r="B16" s="6" t="n">
        <v>514222</v>
      </c>
      <c r="D16" s="6" t="n">
        <v>14989</v>
      </c>
      <c r="E16" s="6" t="n">
        <v>20317</v>
      </c>
      <c r="H16" s="6" t="n">
        <v>-97</v>
      </c>
      <c r="O16" s="6" t="n">
        <v>479013</v>
      </c>
    </row>
    <row r="17" spans="1:15">
      <c r="A17" s="4" t="s">
        <v>174</v>
      </c>
      <c r="B17" s="6" t="n">
        <v>17308</v>
      </c>
      <c r="D17" s="6" t="n">
        <v>106</v>
      </c>
      <c r="E17" s="6" t="n">
        <v>682</v>
      </c>
      <c r="N17" s="6" t="n">
        <v>16520</v>
      </c>
    </row>
    <row r="18" spans="1:15">
      <c r="A18" s="4" t="s">
        <v>175</v>
      </c>
      <c r="B18" s="6" t="n">
        <v>-31972</v>
      </c>
      <c r="D18" s="6" t="n">
        <v>-14540</v>
      </c>
      <c r="E18" s="6" t="n">
        <v>-17432</v>
      </c>
    </row>
    <row r="19" spans="1:15">
      <c r="A19" s="4" t="s">
        <v>176</v>
      </c>
      <c r="B19" s="6" t="n">
        <v>-393040</v>
      </c>
      <c r="O19" s="6" t="n">
        <v>-393040</v>
      </c>
    </row>
    <row r="20" spans="1:15">
      <c r="A20" s="4" t="s">
        <v>177</v>
      </c>
      <c r="B20" s="5" t="n">
        <v>2723807</v>
      </c>
      <c r="D20" s="6" t="n">
        <v>159636</v>
      </c>
      <c r="E20" s="6" t="n">
        <v>213301</v>
      </c>
      <c r="H20" s="6" t="n">
        <v>119</v>
      </c>
      <c r="I20" s="5" t="n">
        <v>1260</v>
      </c>
      <c r="K20" s="6" t="n">
        <v>2569485</v>
      </c>
      <c r="N20" s="6" t="n">
        <v>33290</v>
      </c>
      <c r="O20" s="6" t="n">
        <v>-253284</v>
      </c>
    </row>
    <row r="21" spans="1:15">
      <c r="A21" s="4" t="s">
        <v>178</v>
      </c>
      <c r="I21" s="6" t="n">
        <v>126007091</v>
      </c>
    </row>
    <row r="22" spans="1:15">
      <c r="A22" s="3" t="s">
        <v>161</v>
      </c>
    </row>
    <row r="23" spans="1:15">
      <c r="A23" s="4" t="s">
        <v>162</v>
      </c>
      <c r="B23" s="6" t="n">
        <v>54575</v>
      </c>
      <c r="I23" s="6" t="n">
        <v>54575</v>
      </c>
    </row>
    <row r="24" spans="1:15">
      <c r="A24" s="4" t="s">
        <v>163</v>
      </c>
      <c r="B24" s="5" t="n">
        <v>1169</v>
      </c>
      <c r="K24" s="6" t="n">
        <v>1169</v>
      </c>
    </row>
    <row r="25" spans="1:15">
      <c r="A25" s="4" t="s">
        <v>164</v>
      </c>
      <c r="I25" s="6" t="n">
        <v>85066</v>
      </c>
    </row>
    <row r="26" spans="1:15">
      <c r="A26" s="4" t="s">
        <v>165</v>
      </c>
      <c r="B26" s="6" t="n">
        <v>1</v>
      </c>
      <c r="I26" s="5" t="n">
        <v>1</v>
      </c>
    </row>
    <row r="27" spans="1:15">
      <c r="A27" s="4" t="s">
        <v>166</v>
      </c>
      <c r="I27" s="6" t="n">
        <v>-11771</v>
      </c>
    </row>
    <row r="28" spans="1:15">
      <c r="A28" s="4" t="s">
        <v>179</v>
      </c>
      <c r="I28" s="6" t="n">
        <v>933789</v>
      </c>
    </row>
    <row r="29" spans="1:15">
      <c r="A29" s="4" t="s">
        <v>180</v>
      </c>
      <c r="B29" s="6" t="n">
        <v>90231</v>
      </c>
      <c r="I29" s="5" t="n">
        <v>10</v>
      </c>
      <c r="K29" s="6" t="n">
        <v>90221</v>
      </c>
    </row>
    <row r="30" spans="1:15">
      <c r="A30" s="4" t="s">
        <v>167</v>
      </c>
      <c r="B30" s="6" t="n">
        <v>11176</v>
      </c>
      <c r="K30" s="6" t="n">
        <v>11176</v>
      </c>
    </row>
    <row r="31" spans="1:15">
      <c r="A31" s="4" t="s">
        <v>181</v>
      </c>
      <c r="B31" s="6" t="n">
        <v>495</v>
      </c>
      <c r="D31" s="6" t="n">
        <v>495</v>
      </c>
    </row>
    <row r="32" spans="1:15">
      <c r="A32" s="4" t="s">
        <v>168</v>
      </c>
      <c r="B32" s="6" t="n">
        <v>1877</v>
      </c>
      <c r="E32" s="6" t="n">
        <v>1877</v>
      </c>
    </row>
    <row r="33" spans="1:15">
      <c r="A33" s="4" t="s">
        <v>169</v>
      </c>
      <c r="C33" s="5" t="n">
        <v>-2558</v>
      </c>
      <c r="F33" s="5" t="n">
        <v>-1337</v>
      </c>
      <c r="G33" s="5" t="n">
        <v>-1126</v>
      </c>
      <c r="L33" s="5" t="n">
        <v>1337</v>
      </c>
      <c r="M33" s="5" t="n">
        <v>-1432</v>
      </c>
    </row>
    <row r="34" spans="1:15">
      <c r="A34" s="4" t="s">
        <v>182</v>
      </c>
      <c r="I34" s="6" t="n">
        <v>35000</v>
      </c>
    </row>
    <row r="35" spans="1:15">
      <c r="A35" s="4" t="s">
        <v>183</v>
      </c>
      <c r="D35" s="6" t="n">
        <v>-6851</v>
      </c>
      <c r="E35" s="6" t="n">
        <v>6851</v>
      </c>
    </row>
    <row r="36" spans="1:15">
      <c r="A36" s="4" t="s">
        <v>171</v>
      </c>
      <c r="B36" s="6" t="n">
        <v>122</v>
      </c>
      <c r="H36" s="6" t="n">
        <v>122</v>
      </c>
    </row>
    <row r="37" spans="1:15">
      <c r="A37" s="4" t="s">
        <v>172</v>
      </c>
      <c r="B37" s="6" t="n">
        <v>-31251</v>
      </c>
      <c r="K37" s="6" t="n">
        <v>-31251</v>
      </c>
    </row>
    <row r="38" spans="1:15">
      <c r="A38" s="4" t="s">
        <v>173</v>
      </c>
      <c r="B38" s="6" t="n">
        <v>447080</v>
      </c>
      <c r="D38" s="6" t="n">
        <v>13995</v>
      </c>
      <c r="E38" s="6" t="n">
        <v>17797</v>
      </c>
      <c r="H38" s="6" t="n">
        <v>-1</v>
      </c>
      <c r="O38" s="6" t="n">
        <v>415289</v>
      </c>
    </row>
    <row r="39" spans="1:15">
      <c r="A39" s="4" t="s">
        <v>174</v>
      </c>
      <c r="B39" s="6" t="n">
        <v>1430</v>
      </c>
      <c r="D39" s="6" t="n">
        <v>12</v>
      </c>
      <c r="E39" s="6" t="n">
        <v>58</v>
      </c>
      <c r="N39" s="6" t="n">
        <v>1360</v>
      </c>
    </row>
    <row r="40" spans="1:15">
      <c r="A40" s="4" t="s">
        <v>175</v>
      </c>
      <c r="B40" s="6" t="n">
        <v>-33250</v>
      </c>
      <c r="D40" s="6" t="n">
        <v>-14191</v>
      </c>
      <c r="E40" s="6" t="n">
        <v>-19059</v>
      </c>
    </row>
    <row r="41" spans="1:15">
      <c r="A41" s="4" t="s">
        <v>176</v>
      </c>
      <c r="B41" s="6" t="n">
        <v>-424907</v>
      </c>
      <c r="O41" s="6" t="n">
        <v>-424907</v>
      </c>
    </row>
    <row r="42" spans="1:15">
      <c r="A42" s="4" t="s">
        <v>184</v>
      </c>
      <c r="B42" s="5" t="n">
        <v>2785422</v>
      </c>
      <c r="D42" s="6" t="n">
        <v>153096</v>
      </c>
      <c r="E42" s="6" t="n">
        <v>218362</v>
      </c>
      <c r="H42" s="6" t="n">
        <v>240</v>
      </c>
      <c r="I42" s="5" t="n">
        <v>1271</v>
      </c>
      <c r="K42" s="6" t="n">
        <v>2640705</v>
      </c>
      <c r="N42" s="6" t="n">
        <v>34650</v>
      </c>
      <c r="O42" s="6" t="n">
        <v>-262902</v>
      </c>
    </row>
    <row r="43" spans="1:15">
      <c r="A43" s="4" t="s">
        <v>185</v>
      </c>
      <c r="B43" s="6" t="n">
        <v>127103750</v>
      </c>
      <c r="I43" s="6" t="n">
        <v>127103750</v>
      </c>
    </row>
    <row r="44" spans="1:15">
      <c r="A44" s="3" t="s">
        <v>161</v>
      </c>
    </row>
    <row r="45" spans="1:15">
      <c r="A45" s="4" t="s">
        <v>162</v>
      </c>
      <c r="B45" s="6" t="n">
        <v>211057</v>
      </c>
      <c r="I45" s="6" t="n">
        <v>211057</v>
      </c>
    </row>
    <row r="46" spans="1:15">
      <c r="A46" s="4" t="s">
        <v>163</v>
      </c>
      <c r="B46" s="5" t="n">
        <v>3063</v>
      </c>
      <c r="I46" s="5" t="n">
        <v>3</v>
      </c>
      <c r="K46" s="6" t="n">
        <v>3060</v>
      </c>
    </row>
    <row r="47" spans="1:15">
      <c r="A47" s="4" t="s">
        <v>164</v>
      </c>
      <c r="I47" s="6" t="n">
        <v>109081</v>
      </c>
    </row>
    <row r="48" spans="1:15">
      <c r="A48" s="4" t="s">
        <v>165</v>
      </c>
      <c r="B48" s="6" t="n">
        <v>2</v>
      </c>
      <c r="I48" s="5" t="n">
        <v>2</v>
      </c>
    </row>
    <row r="49" spans="1:15">
      <c r="A49" s="4" t="s">
        <v>166</v>
      </c>
      <c r="I49" s="6" t="n">
        <v>-8863</v>
      </c>
    </row>
    <row r="50" spans="1:15">
      <c r="A50" s="4" t="s">
        <v>179</v>
      </c>
      <c r="I50" s="6" t="n">
        <v>1779200</v>
      </c>
    </row>
    <row r="51" spans="1:15">
      <c r="A51" s="4" t="s">
        <v>180</v>
      </c>
      <c r="B51" s="6" t="n">
        <v>198827</v>
      </c>
      <c r="I51" s="5" t="n">
        <v>19</v>
      </c>
      <c r="K51" s="6" t="n">
        <v>198808</v>
      </c>
    </row>
    <row r="52" spans="1:15">
      <c r="A52" s="4" t="s">
        <v>167</v>
      </c>
      <c r="B52" s="6" t="n">
        <v>13051</v>
      </c>
      <c r="K52" s="6" t="n">
        <v>13051</v>
      </c>
    </row>
    <row r="53" spans="1:15">
      <c r="A53" s="4" t="s">
        <v>181</v>
      </c>
      <c r="B53" s="6" t="n">
        <v>1211</v>
      </c>
      <c r="E53" s="6" t="n">
        <v>1211</v>
      </c>
    </row>
    <row r="54" spans="1:15">
      <c r="A54" s="4" t="s">
        <v>169</v>
      </c>
      <c r="F54" s="5" t="n">
        <v>-13057</v>
      </c>
      <c r="L54" s="5" t="n">
        <v>13057</v>
      </c>
    </row>
    <row r="55" spans="1:15">
      <c r="A55" s="4" t="s">
        <v>182</v>
      </c>
      <c r="J55" s="6" t="n">
        <v>340182</v>
      </c>
    </row>
    <row r="56" spans="1:15">
      <c r="A56" s="4" t="s">
        <v>170</v>
      </c>
      <c r="B56" s="6" t="n">
        <v>28022</v>
      </c>
      <c r="D56" s="6" t="n">
        <v>28022</v>
      </c>
    </row>
    <row r="57" spans="1:15">
      <c r="A57" s="4" t="s">
        <v>183</v>
      </c>
      <c r="D57" s="6" t="n">
        <v>-4374</v>
      </c>
      <c r="E57" s="6" t="n">
        <v>4374</v>
      </c>
    </row>
    <row r="58" spans="1:15">
      <c r="A58" s="4" t="s">
        <v>171</v>
      </c>
      <c r="B58" s="6" t="n">
        <v>173</v>
      </c>
      <c r="H58" s="6" t="n">
        <v>173</v>
      </c>
    </row>
    <row r="59" spans="1:15">
      <c r="A59" s="4" t="s">
        <v>173</v>
      </c>
      <c r="B59" s="6" t="n">
        <v>451123</v>
      </c>
      <c r="D59" s="6" t="n">
        <v>12492</v>
      </c>
      <c r="E59" s="6" t="n">
        <v>18711</v>
      </c>
      <c r="H59" s="6" t="n">
        <v>-47</v>
      </c>
      <c r="O59" s="6" t="n">
        <v>419967</v>
      </c>
    </row>
    <row r="60" spans="1:15">
      <c r="A60" s="4" t="s">
        <v>174</v>
      </c>
      <c r="B60" s="6" t="n">
        <v>-66843</v>
      </c>
      <c r="D60" s="6" t="n">
        <v>-407</v>
      </c>
      <c r="E60" s="6" t="n">
        <v>-2820</v>
      </c>
      <c r="N60" s="6" t="n">
        <v>-63616</v>
      </c>
    </row>
    <row r="61" spans="1:15">
      <c r="A61" s="4" t="s">
        <v>175</v>
      </c>
      <c r="B61" s="6" t="n">
        <v>-34243</v>
      </c>
      <c r="D61" s="6" t="n">
        <v>-12881</v>
      </c>
      <c r="E61" s="6" t="n">
        <v>-21362</v>
      </c>
    </row>
    <row r="62" spans="1:15">
      <c r="A62" s="4" t="s">
        <v>176</v>
      </c>
      <c r="B62" s="6" t="n">
        <v>-458114</v>
      </c>
      <c r="O62" s="6" t="n">
        <v>-458114</v>
      </c>
    </row>
    <row r="63" spans="1:15">
      <c r="A63" s="4" t="s">
        <v>186</v>
      </c>
      <c r="B63" s="5" t="n">
        <v>2921694</v>
      </c>
      <c r="D63" s="5" t="n">
        <v>175948</v>
      </c>
      <c r="E63" s="5" t="n">
        <v>205419</v>
      </c>
      <c r="H63" s="5" t="n">
        <v>366</v>
      </c>
      <c r="I63" s="5" t="n">
        <v>1295</v>
      </c>
      <c r="K63" s="5" t="n">
        <v>2868681</v>
      </c>
      <c r="N63" s="5" t="n">
        <v>-28966</v>
      </c>
      <c r="O63" s="5" t="n">
        <v>-301049</v>
      </c>
    </row>
    <row r="64" spans="1:15">
      <c r="A64" s="4" t="s">
        <v>187</v>
      </c>
      <c r="B64" s="6" t="n">
        <v>129534407</v>
      </c>
      <c r="I64" s="6" t="n">
        <v>1295344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14"/>
  </cols>
  <sheetData>
    <row r="1" spans="1:7">
      <c r="A1" s="1" t="s">
        <v>574</v>
      </c>
      <c r="B1" s="2" t="s">
        <v>575</v>
      </c>
      <c r="C1" s="2" t="s">
        <v>576</v>
      </c>
      <c r="D1" s="2" t="s">
        <v>577</v>
      </c>
      <c r="E1" s="2" t="s">
        <v>578</v>
      </c>
      <c r="F1" s="2" t="s">
        <v>579</v>
      </c>
      <c r="G1" s="2" t="s">
        <v>2</v>
      </c>
    </row>
    <row r="2" spans="1:7">
      <c r="A2" s="4" t="s">
        <v>580</v>
      </c>
    </row>
    <row r="3" spans="1:7">
      <c r="A3" s="3" t="s">
        <v>581</v>
      </c>
    </row>
    <row r="4" spans="1:7">
      <c r="A4" s="4" t="s">
        <v>582</v>
      </c>
      <c r="B4" s="5" t="n">
        <v>11272</v>
      </c>
    </row>
    <row r="5" spans="1:7">
      <c r="A5" s="4" t="s">
        <v>583</v>
      </c>
      <c r="B5" s="5" t="n">
        <v>1205</v>
      </c>
    </row>
    <row r="6" spans="1:7">
      <c r="A6" s="4" t="s">
        <v>584</v>
      </c>
    </row>
    <row r="7" spans="1:7">
      <c r="A7" s="3" t="s">
        <v>581</v>
      </c>
    </row>
    <row r="8" spans="1:7">
      <c r="A8" s="4" t="s">
        <v>582</v>
      </c>
      <c r="C8" s="5" t="n">
        <v>40235</v>
      </c>
    </row>
    <row r="9" spans="1:7">
      <c r="A9" s="4" t="s">
        <v>583</v>
      </c>
      <c r="C9" s="5" t="n">
        <v>30671</v>
      </c>
    </row>
    <row r="10" spans="1:7">
      <c r="A10" s="4" t="s">
        <v>585</v>
      </c>
    </row>
    <row r="11" spans="1:7">
      <c r="A11" s="3" t="s">
        <v>581</v>
      </c>
    </row>
    <row r="12" spans="1:7">
      <c r="A12" s="4" t="s">
        <v>582</v>
      </c>
      <c r="D12" s="5" t="n">
        <v>295000</v>
      </c>
    </row>
    <row r="13" spans="1:7">
      <c r="A13" s="4" t="s">
        <v>583</v>
      </c>
      <c r="D13" s="5" t="n">
        <v>118776</v>
      </c>
    </row>
    <row r="14" spans="1:7">
      <c r="A14" s="4" t="s">
        <v>586</v>
      </c>
      <c r="D14" s="6" t="n">
        <v>36</v>
      </c>
    </row>
    <row r="15" spans="1:7">
      <c r="A15" s="4" t="s">
        <v>587</v>
      </c>
      <c r="D15" s="4" t="s">
        <v>588</v>
      </c>
    </row>
    <row r="16" spans="1:7">
      <c r="A16" s="4" t="s">
        <v>589</v>
      </c>
      <c r="D16" s="4" t="s">
        <v>590</v>
      </c>
    </row>
    <row r="17" spans="1:7">
      <c r="A17" s="4" t="s">
        <v>591</v>
      </c>
    </row>
    <row r="18" spans="1:7">
      <c r="A18" s="3" t="s">
        <v>581</v>
      </c>
    </row>
    <row r="19" spans="1:7">
      <c r="A19" s="4" t="s">
        <v>582</v>
      </c>
      <c r="E19" s="5" t="n">
        <v>19000</v>
      </c>
    </row>
    <row r="20" spans="1:7">
      <c r="A20" s="4" t="s">
        <v>583</v>
      </c>
      <c r="F20" s="5" t="n">
        <v>-3500</v>
      </c>
    </row>
    <row r="21" spans="1:7">
      <c r="A21" s="4" t="s">
        <v>592</v>
      </c>
    </row>
    <row r="22" spans="1:7">
      <c r="A22" s="3" t="s">
        <v>581</v>
      </c>
    </row>
    <row r="23" spans="1:7">
      <c r="A23" s="4" t="s">
        <v>593</v>
      </c>
      <c r="D23" s="4" t="s">
        <v>590</v>
      </c>
      <c r="G23" s="4" t="s">
        <v>5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4"/>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34"/>
    <col customWidth="1" max="13" min="13" width="26"/>
    <col customWidth="1" max="14" min="14" width="21"/>
    <col customWidth="1" max="15" min="15" width="14"/>
  </cols>
  <sheetData>
    <row r="1" spans="1:15">
      <c r="A1" s="1" t="s">
        <v>594</v>
      </c>
      <c r="B1" s="2" t="s">
        <v>595</v>
      </c>
      <c r="D1" s="2" t="s">
        <v>503</v>
      </c>
      <c r="L1" s="2" t="s">
        <v>1</v>
      </c>
    </row>
    <row r="2" spans="1:15">
      <c r="B2" s="2" t="s">
        <v>596</v>
      </c>
      <c r="C2" s="2" t="s">
        <v>597</v>
      </c>
      <c r="D2" s="2" t="s">
        <v>598</v>
      </c>
      <c r="E2" s="2" t="s">
        <v>599</v>
      </c>
      <c r="F2" s="2" t="s">
        <v>600</v>
      </c>
      <c r="G2" s="2" t="s">
        <v>601</v>
      </c>
      <c r="H2" s="2" t="s">
        <v>602</v>
      </c>
      <c r="I2" s="2" t="s">
        <v>603</v>
      </c>
      <c r="J2" s="2" t="s">
        <v>604</v>
      </c>
      <c r="K2" s="2" t="s">
        <v>605</v>
      </c>
      <c r="L2" s="2" t="s">
        <v>598</v>
      </c>
      <c r="M2" s="2" t="s">
        <v>602</v>
      </c>
      <c r="N2" s="2" t="s">
        <v>546</v>
      </c>
      <c r="O2" s="2" t="s">
        <v>606</v>
      </c>
    </row>
    <row r="3" spans="1:15">
      <c r="A3" s="3" t="s">
        <v>607</v>
      </c>
    </row>
    <row r="4" spans="1:15">
      <c r="A4" s="4" t="s">
        <v>608</v>
      </c>
      <c r="D4" s="6" t="n">
        <v>241</v>
      </c>
      <c r="L4" s="6" t="n">
        <v>241</v>
      </c>
    </row>
    <row r="5" spans="1:15">
      <c r="A5" s="4" t="s">
        <v>609</v>
      </c>
      <c r="D5" s="5" t="n">
        <v>292790</v>
      </c>
      <c r="H5" s="5" t="n">
        <v>80129</v>
      </c>
      <c r="L5" s="5" t="n">
        <v>292790</v>
      </c>
      <c r="M5" s="5" t="n">
        <v>80129</v>
      </c>
    </row>
    <row r="6" spans="1:15">
      <c r="A6" s="4" t="s">
        <v>610</v>
      </c>
      <c r="L6" s="5" t="n">
        <v>197759</v>
      </c>
      <c r="M6" s="5" t="n">
        <v>65500</v>
      </c>
      <c r="N6" s="5" t="n">
        <v>17944</v>
      </c>
    </row>
    <row r="7" spans="1:15">
      <c r="A7" s="4" t="s">
        <v>611</v>
      </c>
      <c r="D7" s="6" t="n">
        <v>5</v>
      </c>
      <c r="E7" s="6" t="n">
        <v>1</v>
      </c>
      <c r="F7" s="6" t="n">
        <v>1</v>
      </c>
      <c r="G7" s="6" t="n">
        <v>14</v>
      </c>
      <c r="H7" s="6" t="n">
        <v>6</v>
      </c>
      <c r="I7" s="6" t="n">
        <v>6</v>
      </c>
      <c r="J7" s="6" t="n">
        <v>17</v>
      </c>
      <c r="K7" s="6" t="n">
        <v>5</v>
      </c>
      <c r="L7" s="6" t="n">
        <v>21</v>
      </c>
      <c r="M7" s="6" t="n">
        <v>34</v>
      </c>
    </row>
    <row r="8" spans="1:15">
      <c r="A8" s="4" t="s">
        <v>612</v>
      </c>
      <c r="D8" s="5" t="n">
        <v>51058</v>
      </c>
      <c r="E8" s="5" t="n">
        <v>16941</v>
      </c>
      <c r="F8" s="5" t="n">
        <v>8424</v>
      </c>
      <c r="G8" s="5" t="n">
        <v>202890</v>
      </c>
      <c r="H8" s="5" t="n">
        <v>74868</v>
      </c>
      <c r="I8" s="5" t="n">
        <v>71989</v>
      </c>
      <c r="J8" s="5" t="n">
        <v>148650</v>
      </c>
      <c r="K8" s="5" t="n">
        <v>70171</v>
      </c>
      <c r="L8" s="5" t="n">
        <v>279313</v>
      </c>
      <c r="M8" s="5" t="n">
        <v>365678</v>
      </c>
    </row>
    <row r="9" spans="1:15">
      <c r="A9" s="4" t="s">
        <v>448</v>
      </c>
    </row>
    <row r="10" spans="1:15">
      <c r="A10" s="3" t="s">
        <v>607</v>
      </c>
    </row>
    <row r="11" spans="1:15">
      <c r="A11" s="4" t="s">
        <v>613</v>
      </c>
      <c r="D11" s="4" t="s">
        <v>590</v>
      </c>
      <c r="H11" s="4" t="s">
        <v>590</v>
      </c>
      <c r="L11" s="4" t="s">
        <v>590</v>
      </c>
      <c r="M11" s="4" t="s">
        <v>590</v>
      </c>
      <c r="N11" s="4" t="s">
        <v>590</v>
      </c>
    </row>
    <row r="12" spans="1:15">
      <c r="A12" s="4" t="s">
        <v>450</v>
      </c>
    </row>
    <row r="13" spans="1:15">
      <c r="A13" s="3" t="s">
        <v>607</v>
      </c>
    </row>
    <row r="14" spans="1:15">
      <c r="A14" s="4" t="s">
        <v>613</v>
      </c>
      <c r="D14" s="4" t="s">
        <v>614</v>
      </c>
      <c r="H14" s="4" t="s">
        <v>614</v>
      </c>
      <c r="L14" s="4" t="s">
        <v>614</v>
      </c>
      <c r="M14" s="4" t="s">
        <v>614</v>
      </c>
      <c r="N14" s="4" t="s">
        <v>615</v>
      </c>
    </row>
    <row r="15" spans="1:15">
      <c r="A15" s="4" t="s">
        <v>616</v>
      </c>
    </row>
    <row r="16" spans="1:15">
      <c r="A16" s="3" t="s">
        <v>607</v>
      </c>
    </row>
    <row r="17" spans="1:15">
      <c r="A17" s="4" t="s">
        <v>608</v>
      </c>
      <c r="D17" s="6" t="n">
        <v>85</v>
      </c>
      <c r="L17" s="6" t="n">
        <v>85</v>
      </c>
    </row>
    <row r="18" spans="1:15">
      <c r="A18" s="4" t="s">
        <v>613</v>
      </c>
      <c r="D18" s="4" t="s">
        <v>617</v>
      </c>
      <c r="L18" s="4" t="s">
        <v>617</v>
      </c>
    </row>
    <row r="19" spans="1:15">
      <c r="A19" s="4" t="s">
        <v>618</v>
      </c>
      <c r="D19" s="4" t="s">
        <v>617</v>
      </c>
      <c r="L19" s="4" t="s">
        <v>617</v>
      </c>
    </row>
    <row r="20" spans="1:15">
      <c r="A20" s="4" t="s">
        <v>609</v>
      </c>
      <c r="D20" s="5" t="n">
        <v>9133</v>
      </c>
      <c r="H20" s="5" t="n">
        <v>9334</v>
      </c>
      <c r="L20" s="5" t="n">
        <v>9133</v>
      </c>
      <c r="M20" s="5" t="n">
        <v>9334</v>
      </c>
    </row>
    <row r="21" spans="1:15">
      <c r="A21" s="4" t="s">
        <v>592</v>
      </c>
    </row>
    <row r="22" spans="1:15">
      <c r="A22" s="3" t="s">
        <v>607</v>
      </c>
    </row>
    <row r="23" spans="1:15">
      <c r="A23" s="4" t="s">
        <v>608</v>
      </c>
      <c r="D23" s="6" t="n">
        <v>36</v>
      </c>
      <c r="L23" s="6" t="n">
        <v>36</v>
      </c>
    </row>
    <row r="24" spans="1:15">
      <c r="A24" s="4" t="s">
        <v>613</v>
      </c>
      <c r="D24" s="4" t="s">
        <v>590</v>
      </c>
      <c r="L24" s="4" t="s">
        <v>590</v>
      </c>
      <c r="O24" s="4" t="s">
        <v>590</v>
      </c>
    </row>
    <row r="25" spans="1:15">
      <c r="A25" s="4" t="s">
        <v>618</v>
      </c>
      <c r="D25" s="4" t="s">
        <v>619</v>
      </c>
      <c r="L25" s="4" t="s">
        <v>619</v>
      </c>
    </row>
    <row r="26" spans="1:15">
      <c r="A26" s="4" t="s">
        <v>609</v>
      </c>
      <c r="D26" s="5" t="n">
        <v>-4827</v>
      </c>
      <c r="H26" s="6" t="n">
        <v>-4233</v>
      </c>
      <c r="L26" s="5" t="n">
        <v>-4827</v>
      </c>
      <c r="M26" s="6" t="n">
        <v>-4233</v>
      </c>
    </row>
    <row r="27" spans="1:15">
      <c r="A27" s="4" t="s">
        <v>620</v>
      </c>
    </row>
    <row r="28" spans="1:15">
      <c r="A28" s="3" t="s">
        <v>607</v>
      </c>
    </row>
    <row r="29" spans="1:15">
      <c r="A29" s="4" t="s">
        <v>608</v>
      </c>
      <c r="D29" s="6" t="n">
        <v>24</v>
      </c>
      <c r="L29" s="6" t="n">
        <v>24</v>
      </c>
    </row>
    <row r="30" spans="1:15">
      <c r="A30" s="4" t="s">
        <v>613</v>
      </c>
      <c r="D30" s="4" t="s">
        <v>621</v>
      </c>
      <c r="L30" s="4" t="s">
        <v>621</v>
      </c>
    </row>
    <row r="31" spans="1:15">
      <c r="A31" s="4" t="s">
        <v>618</v>
      </c>
      <c r="D31" s="4" t="s">
        <v>622</v>
      </c>
      <c r="L31" s="4" t="s">
        <v>622</v>
      </c>
    </row>
    <row r="32" spans="1:15">
      <c r="A32" s="4" t="s">
        <v>609</v>
      </c>
      <c r="D32" s="5" t="n">
        <v>-38345</v>
      </c>
      <c r="H32" s="6" t="n">
        <v>-38129</v>
      </c>
      <c r="L32" s="5" t="n">
        <v>-38345</v>
      </c>
      <c r="M32" s="6" t="n">
        <v>-38129</v>
      </c>
    </row>
    <row r="33" spans="1:15">
      <c r="A33" s="4" t="s">
        <v>623</v>
      </c>
    </row>
    <row r="34" spans="1:15">
      <c r="A34" s="3" t="s">
        <v>607</v>
      </c>
    </row>
    <row r="35" spans="1:15">
      <c r="A35" s="4" t="s">
        <v>608</v>
      </c>
      <c r="D35" s="6" t="n">
        <v>16</v>
      </c>
      <c r="L35" s="6" t="n">
        <v>16</v>
      </c>
    </row>
    <row r="36" spans="1:15">
      <c r="A36" s="4" t="s">
        <v>613</v>
      </c>
      <c r="D36" s="4" t="s">
        <v>624</v>
      </c>
      <c r="L36" s="4" t="s">
        <v>624</v>
      </c>
    </row>
    <row r="37" spans="1:15">
      <c r="A37" s="4" t="s">
        <v>618</v>
      </c>
      <c r="D37" s="4" t="s">
        <v>625</v>
      </c>
      <c r="L37" s="4" t="s">
        <v>625</v>
      </c>
    </row>
    <row r="38" spans="1:15">
      <c r="A38" s="4" t="s">
        <v>609</v>
      </c>
      <c r="D38" s="5" t="n">
        <v>17639</v>
      </c>
      <c r="H38" s="6" t="n">
        <v>18281</v>
      </c>
      <c r="L38" s="5" t="n">
        <v>17639</v>
      </c>
      <c r="M38" s="6" t="n">
        <v>18281</v>
      </c>
    </row>
    <row r="39" spans="1:15">
      <c r="A39" s="4" t="s">
        <v>626</v>
      </c>
    </row>
    <row r="40" spans="1:15">
      <c r="A40" s="3" t="s">
        <v>607</v>
      </c>
    </row>
    <row r="41" spans="1:15">
      <c r="A41" s="4" t="s">
        <v>608</v>
      </c>
      <c r="D41" s="6" t="n">
        <v>11</v>
      </c>
      <c r="L41" s="6" t="n">
        <v>11</v>
      </c>
    </row>
    <row r="42" spans="1:15">
      <c r="A42" s="4" t="s">
        <v>613</v>
      </c>
      <c r="D42" s="4" t="s">
        <v>627</v>
      </c>
      <c r="L42" s="4" t="s">
        <v>627</v>
      </c>
    </row>
    <row r="43" spans="1:15">
      <c r="A43" s="4" t="s">
        <v>618</v>
      </c>
      <c r="D43" s="4" t="s">
        <v>628</v>
      </c>
      <c r="L43" s="4" t="s">
        <v>628</v>
      </c>
    </row>
    <row r="44" spans="1:15">
      <c r="A44" s="4" t="s">
        <v>609</v>
      </c>
      <c r="D44" s="5" t="n">
        <v>13320</v>
      </c>
      <c r="H44" s="6" t="n">
        <v>0</v>
      </c>
      <c r="L44" s="5" t="n">
        <v>13320</v>
      </c>
      <c r="M44" s="6" t="n">
        <v>0</v>
      </c>
    </row>
    <row r="45" spans="1:15">
      <c r="A45" s="4" t="s">
        <v>629</v>
      </c>
    </row>
    <row r="46" spans="1:15">
      <c r="A46" s="3" t="s">
        <v>607</v>
      </c>
    </row>
    <row r="47" spans="1:15">
      <c r="A47" s="4" t="s">
        <v>608</v>
      </c>
      <c r="D47" s="6" t="n">
        <v>10</v>
      </c>
      <c r="L47" s="6" t="n">
        <v>10</v>
      </c>
    </row>
    <row r="48" spans="1:15">
      <c r="A48" s="4" t="s">
        <v>613</v>
      </c>
      <c r="D48" s="4" t="s">
        <v>590</v>
      </c>
      <c r="L48" s="4" t="s">
        <v>590</v>
      </c>
    </row>
    <row r="49" spans="1:15">
      <c r="A49" s="4" t="s">
        <v>618</v>
      </c>
      <c r="D49" s="4" t="s">
        <v>615</v>
      </c>
      <c r="L49" s="4" t="s">
        <v>615</v>
      </c>
    </row>
    <row r="50" spans="1:15">
      <c r="A50" s="4" t="s">
        <v>609</v>
      </c>
      <c r="D50" s="5" t="n">
        <v>36552</v>
      </c>
      <c r="H50" s="6" t="n">
        <v>26885</v>
      </c>
      <c r="L50" s="5" t="n">
        <v>36552</v>
      </c>
      <c r="M50" s="6" t="n">
        <v>26885</v>
      </c>
    </row>
    <row r="51" spans="1:15">
      <c r="A51" s="4" t="s">
        <v>630</v>
      </c>
      <c r="D51" s="5" t="n">
        <v>31500</v>
      </c>
      <c r="L51" s="5" t="n">
        <v>31500</v>
      </c>
    </row>
    <row r="52" spans="1:15">
      <c r="A52" s="4" t="s">
        <v>631</v>
      </c>
      <c r="L52" s="4" t="s">
        <v>632</v>
      </c>
    </row>
    <row r="53" spans="1:15">
      <c r="A53" s="4" t="s">
        <v>633</v>
      </c>
    </row>
    <row r="54" spans="1:15">
      <c r="A54" s="3" t="s">
        <v>607</v>
      </c>
    </row>
    <row r="55" spans="1:15">
      <c r="A55" s="4" t="s">
        <v>608</v>
      </c>
      <c r="D55" s="6" t="n">
        <v>10</v>
      </c>
      <c r="L55" s="6" t="n">
        <v>10</v>
      </c>
    </row>
    <row r="56" spans="1:15">
      <c r="A56" s="4" t="s">
        <v>613</v>
      </c>
      <c r="D56" s="4" t="s">
        <v>590</v>
      </c>
      <c r="L56" s="4" t="s">
        <v>590</v>
      </c>
    </row>
    <row r="57" spans="1:15">
      <c r="A57" s="4" t="s">
        <v>618</v>
      </c>
      <c r="D57" s="4" t="s">
        <v>634</v>
      </c>
      <c r="L57" s="4" t="s">
        <v>634</v>
      </c>
    </row>
    <row r="58" spans="1:15">
      <c r="A58" s="4" t="s">
        <v>609</v>
      </c>
      <c r="D58" s="5" t="n">
        <v>-2091</v>
      </c>
      <c r="H58" s="6" t="n">
        <v>-1700</v>
      </c>
      <c r="L58" s="5" t="n">
        <v>-2091</v>
      </c>
      <c r="M58" s="6" t="n">
        <v>-1700</v>
      </c>
    </row>
    <row r="59" spans="1:15">
      <c r="A59" s="4" t="s">
        <v>635</v>
      </c>
    </row>
    <row r="60" spans="1:15">
      <c r="A60" s="3" t="s">
        <v>607</v>
      </c>
    </row>
    <row r="61" spans="1:15">
      <c r="A61" s="4" t="s">
        <v>608</v>
      </c>
      <c r="D61" s="6" t="n">
        <v>9</v>
      </c>
      <c r="L61" s="6" t="n">
        <v>9</v>
      </c>
    </row>
    <row r="62" spans="1:15">
      <c r="A62" s="4" t="s">
        <v>613</v>
      </c>
      <c r="D62" s="4" t="s">
        <v>590</v>
      </c>
      <c r="L62" s="4" t="s">
        <v>590</v>
      </c>
    </row>
    <row r="63" spans="1:15">
      <c r="A63" s="4" t="s">
        <v>618</v>
      </c>
      <c r="D63" s="4" t="s">
        <v>590</v>
      </c>
      <c r="L63" s="4" t="s">
        <v>590</v>
      </c>
    </row>
    <row r="64" spans="1:15">
      <c r="A64" s="4" t="s">
        <v>609</v>
      </c>
      <c r="D64" s="5" t="n">
        <v>7977</v>
      </c>
      <c r="H64" s="6" t="n">
        <v>8180</v>
      </c>
      <c r="L64" s="5" t="n">
        <v>7977</v>
      </c>
      <c r="M64" s="6" t="n">
        <v>8180</v>
      </c>
    </row>
    <row r="65" spans="1:15">
      <c r="A65" s="4" t="s">
        <v>636</v>
      </c>
    </row>
    <row r="66" spans="1:15">
      <c r="A66" s="3" t="s">
        <v>607</v>
      </c>
    </row>
    <row r="67" spans="1:15">
      <c r="A67" s="4" t="s">
        <v>608</v>
      </c>
      <c r="D67" s="6" t="n">
        <v>5</v>
      </c>
      <c r="L67" s="6" t="n">
        <v>5</v>
      </c>
    </row>
    <row r="68" spans="1:15">
      <c r="A68" s="4" t="s">
        <v>613</v>
      </c>
      <c r="D68" s="4" t="s">
        <v>615</v>
      </c>
      <c r="L68" s="4" t="s">
        <v>615</v>
      </c>
    </row>
    <row r="69" spans="1:15">
      <c r="A69" s="4" t="s">
        <v>618</v>
      </c>
      <c r="D69" s="4" t="s">
        <v>637</v>
      </c>
      <c r="L69" s="4" t="s">
        <v>637</v>
      </c>
    </row>
    <row r="70" spans="1:15">
      <c r="A70" s="4" t="s">
        <v>609</v>
      </c>
      <c r="D70" s="5" t="n">
        <v>59391</v>
      </c>
      <c r="H70" s="6" t="n">
        <v>19841</v>
      </c>
      <c r="L70" s="5" t="n">
        <v>59391</v>
      </c>
      <c r="M70" s="6" t="n">
        <v>19841</v>
      </c>
    </row>
    <row r="71" spans="1:15">
      <c r="A71" s="4" t="s">
        <v>638</v>
      </c>
    </row>
    <row r="72" spans="1:15">
      <c r="A72" s="3" t="s">
        <v>607</v>
      </c>
    </row>
    <row r="73" spans="1:15">
      <c r="A73" s="4" t="s">
        <v>608</v>
      </c>
      <c r="D73" s="6" t="n">
        <v>8</v>
      </c>
      <c r="L73" s="6" t="n">
        <v>8</v>
      </c>
    </row>
    <row r="74" spans="1:15">
      <c r="A74" s="4" t="s">
        <v>613</v>
      </c>
      <c r="D74" s="4" t="s">
        <v>590</v>
      </c>
      <c r="L74" s="4" t="s">
        <v>590</v>
      </c>
    </row>
    <row r="75" spans="1:15">
      <c r="A75" s="4" t="s">
        <v>618</v>
      </c>
      <c r="D75" s="4" t="s">
        <v>639</v>
      </c>
      <c r="L75" s="4" t="s">
        <v>639</v>
      </c>
    </row>
    <row r="76" spans="1:15">
      <c r="A76" s="4" t="s">
        <v>609</v>
      </c>
      <c r="D76" s="5" t="n">
        <v>3046</v>
      </c>
      <c r="H76" s="6" t="n">
        <v>2331</v>
      </c>
      <c r="L76" s="5" t="n">
        <v>3046</v>
      </c>
      <c r="M76" s="6" t="n">
        <v>2331</v>
      </c>
    </row>
    <row r="77" spans="1:15">
      <c r="A77" s="4" t="s">
        <v>640</v>
      </c>
    </row>
    <row r="78" spans="1:15">
      <c r="A78" s="3" t="s">
        <v>607</v>
      </c>
    </row>
    <row r="79" spans="1:15">
      <c r="A79" s="4" t="s">
        <v>608</v>
      </c>
      <c r="D79" s="6" t="n">
        <v>5</v>
      </c>
      <c r="L79" s="6" t="n">
        <v>5</v>
      </c>
    </row>
    <row r="80" spans="1:15">
      <c r="A80" s="4" t="s">
        <v>613</v>
      </c>
      <c r="D80" s="4" t="s">
        <v>590</v>
      </c>
      <c r="L80" s="4" t="s">
        <v>590</v>
      </c>
    </row>
    <row r="81" spans="1:15">
      <c r="A81" s="4" t="s">
        <v>618</v>
      </c>
      <c r="D81" s="4" t="s">
        <v>619</v>
      </c>
      <c r="L81" s="4" t="s">
        <v>619</v>
      </c>
    </row>
    <row r="82" spans="1:15">
      <c r="A82" s="4" t="s">
        <v>609</v>
      </c>
      <c r="D82" s="5" t="n">
        <v>12168</v>
      </c>
      <c r="H82" s="6" t="n">
        <v>10586</v>
      </c>
      <c r="L82" s="5" t="n">
        <v>12168</v>
      </c>
      <c r="M82" s="6" t="n">
        <v>10586</v>
      </c>
    </row>
    <row r="83" spans="1:15">
      <c r="A83" s="4" t="s">
        <v>630</v>
      </c>
      <c r="D83" s="5" t="n">
        <v>10335</v>
      </c>
      <c r="L83" s="5" t="n">
        <v>10335</v>
      </c>
    </row>
    <row r="84" spans="1:15">
      <c r="A84" s="4" t="s">
        <v>631</v>
      </c>
      <c r="L84" s="4" t="s">
        <v>632</v>
      </c>
    </row>
    <row r="85" spans="1:15">
      <c r="A85" s="4" t="s">
        <v>641</v>
      </c>
    </row>
    <row r="86" spans="1:15">
      <c r="A86" s="3" t="s">
        <v>607</v>
      </c>
    </row>
    <row r="87" spans="1:15">
      <c r="A87" s="4" t="s">
        <v>608</v>
      </c>
      <c r="D87" s="6" t="n">
        <v>0</v>
      </c>
      <c r="L87" s="6" t="n">
        <v>0</v>
      </c>
    </row>
    <row r="88" spans="1:15">
      <c r="A88" s="4" t="s">
        <v>613</v>
      </c>
      <c r="D88" s="4" t="s">
        <v>642</v>
      </c>
      <c r="L88" s="4" t="s">
        <v>642</v>
      </c>
    </row>
    <row r="89" spans="1:15">
      <c r="A89" s="4" t="s">
        <v>618</v>
      </c>
      <c r="D89" s="4" t="s">
        <v>637</v>
      </c>
      <c r="L89" s="4" t="s">
        <v>637</v>
      </c>
    </row>
    <row r="90" spans="1:15">
      <c r="A90" s="4" t="s">
        <v>609</v>
      </c>
      <c r="D90" s="5" t="n">
        <v>0</v>
      </c>
      <c r="H90" s="6" t="n">
        <v>3818</v>
      </c>
      <c r="L90" s="5" t="n">
        <v>0</v>
      </c>
      <c r="M90" s="6" t="n">
        <v>3818</v>
      </c>
    </row>
    <row r="91" spans="1:15">
      <c r="A91" s="4" t="s">
        <v>643</v>
      </c>
    </row>
    <row r="92" spans="1:15">
      <c r="A92" s="3" t="s">
        <v>607</v>
      </c>
    </row>
    <row r="93" spans="1:15">
      <c r="A93" s="4" t="s">
        <v>608</v>
      </c>
      <c r="D93" s="6" t="n">
        <v>0</v>
      </c>
      <c r="L93" s="6" t="n">
        <v>0</v>
      </c>
    </row>
    <row r="94" spans="1:15">
      <c r="A94" s="4" t="s">
        <v>613</v>
      </c>
      <c r="D94" s="4" t="s">
        <v>642</v>
      </c>
      <c r="L94" s="4" t="s">
        <v>642</v>
      </c>
    </row>
    <row r="95" spans="1:15">
      <c r="A95" s="4" t="s">
        <v>618</v>
      </c>
      <c r="D95" s="4" t="s">
        <v>637</v>
      </c>
      <c r="L95" s="4" t="s">
        <v>637</v>
      </c>
    </row>
    <row r="96" spans="1:15">
      <c r="A96" s="4" t="s">
        <v>609</v>
      </c>
      <c r="D96" s="5" t="n">
        <v>0</v>
      </c>
      <c r="H96" s="6" t="n">
        <v>-1038</v>
      </c>
      <c r="L96" s="5" t="n">
        <v>0</v>
      </c>
      <c r="M96" s="6" t="n">
        <v>-1038</v>
      </c>
    </row>
    <row r="97" spans="1:15">
      <c r="A97" s="4" t="s">
        <v>644</v>
      </c>
    </row>
    <row r="98" spans="1:15">
      <c r="A98" s="3" t="s">
        <v>607</v>
      </c>
    </row>
    <row r="99" spans="1:15">
      <c r="A99" s="4" t="s">
        <v>608</v>
      </c>
      <c r="D99" s="6" t="n">
        <v>22</v>
      </c>
      <c r="L99" s="6" t="n">
        <v>22</v>
      </c>
    </row>
    <row r="100" spans="1:15">
      <c r="A100" s="4" t="s">
        <v>609</v>
      </c>
      <c r="D100" s="5" t="n">
        <v>28827</v>
      </c>
      <c r="H100" s="6" t="n">
        <v>25973</v>
      </c>
      <c r="L100" s="5" t="n">
        <v>28827</v>
      </c>
      <c r="M100" s="6" t="n">
        <v>25973</v>
      </c>
    </row>
    <row r="101" spans="1:15">
      <c r="A101" s="4" t="s">
        <v>645</v>
      </c>
    </row>
    <row r="102" spans="1:15">
      <c r="A102" s="3" t="s">
        <v>607</v>
      </c>
    </row>
    <row r="103" spans="1:15">
      <c r="A103" s="4" t="s">
        <v>613</v>
      </c>
      <c r="D103" s="4" t="s">
        <v>590</v>
      </c>
      <c r="L103" s="4" t="s">
        <v>590</v>
      </c>
    </row>
    <row r="104" spans="1:15">
      <c r="A104" s="4" t="s">
        <v>618</v>
      </c>
      <c r="D104" s="4" t="s">
        <v>646</v>
      </c>
      <c r="L104" s="4" t="s">
        <v>646</v>
      </c>
    </row>
    <row r="105" spans="1:15">
      <c r="A105" s="4" t="s">
        <v>647</v>
      </c>
    </row>
    <row r="106" spans="1:15">
      <c r="A106" s="3" t="s">
        <v>607</v>
      </c>
    </row>
    <row r="107" spans="1:15">
      <c r="A107" s="4" t="s">
        <v>613</v>
      </c>
      <c r="D107" s="4" t="s">
        <v>614</v>
      </c>
      <c r="L107" s="4" t="s">
        <v>614</v>
      </c>
    </row>
    <row r="108" spans="1:15">
      <c r="A108" s="4" t="s">
        <v>618</v>
      </c>
      <c r="D108" s="4" t="s">
        <v>614</v>
      </c>
      <c r="L108" s="4" t="s">
        <v>614</v>
      </c>
    </row>
    <row r="109" spans="1:15">
      <c r="A109" s="4" t="s">
        <v>648</v>
      </c>
    </row>
    <row r="110" spans="1:15">
      <c r="A110" s="3" t="s">
        <v>607</v>
      </c>
    </row>
    <row r="111" spans="1:15">
      <c r="A111" s="4" t="s">
        <v>609</v>
      </c>
      <c r="D111" s="5" t="n">
        <v>150000</v>
      </c>
      <c r="H111" s="5" t="n">
        <v>0</v>
      </c>
      <c r="L111" s="5" t="n">
        <v>150000</v>
      </c>
      <c r="M111" s="5" t="n">
        <v>0</v>
      </c>
    </row>
    <row r="112" spans="1:15">
      <c r="A112" s="4" t="s">
        <v>610</v>
      </c>
      <c r="B112" s="5" t="n">
        <v>150000</v>
      </c>
    </row>
    <row r="113" spans="1:15">
      <c r="A113" s="4" t="s">
        <v>649</v>
      </c>
      <c r="B113" s="5" t="n">
        <v>50000</v>
      </c>
    </row>
    <row r="114" spans="1:15">
      <c r="A114" s="4" t="s">
        <v>650</v>
      </c>
      <c r="B114" s="4" t="s">
        <v>651</v>
      </c>
    </row>
    <row r="115" spans="1:15">
      <c r="A115" s="4" t="s">
        <v>652</v>
      </c>
      <c r="B115" s="4" t="s">
        <v>653</v>
      </c>
    </row>
    <row r="116" spans="1:15">
      <c r="A116" s="4" t="s">
        <v>654</v>
      </c>
      <c r="B116" s="4" t="s">
        <v>444</v>
      </c>
    </row>
    <row r="117" spans="1:15">
      <c r="A117" s="4" t="s">
        <v>655</v>
      </c>
      <c r="B117" s="4" t="s">
        <v>444</v>
      </c>
    </row>
    <row r="118" spans="1:15">
      <c r="A118" s="4" t="s">
        <v>656</v>
      </c>
    </row>
    <row r="119" spans="1:15">
      <c r="A119" s="3" t="s">
        <v>607</v>
      </c>
    </row>
    <row r="120" spans="1:15">
      <c r="A120" s="4" t="s">
        <v>613</v>
      </c>
      <c r="C120" s="4" t="s">
        <v>657</v>
      </c>
    </row>
    <row r="121" spans="1:15">
      <c r="A121" s="4" t="s">
        <v>611</v>
      </c>
      <c r="C121" s="6" t="n">
        <v>12</v>
      </c>
    </row>
    <row r="122" spans="1:15">
      <c r="A122" s="4" t="s">
        <v>612</v>
      </c>
      <c r="C122" s="5" t="n">
        <v>172505</v>
      </c>
    </row>
  </sheetData>
  <mergeCells count="4">
    <mergeCell ref="A1:A2"/>
    <mergeCell ref="B1:C1"/>
    <mergeCell ref="D1:K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 customWidth="1" max="13" min="13" width="26"/>
  </cols>
  <sheetData>
    <row r="1" spans="1:13">
      <c r="A1" s="1" t="s">
        <v>658</v>
      </c>
      <c r="B1" s="2" t="s">
        <v>659</v>
      </c>
      <c r="C1" s="2" t="s">
        <v>660</v>
      </c>
      <c r="D1" s="2" t="s">
        <v>599</v>
      </c>
      <c r="E1" s="2" t="s">
        <v>600</v>
      </c>
      <c r="F1" s="2" t="s">
        <v>601</v>
      </c>
      <c r="G1" s="2" t="s">
        <v>602</v>
      </c>
      <c r="H1" s="2" t="s">
        <v>603</v>
      </c>
      <c r="I1" s="2" t="s">
        <v>604</v>
      </c>
      <c r="J1" s="2" t="s">
        <v>605</v>
      </c>
      <c r="K1" s="2" t="s">
        <v>660</v>
      </c>
      <c r="L1" s="2" t="s">
        <v>602</v>
      </c>
      <c r="M1" s="2" t="s">
        <v>661</v>
      </c>
    </row>
    <row r="2" spans="1:13">
      <c r="A2" s="3" t="s">
        <v>607</v>
      </c>
    </row>
    <row r="3" spans="1:13">
      <c r="A3" s="4" t="s">
        <v>565</v>
      </c>
      <c r="C3" s="6" t="n">
        <v>16</v>
      </c>
      <c r="G3" s="6" t="n">
        <v>28</v>
      </c>
      <c r="K3" s="6" t="n">
        <v>16</v>
      </c>
      <c r="L3" s="6" t="n">
        <v>28</v>
      </c>
      <c r="M3" s="6" t="n">
        <v>39</v>
      </c>
    </row>
    <row r="4" spans="1:13">
      <c r="A4" s="4" t="s">
        <v>662</v>
      </c>
      <c r="C4" s="5" t="n">
        <v>19663</v>
      </c>
      <c r="G4" s="5" t="n">
        <v>63723</v>
      </c>
      <c r="K4" s="5" t="n">
        <v>19663</v>
      </c>
      <c r="L4" s="5" t="n">
        <v>63723</v>
      </c>
      <c r="M4" s="5" t="n">
        <v>13341</v>
      </c>
    </row>
    <row r="5" spans="1:13">
      <c r="A5" s="4" t="s">
        <v>663</v>
      </c>
      <c r="K5" s="5" t="n">
        <v>104338</v>
      </c>
    </row>
    <row r="6" spans="1:13">
      <c r="A6" s="4" t="s">
        <v>664</v>
      </c>
      <c r="K6" s="6" t="n">
        <v>15</v>
      </c>
    </row>
    <row r="7" spans="1:13">
      <c r="A7" s="4" t="s">
        <v>665</v>
      </c>
      <c r="K7" s="6" t="n">
        <v>9</v>
      </c>
    </row>
    <row r="8" spans="1:13">
      <c r="A8" s="4" t="s">
        <v>612</v>
      </c>
      <c r="C8" s="6" t="n">
        <v>51058</v>
      </c>
      <c r="D8" s="5" t="n">
        <v>16941</v>
      </c>
      <c r="E8" s="5" t="n">
        <v>8424</v>
      </c>
      <c r="F8" s="5" t="n">
        <v>202890</v>
      </c>
      <c r="G8" s="6" t="n">
        <v>74868</v>
      </c>
      <c r="H8" s="5" t="n">
        <v>71989</v>
      </c>
      <c r="I8" s="5" t="n">
        <v>148650</v>
      </c>
      <c r="J8" s="5" t="n">
        <v>70171</v>
      </c>
      <c r="K8" s="5" t="n">
        <v>279313</v>
      </c>
      <c r="L8" s="6" t="n">
        <v>365678</v>
      </c>
    </row>
    <row r="9" spans="1:13">
      <c r="A9" s="4" t="s">
        <v>666</v>
      </c>
      <c r="C9" s="5" t="n">
        <v>0</v>
      </c>
      <c r="D9" s="5" t="n">
        <v>0</v>
      </c>
      <c r="E9" s="5" t="n">
        <v>0</v>
      </c>
      <c r="F9" s="5" t="n">
        <v>17157</v>
      </c>
      <c r="G9" s="5" t="n">
        <v>0</v>
      </c>
      <c r="H9" s="5" t="n">
        <v>0</v>
      </c>
      <c r="I9" s="5" t="n">
        <v>87500</v>
      </c>
      <c r="J9" s="5" t="n">
        <v>0</v>
      </c>
      <c r="K9" s="5" t="n">
        <v>17157</v>
      </c>
      <c r="L9" s="5" t="n">
        <v>87500</v>
      </c>
      <c r="M9" s="5" t="n">
        <v>24055</v>
      </c>
    </row>
    <row r="10" spans="1:13">
      <c r="A10" s="4" t="s">
        <v>611</v>
      </c>
      <c r="C10" s="6" t="n">
        <v>5</v>
      </c>
      <c r="D10" s="6" t="n">
        <v>1</v>
      </c>
      <c r="E10" s="6" t="n">
        <v>1</v>
      </c>
      <c r="F10" s="6" t="n">
        <v>14</v>
      </c>
      <c r="G10" s="6" t="n">
        <v>6</v>
      </c>
      <c r="H10" s="6" t="n">
        <v>6</v>
      </c>
      <c r="I10" s="6" t="n">
        <v>17</v>
      </c>
      <c r="J10" s="6" t="n">
        <v>5</v>
      </c>
      <c r="K10" s="6" t="n">
        <v>21</v>
      </c>
      <c r="L10" s="6" t="n">
        <v>34</v>
      </c>
    </row>
    <row r="11" spans="1:13">
      <c r="A11" s="4" t="s">
        <v>448</v>
      </c>
    </row>
    <row r="12" spans="1:13">
      <c r="A12" s="3" t="s">
        <v>607</v>
      </c>
    </row>
    <row r="13" spans="1:13">
      <c r="A13" s="4" t="s">
        <v>593</v>
      </c>
      <c r="C13" s="4" t="s">
        <v>590</v>
      </c>
      <c r="G13" s="4" t="s">
        <v>590</v>
      </c>
      <c r="K13" s="4" t="s">
        <v>590</v>
      </c>
      <c r="L13" s="4" t="s">
        <v>590</v>
      </c>
      <c r="M13" s="4" t="s">
        <v>590</v>
      </c>
    </row>
    <row r="14" spans="1:13">
      <c r="A14" s="4" t="s">
        <v>450</v>
      </c>
    </row>
    <row r="15" spans="1:13">
      <c r="A15" s="3" t="s">
        <v>607</v>
      </c>
    </row>
    <row r="16" spans="1:13">
      <c r="A16" s="4" t="s">
        <v>593</v>
      </c>
      <c r="C16" s="4" t="s">
        <v>614</v>
      </c>
      <c r="G16" s="4" t="s">
        <v>614</v>
      </c>
      <c r="K16" s="4" t="s">
        <v>614</v>
      </c>
      <c r="L16" s="4" t="s">
        <v>614</v>
      </c>
      <c r="M16" s="4" t="s">
        <v>615</v>
      </c>
    </row>
    <row r="17" spans="1:13">
      <c r="A17" s="4" t="s">
        <v>640</v>
      </c>
    </row>
    <row r="18" spans="1:13">
      <c r="A18" s="3" t="s">
        <v>607</v>
      </c>
    </row>
    <row r="19" spans="1:13">
      <c r="A19" s="4" t="s">
        <v>593</v>
      </c>
      <c r="C19" s="4" t="s">
        <v>590</v>
      </c>
      <c r="K19" s="4" t="s">
        <v>590</v>
      </c>
    </row>
    <row r="20" spans="1:13">
      <c r="A20" s="4" t="s">
        <v>667</v>
      </c>
    </row>
    <row r="21" spans="1:13">
      <c r="A21" s="3" t="s">
        <v>607</v>
      </c>
    </row>
    <row r="22" spans="1:13">
      <c r="A22" s="4" t="s">
        <v>612</v>
      </c>
      <c r="B22" s="5" t="n">
        <v>115797</v>
      </c>
    </row>
    <row r="23" spans="1:13">
      <c r="A23" s="4" t="s">
        <v>666</v>
      </c>
      <c r="B23" s="5" t="n">
        <v>87500</v>
      </c>
    </row>
    <row r="24" spans="1:13">
      <c r="A24" s="4" t="s">
        <v>611</v>
      </c>
      <c r="B24" s="6"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108</v>
      </c>
    </row>
    <row r="3" spans="1:4">
      <c r="A3" s="3" t="s">
        <v>607</v>
      </c>
    </row>
    <row r="4" spans="1:4">
      <c r="A4" s="4" t="s">
        <v>669</v>
      </c>
      <c r="B4" s="5" t="n">
        <v>11274</v>
      </c>
      <c r="C4" s="5" t="n">
        <v>14452</v>
      </c>
      <c r="D4" s="5" t="n">
        <v>15331</v>
      </c>
    </row>
    <row r="5" spans="1:4">
      <c r="A5" s="4" t="s">
        <v>616</v>
      </c>
    </row>
    <row r="6" spans="1:4">
      <c r="A6" s="3" t="s">
        <v>607</v>
      </c>
    </row>
    <row r="7" spans="1:4">
      <c r="A7" s="4" t="s">
        <v>669</v>
      </c>
      <c r="B7" s="6" t="n">
        <v>2327</v>
      </c>
      <c r="C7" s="6" t="n">
        <v>2338</v>
      </c>
      <c r="D7" s="6" t="n">
        <v>2430</v>
      </c>
    </row>
    <row r="8" spans="1:4">
      <c r="A8" s="4" t="s">
        <v>592</v>
      </c>
    </row>
    <row r="9" spans="1:4">
      <c r="A9" s="3" t="s">
        <v>607</v>
      </c>
    </row>
    <row r="10" spans="1:4">
      <c r="A10" s="4" t="s">
        <v>669</v>
      </c>
      <c r="B10" s="6" t="n">
        <v>291</v>
      </c>
      <c r="C10" s="6" t="n">
        <v>79</v>
      </c>
      <c r="D10" s="6" t="n">
        <v>33</v>
      </c>
    </row>
    <row r="11" spans="1:4">
      <c r="A11" s="4" t="s">
        <v>620</v>
      </c>
    </row>
    <row r="12" spans="1:4">
      <c r="A12" s="3" t="s">
        <v>607</v>
      </c>
    </row>
    <row r="13" spans="1:4">
      <c r="A13" s="4" t="s">
        <v>669</v>
      </c>
      <c r="B13" s="6" t="n">
        <v>1809</v>
      </c>
      <c r="C13" s="6" t="n">
        <v>1886</v>
      </c>
      <c r="D13" s="6" t="n">
        <v>2684</v>
      </c>
    </row>
    <row r="14" spans="1:4">
      <c r="A14" s="4" t="s">
        <v>623</v>
      </c>
    </row>
    <row r="15" spans="1:4">
      <c r="A15" s="3" t="s">
        <v>607</v>
      </c>
    </row>
    <row r="16" spans="1:4">
      <c r="A16" s="4" t="s">
        <v>669</v>
      </c>
      <c r="B16" s="6" t="n">
        <v>3583</v>
      </c>
      <c r="C16" s="6" t="n">
        <v>3640</v>
      </c>
      <c r="D16" s="6" t="n">
        <v>3562</v>
      </c>
    </row>
    <row r="17" spans="1:4">
      <c r="A17" s="4" t="s">
        <v>670</v>
      </c>
    </row>
    <row r="18" spans="1:4">
      <c r="A18" s="3" t="s">
        <v>607</v>
      </c>
    </row>
    <row r="19" spans="1:4">
      <c r="A19" s="4" t="s">
        <v>669</v>
      </c>
      <c r="B19" s="6" t="n">
        <v>-96</v>
      </c>
      <c r="C19" s="6" t="n">
        <v>0</v>
      </c>
      <c r="D19" s="6" t="n">
        <v>0</v>
      </c>
    </row>
    <row r="20" spans="1:4">
      <c r="A20" s="4" t="s">
        <v>629</v>
      </c>
    </row>
    <row r="21" spans="1:4">
      <c r="A21" s="3" t="s">
        <v>607</v>
      </c>
    </row>
    <row r="22" spans="1:4">
      <c r="A22" s="4" t="s">
        <v>669</v>
      </c>
      <c r="B22" s="6" t="n">
        <v>1373</v>
      </c>
      <c r="C22" s="6" t="n">
        <v>622</v>
      </c>
      <c r="D22" s="6" t="n">
        <v>0</v>
      </c>
    </row>
    <row r="23" spans="1:4">
      <c r="A23" s="4" t="s">
        <v>633</v>
      </c>
    </row>
    <row r="24" spans="1:4">
      <c r="A24" s="3" t="s">
        <v>607</v>
      </c>
    </row>
    <row r="25" spans="1:4">
      <c r="A25" s="4" t="s">
        <v>669</v>
      </c>
      <c r="B25" s="6" t="n">
        <v>1091</v>
      </c>
      <c r="C25" s="6" t="n">
        <v>1014</v>
      </c>
      <c r="D25" s="6" t="n">
        <v>918</v>
      </c>
    </row>
    <row r="26" spans="1:4">
      <c r="A26" s="4" t="s">
        <v>635</v>
      </c>
    </row>
    <row r="27" spans="1:4">
      <c r="A27" s="3" t="s">
        <v>607</v>
      </c>
    </row>
    <row r="28" spans="1:4">
      <c r="A28" s="4" t="s">
        <v>669</v>
      </c>
      <c r="B28" s="6" t="n">
        <v>-47</v>
      </c>
      <c r="C28" s="6" t="n">
        <v>-12</v>
      </c>
      <c r="D28" s="6" t="n">
        <v>0</v>
      </c>
    </row>
    <row r="29" spans="1:4">
      <c r="A29" s="4" t="s">
        <v>638</v>
      </c>
    </row>
    <row r="30" spans="1:4">
      <c r="A30" s="3" t="s">
        <v>607</v>
      </c>
    </row>
    <row r="31" spans="1:4">
      <c r="A31" s="4" t="s">
        <v>669</v>
      </c>
      <c r="B31" s="6" t="n">
        <v>-262</v>
      </c>
      <c r="C31" s="6" t="n">
        <v>-152</v>
      </c>
      <c r="D31" s="6" t="n">
        <v>0</v>
      </c>
    </row>
    <row r="32" spans="1:4">
      <c r="A32" s="4" t="s">
        <v>640</v>
      </c>
    </row>
    <row r="33" spans="1:4">
      <c r="A33" s="3" t="s">
        <v>607</v>
      </c>
    </row>
    <row r="34" spans="1:4">
      <c r="A34" s="4" t="s">
        <v>669</v>
      </c>
      <c r="B34" s="6" t="n">
        <v>450</v>
      </c>
      <c r="C34" s="6" t="n">
        <v>22</v>
      </c>
      <c r="D34" s="6" t="n">
        <v>0</v>
      </c>
    </row>
    <row r="35" spans="1:4">
      <c r="A35" s="4" t="s">
        <v>636</v>
      </c>
    </row>
    <row r="36" spans="1:4">
      <c r="A36" s="3" t="s">
        <v>607</v>
      </c>
    </row>
    <row r="37" spans="1:4">
      <c r="A37" s="4" t="s">
        <v>669</v>
      </c>
      <c r="B37" s="6" t="n">
        <v>-443</v>
      </c>
      <c r="C37" s="6" t="n">
        <v>-75</v>
      </c>
      <c r="D37" s="6" t="n">
        <v>-105</v>
      </c>
    </row>
    <row r="38" spans="1:4">
      <c r="A38" s="4" t="s">
        <v>667</v>
      </c>
    </row>
    <row r="39" spans="1:4">
      <c r="A39" s="3" t="s">
        <v>607</v>
      </c>
    </row>
    <row r="40" spans="1:4">
      <c r="A40" s="4" t="s">
        <v>669</v>
      </c>
      <c r="B40" s="6" t="n">
        <v>0</v>
      </c>
      <c r="C40" s="6" t="n">
        <v>359</v>
      </c>
      <c r="D40" s="6" t="n">
        <v>1033</v>
      </c>
    </row>
    <row r="41" spans="1:4">
      <c r="A41" s="4" t="s">
        <v>641</v>
      </c>
    </row>
    <row r="42" spans="1:4">
      <c r="A42" s="3" t="s">
        <v>607</v>
      </c>
    </row>
    <row r="43" spans="1:4">
      <c r="A43" s="4" t="s">
        <v>669</v>
      </c>
      <c r="B43" s="6" t="n">
        <v>0</v>
      </c>
      <c r="C43" s="6" t="n">
        <v>1042</v>
      </c>
      <c r="D43" s="6" t="n">
        <v>1210</v>
      </c>
    </row>
    <row r="44" spans="1:4">
      <c r="A44" s="4" t="s">
        <v>643</v>
      </c>
    </row>
    <row r="45" spans="1:4">
      <c r="A45" s="3" t="s">
        <v>607</v>
      </c>
    </row>
    <row r="46" spans="1:4">
      <c r="A46" s="4" t="s">
        <v>669</v>
      </c>
      <c r="B46" s="6" t="n">
        <v>0</v>
      </c>
      <c r="C46" s="6" t="n">
        <v>2526</v>
      </c>
      <c r="D46" s="6" t="n">
        <v>2502</v>
      </c>
    </row>
    <row r="47" spans="1:4">
      <c r="A47" s="4" t="s">
        <v>644</v>
      </c>
    </row>
    <row r="48" spans="1:4">
      <c r="A48" s="3" t="s">
        <v>607</v>
      </c>
    </row>
    <row r="49" spans="1:4">
      <c r="A49" s="4" t="s">
        <v>669</v>
      </c>
      <c r="B49" s="5" t="n">
        <v>1198</v>
      </c>
      <c r="C49" s="5" t="n">
        <v>1163</v>
      </c>
      <c r="D49" s="5" t="n">
        <v>10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5</v>
      </c>
      <c r="D2" s="2" t="s">
        <v>108</v>
      </c>
    </row>
    <row r="3" spans="1:4">
      <c r="A3" s="3" t="s">
        <v>258</v>
      </c>
    </row>
    <row r="4" spans="1:4">
      <c r="A4" s="4" t="s">
        <v>672</v>
      </c>
      <c r="B4" s="5" t="n">
        <v>27867</v>
      </c>
    </row>
    <row r="5" spans="1:4">
      <c r="A5" s="4" t="s">
        <v>673</v>
      </c>
      <c r="B5" s="4" t="s">
        <v>674</v>
      </c>
    </row>
    <row r="6" spans="1:4">
      <c r="A6" s="4" t="s">
        <v>675</v>
      </c>
      <c r="B6" s="5" t="n">
        <v>14624</v>
      </c>
      <c r="C6" s="5" t="n">
        <v>14123</v>
      </c>
      <c r="D6" s="5" t="n">
        <v>126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65</v>
      </c>
    </row>
    <row r="3" spans="1:3">
      <c r="A3" s="3" t="s">
        <v>677</v>
      </c>
    </row>
    <row r="4" spans="1:3">
      <c r="A4" s="4" t="s">
        <v>145</v>
      </c>
      <c r="B4" s="5" t="n">
        <v>4318973</v>
      </c>
      <c r="C4" s="5" t="n">
        <v>4137213</v>
      </c>
    </row>
    <row r="5" spans="1:3">
      <c r="A5" s="4" t="s">
        <v>678</v>
      </c>
    </row>
    <row r="6" spans="1:3">
      <c r="A6" s="3" t="s">
        <v>677</v>
      </c>
    </row>
    <row r="7" spans="1:3">
      <c r="A7" s="4" t="s">
        <v>145</v>
      </c>
      <c r="B7" s="6" t="n">
        <v>4343502</v>
      </c>
      <c r="C7" s="6" t="n">
        <v>4167249</v>
      </c>
    </row>
    <row r="8" spans="1:3">
      <c r="A8" s="4" t="s">
        <v>679</v>
      </c>
      <c r="B8" s="6" t="n">
        <v>-24529</v>
      </c>
      <c r="C8" s="6" t="n">
        <v>-29936</v>
      </c>
    </row>
    <row r="9" spans="1:3">
      <c r="A9" s="4" t="s">
        <v>145</v>
      </c>
      <c r="B9" s="6" t="n">
        <v>4318973</v>
      </c>
      <c r="C9" s="6" t="n">
        <v>4137313</v>
      </c>
    </row>
    <row r="10" spans="1:3">
      <c r="A10" s="4" t="s">
        <v>680</v>
      </c>
    </row>
    <row r="11" spans="1:3">
      <c r="A11" s="3" t="s">
        <v>677</v>
      </c>
    </row>
    <row r="12" spans="1:3">
      <c r="A12" s="4" t="s">
        <v>681</v>
      </c>
      <c r="B12" s="6" t="n">
        <v>1365408</v>
      </c>
      <c r="C12" s="6" t="n">
        <v>2032414</v>
      </c>
    </row>
    <row r="13" spans="1:3">
      <c r="A13" s="4" t="s">
        <v>682</v>
      </c>
      <c r="B13" s="5" t="n">
        <v>878093</v>
      </c>
      <c r="C13" s="6" t="n">
        <v>834835</v>
      </c>
    </row>
    <row r="14" spans="1:3">
      <c r="A14" s="4" t="s">
        <v>683</v>
      </c>
    </row>
    <row r="15" spans="1:3">
      <c r="A15" s="3" t="s">
        <v>677</v>
      </c>
    </row>
    <row r="16" spans="1:3">
      <c r="A16" s="4" t="s">
        <v>684</v>
      </c>
      <c r="B16" s="4" t="s">
        <v>685</v>
      </c>
    </row>
    <row r="17" spans="1:3">
      <c r="A17" s="4" t="s">
        <v>686</v>
      </c>
      <c r="B17" s="4" t="s">
        <v>687</v>
      </c>
    </row>
    <row r="18" spans="1:3">
      <c r="A18" s="4" t="s">
        <v>688</v>
      </c>
    </row>
    <row r="19" spans="1:3">
      <c r="A19" s="3" t="s">
        <v>677</v>
      </c>
    </row>
    <row r="20" spans="1:3">
      <c r="A20" s="4" t="s">
        <v>684</v>
      </c>
      <c r="B20" s="4" t="s">
        <v>689</v>
      </c>
    </row>
    <row r="21" spans="1:3">
      <c r="A21" s="4" t="s">
        <v>686</v>
      </c>
      <c r="B21" s="4" t="s">
        <v>690</v>
      </c>
    </row>
    <row r="22" spans="1:3">
      <c r="A22" s="4" t="s">
        <v>691</v>
      </c>
    </row>
    <row r="23" spans="1:3">
      <c r="A23" s="3" t="s">
        <v>677</v>
      </c>
    </row>
    <row r="24" spans="1:3">
      <c r="A24" s="4" t="s">
        <v>692</v>
      </c>
      <c r="B24" s="4" t="s">
        <v>693</v>
      </c>
    </row>
    <row r="25" spans="1:3">
      <c r="A25" s="4" t="s">
        <v>694</v>
      </c>
    </row>
    <row r="26" spans="1:3">
      <c r="A26" s="3" t="s">
        <v>677</v>
      </c>
    </row>
    <row r="27" spans="1:3">
      <c r="A27" s="4" t="s">
        <v>692</v>
      </c>
      <c r="B27" s="4" t="s">
        <v>695</v>
      </c>
    </row>
    <row r="28" spans="1:3">
      <c r="A28" s="4" t="s">
        <v>696</v>
      </c>
    </row>
    <row r="29" spans="1:3">
      <c r="A29" s="3" t="s">
        <v>677</v>
      </c>
    </row>
    <row r="30" spans="1:3">
      <c r="A30" s="4" t="s">
        <v>681</v>
      </c>
      <c r="B30" s="5" t="n">
        <v>2052521</v>
      </c>
      <c r="C30" s="6" t="n">
        <v>990000</v>
      </c>
    </row>
    <row r="31" spans="1:3">
      <c r="A31" s="4" t="s">
        <v>682</v>
      </c>
      <c r="B31" s="5" t="n">
        <v>47480</v>
      </c>
      <c r="C31" s="5" t="n">
        <v>310000</v>
      </c>
    </row>
    <row r="32" spans="1:3">
      <c r="A32" s="4" t="s">
        <v>697</v>
      </c>
    </row>
    <row r="33" spans="1:3">
      <c r="A33" s="3" t="s">
        <v>677</v>
      </c>
    </row>
    <row r="34" spans="1:3">
      <c r="A34" s="4" t="s">
        <v>684</v>
      </c>
      <c r="B34" s="4" t="s">
        <v>698</v>
      </c>
    </row>
    <row r="35" spans="1:3">
      <c r="A35" s="4" t="s">
        <v>686</v>
      </c>
      <c r="B35" s="4" t="s">
        <v>699</v>
      </c>
    </row>
    <row r="36" spans="1:3">
      <c r="A36" s="4" t="s">
        <v>700</v>
      </c>
    </row>
    <row r="37" spans="1:3">
      <c r="A37" s="3" t="s">
        <v>677</v>
      </c>
    </row>
    <row r="38" spans="1:3">
      <c r="A38" s="4" t="s">
        <v>684</v>
      </c>
      <c r="B38" s="4" t="s">
        <v>701</v>
      </c>
    </row>
    <row r="39" spans="1:3">
      <c r="A39" s="4" t="s">
        <v>686</v>
      </c>
      <c r="B39" s="4" t="s">
        <v>690</v>
      </c>
    </row>
    <row r="40" spans="1:3">
      <c r="A40" s="4" t="s">
        <v>702</v>
      </c>
    </row>
    <row r="41" spans="1:3">
      <c r="A41" s="3" t="s">
        <v>677</v>
      </c>
    </row>
    <row r="42" spans="1:3">
      <c r="A42" s="4" t="s">
        <v>692</v>
      </c>
      <c r="B42" s="4" t="s">
        <v>703</v>
      </c>
    </row>
    <row r="43" spans="1:3">
      <c r="A43" s="4" t="s">
        <v>704</v>
      </c>
    </row>
    <row r="44" spans="1:3">
      <c r="A44" s="3" t="s">
        <v>677</v>
      </c>
    </row>
    <row r="45" spans="1:3">
      <c r="A45" s="4" t="s">
        <v>692</v>
      </c>
      <c r="B45" s="4" t="s">
        <v>6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705</v>
      </c>
      <c r="B1" s="2" t="s">
        <v>1</v>
      </c>
    </row>
    <row r="2" spans="1:5">
      <c r="B2" s="2" t="s">
        <v>706</v>
      </c>
      <c r="C2" s="2" t="s">
        <v>707</v>
      </c>
      <c r="D2" s="2" t="s">
        <v>708</v>
      </c>
      <c r="E2" s="2" t="s">
        <v>545</v>
      </c>
    </row>
    <row r="3" spans="1:5">
      <c r="A3" s="3" t="s">
        <v>677</v>
      </c>
    </row>
    <row r="4" spans="1:5">
      <c r="A4" s="4" t="s">
        <v>709</v>
      </c>
      <c r="B4" s="5" t="n">
        <v>790000000</v>
      </c>
    </row>
    <row r="5" spans="1:5">
      <c r="A5" s="4" t="s">
        <v>710</v>
      </c>
    </row>
    <row r="6" spans="1:5">
      <c r="A6" s="3" t="s">
        <v>677</v>
      </c>
    </row>
    <row r="7" spans="1:5">
      <c r="A7" s="4" t="s">
        <v>709</v>
      </c>
      <c r="B7" s="5" t="n">
        <v>1850000000</v>
      </c>
    </row>
    <row r="8" spans="1:5">
      <c r="A8" s="4" t="s">
        <v>711</v>
      </c>
      <c r="C8" s="5" t="n">
        <v>2500000000</v>
      </c>
      <c r="E8" s="5" t="n">
        <v>2000000000</v>
      </c>
    </row>
    <row r="9" spans="1:5">
      <c r="A9" s="4" t="s">
        <v>712</v>
      </c>
      <c r="B9" s="6" t="n">
        <v>2</v>
      </c>
    </row>
    <row r="10" spans="1:5">
      <c r="A10" s="4" t="s">
        <v>713</v>
      </c>
      <c r="B10" s="4" t="s">
        <v>714</v>
      </c>
    </row>
    <row r="11" spans="1:5">
      <c r="A11" s="4" t="s">
        <v>715</v>
      </c>
    </row>
    <row r="12" spans="1:5">
      <c r="A12" s="3" t="s">
        <v>677</v>
      </c>
    </row>
    <row r="13" spans="1:5">
      <c r="A13" s="4" t="s">
        <v>692</v>
      </c>
      <c r="B13" s="4" t="s">
        <v>478</v>
      </c>
    </row>
    <row r="14" spans="1:5">
      <c r="A14" s="4" t="s">
        <v>716</v>
      </c>
    </row>
    <row r="15" spans="1:5">
      <c r="A15" s="3" t="s">
        <v>677</v>
      </c>
    </row>
    <row r="16" spans="1:5">
      <c r="A16" s="4" t="s">
        <v>692</v>
      </c>
      <c r="B16" s="4" t="s">
        <v>478</v>
      </c>
    </row>
    <row r="17" spans="1:5">
      <c r="A17" s="4" t="s">
        <v>717</v>
      </c>
    </row>
    <row r="18" spans="1:5">
      <c r="A18" s="3" t="s">
        <v>677</v>
      </c>
    </row>
    <row r="19" spans="1:5">
      <c r="A19" s="4" t="s">
        <v>692</v>
      </c>
      <c r="B19" s="4" t="s">
        <v>693</v>
      </c>
    </row>
    <row r="20" spans="1:5">
      <c r="A20" s="4" t="s">
        <v>718</v>
      </c>
    </row>
    <row r="21" spans="1:5">
      <c r="A21" s="3" t="s">
        <v>677</v>
      </c>
    </row>
    <row r="22" spans="1:5">
      <c r="A22" s="4" t="s">
        <v>692</v>
      </c>
      <c r="B22" s="4" t="s">
        <v>719</v>
      </c>
    </row>
    <row r="23" spans="1:5">
      <c r="A23" s="4" t="s">
        <v>720</v>
      </c>
    </row>
    <row r="24" spans="1:5">
      <c r="A24" s="3" t="s">
        <v>677</v>
      </c>
    </row>
    <row r="25" spans="1:5">
      <c r="A25" s="4" t="s">
        <v>692</v>
      </c>
      <c r="B25" s="4" t="s">
        <v>703</v>
      </c>
    </row>
    <row r="26" spans="1:5">
      <c r="A26" s="4" t="s">
        <v>721</v>
      </c>
    </row>
    <row r="27" spans="1:5">
      <c r="A27" s="3" t="s">
        <v>677</v>
      </c>
    </row>
    <row r="28" spans="1:5">
      <c r="A28" s="4" t="s">
        <v>692</v>
      </c>
      <c r="B28" s="4" t="s">
        <v>722</v>
      </c>
    </row>
    <row r="29" spans="1:5">
      <c r="A29" s="4" t="s">
        <v>723</v>
      </c>
    </row>
    <row r="30" spans="1:5">
      <c r="A30" s="3" t="s">
        <v>677</v>
      </c>
    </row>
    <row r="31" spans="1:5">
      <c r="A31" s="4" t="s">
        <v>692</v>
      </c>
      <c r="B31" s="4" t="s">
        <v>724</v>
      </c>
    </row>
    <row r="32" spans="1:5">
      <c r="A32" s="4" t="s">
        <v>725</v>
      </c>
    </row>
    <row r="33" spans="1:5">
      <c r="A33" s="3" t="s">
        <v>677</v>
      </c>
    </row>
    <row r="34" spans="1:5">
      <c r="A34" s="4" t="s">
        <v>709</v>
      </c>
      <c r="B34" s="5" t="n">
        <v>650000000</v>
      </c>
    </row>
    <row r="35" spans="1:5">
      <c r="A35" s="4" t="s">
        <v>726</v>
      </c>
      <c r="B35" s="4" t="s">
        <v>727</v>
      </c>
    </row>
    <row r="36" spans="1:5">
      <c r="A36" s="4" t="s">
        <v>728</v>
      </c>
    </row>
    <row r="37" spans="1:5">
      <c r="A37" s="3" t="s">
        <v>677</v>
      </c>
    </row>
    <row r="38" spans="1:5">
      <c r="A38" s="4" t="s">
        <v>709</v>
      </c>
      <c r="B38" s="5" t="n">
        <v>480000000</v>
      </c>
    </row>
    <row r="39" spans="1:5">
      <c r="A39" s="4" t="s">
        <v>729</v>
      </c>
    </row>
    <row r="40" spans="1:5">
      <c r="A40" s="3" t="s">
        <v>677</v>
      </c>
    </row>
    <row r="41" spans="1:5">
      <c r="A41" s="4" t="s">
        <v>709</v>
      </c>
      <c r="B41" s="6" t="n">
        <v>220000000</v>
      </c>
    </row>
    <row r="42" spans="1:5">
      <c r="A42" s="4" t="s">
        <v>730</v>
      </c>
    </row>
    <row r="43" spans="1:5">
      <c r="A43" s="3" t="s">
        <v>677</v>
      </c>
    </row>
    <row r="44" spans="1:5">
      <c r="A44" s="4" t="s">
        <v>709</v>
      </c>
      <c r="B44" s="6" t="n">
        <v>245000000</v>
      </c>
      <c r="D44" s="5" t="n">
        <v>245000000</v>
      </c>
    </row>
    <row r="45" spans="1:5">
      <c r="A45" s="4" t="s">
        <v>731</v>
      </c>
    </row>
    <row r="46" spans="1:5">
      <c r="A46" s="3" t="s">
        <v>677</v>
      </c>
    </row>
    <row r="47" spans="1:5">
      <c r="A47" s="4" t="s">
        <v>709</v>
      </c>
      <c r="B47" s="6" t="n">
        <v>255000000</v>
      </c>
      <c r="D47" s="5" t="n">
        <v>255000000</v>
      </c>
    </row>
    <row r="48" spans="1:5">
      <c r="A48" s="4" t="s">
        <v>678</v>
      </c>
    </row>
    <row r="49" spans="1:5">
      <c r="A49" s="3" t="s">
        <v>677</v>
      </c>
    </row>
    <row r="50" spans="1:5">
      <c r="A50" s="4" t="s">
        <v>732</v>
      </c>
      <c r="B50" s="6" t="n">
        <v>4343502000</v>
      </c>
      <c r="E50" s="5" t="n">
        <v>4167249000</v>
      </c>
    </row>
    <row r="51" spans="1:5">
      <c r="A51" s="4" t="s">
        <v>733</v>
      </c>
      <c r="B51" s="5" t="n">
        <v>201279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5</v>
      </c>
    </row>
    <row r="2" spans="1:3">
      <c r="A2" s="3" t="s">
        <v>677</v>
      </c>
    </row>
    <row r="3" spans="1:3">
      <c r="A3" s="4" t="s">
        <v>735</v>
      </c>
      <c r="B3" s="5" t="n">
        <v>568431</v>
      </c>
    </row>
    <row r="4" spans="1:3">
      <c r="A4" s="4" t="s">
        <v>736</v>
      </c>
      <c r="B4" s="6" t="n">
        <v>252053</v>
      </c>
    </row>
    <row r="5" spans="1:3">
      <c r="A5" s="4" t="s">
        <v>737</v>
      </c>
      <c r="B5" s="6" t="n">
        <v>150796</v>
      </c>
    </row>
    <row r="6" spans="1:3">
      <c r="A6" s="4" t="s">
        <v>738</v>
      </c>
      <c r="B6" s="6" t="n">
        <v>767405</v>
      </c>
    </row>
    <row r="7" spans="1:3">
      <c r="A7" s="4" t="s">
        <v>739</v>
      </c>
      <c r="B7" s="6" t="n">
        <v>712972</v>
      </c>
    </row>
    <row r="8" spans="1:3">
      <c r="A8" s="4" t="s">
        <v>740</v>
      </c>
      <c r="B8" s="6" t="n">
        <v>1891845</v>
      </c>
    </row>
    <row r="9" spans="1:3">
      <c r="A9" s="4" t="s">
        <v>145</v>
      </c>
      <c r="B9" s="5" t="n">
        <v>4343502</v>
      </c>
      <c r="C9" s="5" t="n">
        <v>41672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41</v>
      </c>
      <c r="B1" s="2" t="s">
        <v>1</v>
      </c>
    </row>
    <row r="2" spans="1:3">
      <c r="B2" s="2" t="s">
        <v>706</v>
      </c>
      <c r="C2" s="2" t="s">
        <v>545</v>
      </c>
    </row>
    <row r="3" spans="1:3">
      <c r="A3" s="3" t="s">
        <v>677</v>
      </c>
    </row>
    <row r="4" spans="1:3">
      <c r="A4" s="4" t="s">
        <v>742</v>
      </c>
      <c r="B4" s="5" t="n">
        <v>158000000</v>
      </c>
      <c r="C4" s="5" t="n">
        <v>81000000</v>
      </c>
    </row>
    <row r="5" spans="1:3">
      <c r="A5" s="4" t="s">
        <v>743</v>
      </c>
      <c r="B5" s="6" t="n">
        <v>790000000</v>
      </c>
    </row>
    <row r="6" spans="1:3">
      <c r="A6" s="4" t="s">
        <v>744</v>
      </c>
    </row>
    <row r="7" spans="1:3">
      <c r="A7" s="3" t="s">
        <v>677</v>
      </c>
    </row>
    <row r="8" spans="1:3">
      <c r="A8" s="4" t="s">
        <v>742</v>
      </c>
      <c r="B8" s="6" t="n">
        <v>38000000</v>
      </c>
    </row>
    <row r="9" spans="1:3">
      <c r="A9" s="4" t="s">
        <v>743</v>
      </c>
      <c r="B9" s="5" t="n">
        <v>140000000</v>
      </c>
    </row>
    <row r="10" spans="1:3">
      <c r="A10" s="4" t="s">
        <v>745</v>
      </c>
      <c r="B10" s="4" t="s">
        <v>746</v>
      </c>
    </row>
    <row r="11" spans="1:3">
      <c r="A11" s="4" t="s">
        <v>747</v>
      </c>
      <c r="B11" s="6" t="n">
        <v>1</v>
      </c>
    </row>
    <row r="12" spans="1:3">
      <c r="A12" s="4" t="s">
        <v>713</v>
      </c>
      <c r="B12" s="4" t="s">
        <v>748</v>
      </c>
    </row>
    <row r="13" spans="1:3">
      <c r="A13" s="4" t="s">
        <v>749</v>
      </c>
    </row>
    <row r="14" spans="1:3">
      <c r="A14" s="3" t="s">
        <v>677</v>
      </c>
    </row>
    <row r="15" spans="1:3">
      <c r="A15" s="4" t="s">
        <v>742</v>
      </c>
      <c r="B15" s="5" t="n">
        <v>120000000</v>
      </c>
    </row>
    <row r="16" spans="1:3">
      <c r="A16" s="4" t="s">
        <v>743</v>
      </c>
      <c r="B16" s="5" t="n">
        <v>650000000</v>
      </c>
    </row>
    <row r="17" spans="1:3">
      <c r="A17" s="4" t="s">
        <v>745</v>
      </c>
      <c r="B17" s="4" t="s">
        <v>750</v>
      </c>
    </row>
    <row r="18" spans="1:3">
      <c r="A18" s="4" t="s">
        <v>747</v>
      </c>
      <c r="B18" s="6" t="n">
        <v>2</v>
      </c>
    </row>
    <row r="19" spans="1:3">
      <c r="A19" s="4" t="s">
        <v>713</v>
      </c>
      <c r="B19" s="4" t="s">
        <v>714</v>
      </c>
    </row>
    <row r="20" spans="1:3">
      <c r="A20" s="4" t="s">
        <v>751</v>
      </c>
    </row>
    <row r="21" spans="1:3">
      <c r="A21" s="3" t="s">
        <v>677</v>
      </c>
    </row>
    <row r="22" spans="1:3">
      <c r="A22" s="4" t="s">
        <v>692</v>
      </c>
      <c r="B22" s="4" t="s">
        <v>752</v>
      </c>
    </row>
    <row r="23" spans="1:3">
      <c r="A23" s="4" t="s">
        <v>753</v>
      </c>
    </row>
    <row r="24" spans="1:3">
      <c r="A24" s="3" t="s">
        <v>677</v>
      </c>
    </row>
    <row r="25" spans="1:3">
      <c r="A25" s="4" t="s">
        <v>692</v>
      </c>
      <c r="B25" s="4" t="s">
        <v>7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55</v>
      </c>
      <c r="B1" s="2" t="s">
        <v>756</v>
      </c>
    </row>
    <row r="2" spans="1:2">
      <c r="A2" s="3" t="s">
        <v>264</v>
      </c>
    </row>
    <row r="3" spans="1:2">
      <c r="A3" s="4" t="s">
        <v>757</v>
      </c>
      <c r="B3" s="5" t="n">
        <v>4374</v>
      </c>
    </row>
    <row r="4" spans="1:2">
      <c r="A4" s="4" t="s">
        <v>758</v>
      </c>
      <c r="B4" s="6" t="n">
        <v>24</v>
      </c>
    </row>
    <row r="5" spans="1:2">
      <c r="A5" s="4" t="s">
        <v>759</v>
      </c>
      <c r="B5" s="5" t="n">
        <v>2354609</v>
      </c>
    </row>
    <row r="6" spans="1:2">
      <c r="A6" s="4" t="s">
        <v>760</v>
      </c>
      <c r="B6" s="6" t="n">
        <v>30269</v>
      </c>
    </row>
    <row r="7" spans="1:2">
      <c r="A7" s="4" t="s">
        <v>761</v>
      </c>
      <c r="B7" s="5" t="n">
        <v>322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8</v>
      </c>
      <c r="B1" s="2" t="s">
        <v>1</v>
      </c>
    </row>
    <row r="2" spans="1:4">
      <c r="B2" s="2" t="s">
        <v>2</v>
      </c>
      <c r="C2" s="2" t="s">
        <v>65</v>
      </c>
      <c r="D2" s="2" t="s">
        <v>108</v>
      </c>
    </row>
    <row r="3" spans="1:4">
      <c r="A3" s="3" t="s">
        <v>189</v>
      </c>
    </row>
    <row r="4" spans="1:4">
      <c r="A4" s="4" t="s">
        <v>190</v>
      </c>
      <c r="B4" s="7" t="n">
        <v>3.56</v>
      </c>
      <c r="C4" s="7" t="n">
        <v>3.36</v>
      </c>
      <c r="D4" s="7" t="n">
        <v>3.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423</v>
      </c>
    </row>
    <row r="2" spans="1:2">
      <c r="A2" s="3" t="s">
        <v>763</v>
      </c>
    </row>
    <row r="3" spans="1:2">
      <c r="A3" s="4" t="s">
        <v>764</v>
      </c>
      <c r="B3" s="5" t="n">
        <v>2354609</v>
      </c>
    </row>
    <row r="4" spans="1:2">
      <c r="A4" s="4" t="s">
        <v>765</v>
      </c>
    </row>
    <row r="5" spans="1:2">
      <c r="A5" s="3" t="s">
        <v>763</v>
      </c>
    </row>
    <row r="6" spans="1:2">
      <c r="A6" s="4" t="s">
        <v>764</v>
      </c>
      <c r="B6" s="5" t="n">
        <v>30943</v>
      </c>
    </row>
    <row r="7" spans="1:2">
      <c r="A7" s="4" t="s">
        <v>766</v>
      </c>
      <c r="B7" s="4" t="s">
        <v>767</v>
      </c>
    </row>
    <row r="8" spans="1:2">
      <c r="A8" s="4" t="s">
        <v>768</v>
      </c>
    </row>
    <row r="9" spans="1:2">
      <c r="A9" s="3" t="s">
        <v>763</v>
      </c>
    </row>
    <row r="10" spans="1:2">
      <c r="A10" s="4" t="s">
        <v>764</v>
      </c>
      <c r="B10" s="5" t="n">
        <v>267431</v>
      </c>
    </row>
    <row r="11" spans="1:2">
      <c r="A11" s="4" t="s">
        <v>766</v>
      </c>
      <c r="B11" s="4" t="s">
        <v>7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5</v>
      </c>
    </row>
    <row r="2" spans="1:3">
      <c r="A2" s="4" t="s">
        <v>198</v>
      </c>
    </row>
    <row r="3" spans="1:3">
      <c r="A3" s="3" t="s">
        <v>763</v>
      </c>
    </row>
    <row r="4" spans="1:3">
      <c r="A4" s="4" t="s">
        <v>771</v>
      </c>
      <c r="B4" s="5" t="n">
        <v>6214</v>
      </c>
      <c r="C4" s="5" t="n">
        <v>42324</v>
      </c>
    </row>
    <row r="5" spans="1:3">
      <c r="A5" s="4" t="s">
        <v>82</v>
      </c>
    </row>
    <row r="6" spans="1:3">
      <c r="A6" s="3" t="s">
        <v>763</v>
      </c>
    </row>
    <row r="7" spans="1:3">
      <c r="A7" s="4" t="s">
        <v>772</v>
      </c>
      <c r="B7" s="5" t="n">
        <v>31400</v>
      </c>
      <c r="C7" s="5" t="n">
        <v>21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5</v>
      </c>
      <c r="D2" s="2" t="s">
        <v>108</v>
      </c>
    </row>
    <row r="3" spans="1:4">
      <c r="A3" s="3" t="s">
        <v>774</v>
      </c>
    </row>
    <row r="4" spans="1:4">
      <c r="A4" s="4" t="s">
        <v>775</v>
      </c>
      <c r="B4" s="5" t="n">
        <v>-54680</v>
      </c>
      <c r="C4" s="5" t="n">
        <v>9889</v>
      </c>
    </row>
    <row r="5" spans="1:4">
      <c r="A5" s="4" t="s">
        <v>776</v>
      </c>
      <c r="B5" s="5" t="n">
        <v>12322</v>
      </c>
      <c r="C5" s="5" t="n">
        <v>8258</v>
      </c>
      <c r="D5" s="5" t="n">
        <v>-88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4"/>
  </cols>
  <sheetData>
    <row r="1" spans="1:6">
      <c r="A1" s="1" t="s">
        <v>777</v>
      </c>
      <c r="B1" s="2" t="s">
        <v>595</v>
      </c>
      <c r="C1" s="2" t="s">
        <v>1</v>
      </c>
    </row>
    <row r="2" spans="1:6">
      <c r="B2" s="2" t="s">
        <v>778</v>
      </c>
      <c r="C2" s="2" t="s">
        <v>423</v>
      </c>
      <c r="D2" s="2" t="s">
        <v>545</v>
      </c>
      <c r="E2" s="2" t="s">
        <v>546</v>
      </c>
      <c r="F2" s="2" t="s">
        <v>779</v>
      </c>
    </row>
    <row r="3" spans="1:6">
      <c r="A3" s="3" t="s">
        <v>780</v>
      </c>
    </row>
    <row r="4" spans="1:6">
      <c r="A4" s="4" t="s">
        <v>781</v>
      </c>
      <c r="F4" s="6" t="n">
        <v>3</v>
      </c>
    </row>
    <row r="5" spans="1:6">
      <c r="A5" s="4" t="s">
        <v>214</v>
      </c>
      <c r="C5" s="5" t="n">
        <v>30928</v>
      </c>
      <c r="D5" s="5" t="n">
        <v>88662</v>
      </c>
      <c r="E5" s="5" t="n">
        <v>0</v>
      </c>
    </row>
    <row r="6" spans="1:6">
      <c r="A6" s="4" t="s">
        <v>782</v>
      </c>
    </row>
    <row r="7" spans="1:6">
      <c r="A7" s="3" t="s">
        <v>780</v>
      </c>
    </row>
    <row r="8" spans="1:6">
      <c r="A8" s="4" t="s">
        <v>214</v>
      </c>
      <c r="B8" s="5" t="n">
        <v>30928</v>
      </c>
      <c r="D8" s="6" t="n">
        <v>88662</v>
      </c>
    </row>
    <row r="9" spans="1:6">
      <c r="A9" s="4" t="s">
        <v>783</v>
      </c>
      <c r="D9" s="5" t="n">
        <v>3092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4"/>
    <col customWidth="1" max="6" min="6" width="21"/>
    <col customWidth="1" max="7" min="7" width="21"/>
  </cols>
  <sheetData>
    <row r="1" spans="1:7">
      <c r="A1" s="1" t="s">
        <v>784</v>
      </c>
      <c r="B1" s="2" t="s">
        <v>2</v>
      </c>
      <c r="C1" s="2" t="s">
        <v>785</v>
      </c>
      <c r="D1" s="2" t="s">
        <v>786</v>
      </c>
      <c r="E1" s="2" t="s">
        <v>787</v>
      </c>
      <c r="F1" s="2" t="s">
        <v>545</v>
      </c>
      <c r="G1" s="2" t="s">
        <v>546</v>
      </c>
    </row>
    <row r="2" spans="1:7">
      <c r="A2" s="3" t="s">
        <v>677</v>
      </c>
    </row>
    <row r="3" spans="1:7">
      <c r="A3" s="4" t="s">
        <v>788</v>
      </c>
      <c r="E3" s="5" t="n">
        <v>1977805000</v>
      </c>
      <c r="F3" s="5" t="n">
        <v>1109854000</v>
      </c>
      <c r="G3" s="5" t="n">
        <v>1088679000</v>
      </c>
    </row>
    <row r="4" spans="1:7">
      <c r="A4" s="4" t="s">
        <v>494</v>
      </c>
    </row>
    <row r="5" spans="1:7">
      <c r="A5" s="3" t="s">
        <v>677</v>
      </c>
    </row>
    <row r="6" spans="1:7">
      <c r="A6" s="4" t="s">
        <v>789</v>
      </c>
      <c r="D6" s="5" t="n">
        <v>575000000</v>
      </c>
    </row>
    <row r="7" spans="1:7">
      <c r="A7" s="4" t="s">
        <v>491</v>
      </c>
      <c r="B7" s="4" t="s">
        <v>495</v>
      </c>
      <c r="D7" s="4" t="s">
        <v>495</v>
      </c>
      <c r="E7" s="4" t="s">
        <v>495</v>
      </c>
    </row>
    <row r="8" spans="1:7">
      <c r="A8" s="4" t="s">
        <v>790</v>
      </c>
      <c r="D8" s="5" t="n">
        <v>11992000</v>
      </c>
    </row>
    <row r="9" spans="1:7">
      <c r="A9" s="4" t="s">
        <v>791</v>
      </c>
      <c r="D9" s="4" t="s">
        <v>792</v>
      </c>
    </row>
    <row r="10" spans="1:7">
      <c r="A10" s="4" t="s">
        <v>793</v>
      </c>
      <c r="D10" s="4" t="s">
        <v>444</v>
      </c>
    </row>
    <row r="11" spans="1:7">
      <c r="A11" s="4" t="s">
        <v>794</v>
      </c>
      <c r="B11" s="8" t="n">
        <v>0.0109</v>
      </c>
    </row>
    <row r="12" spans="1:7">
      <c r="A12" s="4" t="s">
        <v>795</v>
      </c>
      <c r="D12" s="4" t="s">
        <v>657</v>
      </c>
    </row>
    <row r="13" spans="1:7">
      <c r="A13" s="4" t="s">
        <v>796</v>
      </c>
      <c r="D13" s="4" t="s">
        <v>657</v>
      </c>
    </row>
    <row r="14" spans="1:7">
      <c r="A14" s="4" t="s">
        <v>797</v>
      </c>
      <c r="E14" s="4" t="s">
        <v>798</v>
      </c>
    </row>
    <row r="15" spans="1:7">
      <c r="A15" s="4" t="s">
        <v>799</v>
      </c>
      <c r="E15" s="6" t="n">
        <v>20</v>
      </c>
    </row>
    <row r="16" spans="1:7">
      <c r="A16" s="4" t="s">
        <v>800</v>
      </c>
      <c r="E16" s="6" t="n">
        <v>30</v>
      </c>
    </row>
    <row r="17" spans="1:7">
      <c r="A17" s="4" t="s">
        <v>801</v>
      </c>
      <c r="B17" s="4" t="s">
        <v>617</v>
      </c>
      <c r="E17" s="4" t="s">
        <v>617</v>
      </c>
    </row>
    <row r="18" spans="1:7">
      <c r="A18" s="4" t="s">
        <v>802</v>
      </c>
    </row>
    <row r="19" spans="1:7">
      <c r="A19" s="3" t="s">
        <v>677</v>
      </c>
    </row>
    <row r="20" spans="1:7">
      <c r="A20" s="4" t="s">
        <v>803</v>
      </c>
      <c r="D20" s="4" t="s">
        <v>804</v>
      </c>
    </row>
    <row r="21" spans="1:7">
      <c r="A21" s="4" t="s">
        <v>805</v>
      </c>
    </row>
    <row r="22" spans="1:7">
      <c r="A22" s="3" t="s">
        <v>677</v>
      </c>
    </row>
    <row r="23" spans="1:7">
      <c r="A23" s="4" t="s">
        <v>803</v>
      </c>
      <c r="D23" s="4" t="s">
        <v>806</v>
      </c>
    </row>
    <row r="24" spans="1:7">
      <c r="A24" s="4" t="s">
        <v>490</v>
      </c>
    </row>
    <row r="25" spans="1:7">
      <c r="A25" s="3" t="s">
        <v>677</v>
      </c>
    </row>
    <row r="26" spans="1:7">
      <c r="A26" s="4" t="s">
        <v>789</v>
      </c>
      <c r="C26" s="5" t="n">
        <v>250000000</v>
      </c>
    </row>
    <row r="27" spans="1:7">
      <c r="A27" s="4" t="s">
        <v>491</v>
      </c>
      <c r="C27" s="4" t="s">
        <v>492</v>
      </c>
    </row>
    <row r="28" spans="1:7">
      <c r="A28" s="4" t="s">
        <v>790</v>
      </c>
      <c r="C28" s="5" t="n">
        <v>1672000</v>
      </c>
      <c r="F28" s="6" t="n">
        <v>10000</v>
      </c>
      <c r="G28" s="6" t="n">
        <v>35000</v>
      </c>
    </row>
    <row r="29" spans="1:7">
      <c r="A29" s="4" t="s">
        <v>807</v>
      </c>
      <c r="C29" s="4" t="s">
        <v>808</v>
      </c>
    </row>
    <row r="30" spans="1:7">
      <c r="A30" s="4" t="s">
        <v>809</v>
      </c>
      <c r="C30" s="5" t="n">
        <v>3750000</v>
      </c>
      <c r="F30" s="6" t="n">
        <v>230000</v>
      </c>
      <c r="G30" s="6" t="n">
        <v>184000</v>
      </c>
    </row>
    <row r="31" spans="1:7">
      <c r="A31" s="4" t="s">
        <v>793</v>
      </c>
      <c r="C31" s="4" t="s">
        <v>444</v>
      </c>
    </row>
    <row r="32" spans="1:7">
      <c r="A32" s="4" t="s">
        <v>810</v>
      </c>
      <c r="F32" s="6" t="n">
        <v>49259000</v>
      </c>
      <c r="G32" s="6" t="n">
        <v>13911000</v>
      </c>
    </row>
    <row r="33" spans="1:7">
      <c r="A33" s="4" t="s">
        <v>788</v>
      </c>
      <c r="F33" s="5" t="n">
        <v>80270000</v>
      </c>
      <c r="G33" s="5" t="n">
        <v>2004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65</v>
      </c>
      <c r="D1" s="2" t="s">
        <v>482</v>
      </c>
    </row>
    <row r="2" spans="1:4">
      <c r="A2" s="3" t="s">
        <v>677</v>
      </c>
    </row>
    <row r="3" spans="1:4">
      <c r="A3" s="4" t="s">
        <v>812</v>
      </c>
      <c r="B3" s="5" t="n">
        <v>569513</v>
      </c>
      <c r="C3" s="5" t="n">
        <v>562374</v>
      </c>
    </row>
    <row r="4" spans="1:4">
      <c r="A4" s="4" t="s">
        <v>494</v>
      </c>
    </row>
    <row r="5" spans="1:4">
      <c r="A5" s="3" t="s">
        <v>677</v>
      </c>
    </row>
    <row r="6" spans="1:4">
      <c r="A6" s="4" t="s">
        <v>812</v>
      </c>
      <c r="B6" s="6" t="n">
        <v>575000</v>
      </c>
    </row>
    <row r="7" spans="1:4">
      <c r="A7" s="4" t="s">
        <v>679</v>
      </c>
      <c r="D7" s="5" t="n">
        <v>-11992</v>
      </c>
    </row>
    <row r="8" spans="1:4">
      <c r="A8" s="4" t="s">
        <v>813</v>
      </c>
    </row>
    <row r="9" spans="1:4">
      <c r="A9" s="3" t="s">
        <v>677</v>
      </c>
    </row>
    <row r="10" spans="1:4">
      <c r="A10" s="4" t="s">
        <v>814</v>
      </c>
      <c r="B10" s="6" t="n">
        <v>22597</v>
      </c>
      <c r="C10" s="6" t="n">
        <v>22597</v>
      </c>
    </row>
    <row r="11" spans="1:4">
      <c r="A11" s="4" t="s">
        <v>812</v>
      </c>
      <c r="B11" s="6" t="n">
        <v>575000</v>
      </c>
      <c r="C11" s="6" t="n">
        <v>575000</v>
      </c>
    </row>
    <row r="12" spans="1:4">
      <c r="A12" s="4" t="s">
        <v>815</v>
      </c>
      <c r="B12" s="6" t="n">
        <v>-3675</v>
      </c>
      <c r="C12" s="6" t="n">
        <v>-8417</v>
      </c>
    </row>
    <row r="13" spans="1:4">
      <c r="A13" s="4" t="s">
        <v>679</v>
      </c>
      <c r="B13" s="6" t="n">
        <v>-1812</v>
      </c>
      <c r="C13" s="6" t="n">
        <v>-4209</v>
      </c>
    </row>
    <row r="14" spans="1:4">
      <c r="A14" s="4" t="s">
        <v>816</v>
      </c>
      <c r="B14" s="5" t="n">
        <v>569513</v>
      </c>
      <c r="C14" s="5" t="n">
        <v>5623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5</v>
      </c>
      <c r="D2" s="2" t="s">
        <v>108</v>
      </c>
    </row>
    <row r="3" spans="1:4">
      <c r="A3" s="3" t="s">
        <v>261</v>
      </c>
    </row>
    <row r="4" spans="1:4">
      <c r="A4" s="4" t="s">
        <v>818</v>
      </c>
      <c r="B4" s="5" t="n">
        <v>17968</v>
      </c>
      <c r="C4" s="5" t="n">
        <v>18106</v>
      </c>
      <c r="D4" s="5" t="n">
        <v>19303</v>
      </c>
    </row>
    <row r="5" spans="1:4">
      <c r="A5" s="4" t="s">
        <v>819</v>
      </c>
      <c r="B5" s="6" t="n">
        <v>4742</v>
      </c>
      <c r="C5" s="6" t="n">
        <v>4687</v>
      </c>
      <c r="D5" s="6" t="n">
        <v>5103</v>
      </c>
    </row>
    <row r="6" spans="1:4">
      <c r="A6" s="4" t="s">
        <v>820</v>
      </c>
      <c r="B6" s="5" t="n">
        <v>22710</v>
      </c>
      <c r="C6" s="5" t="n">
        <v>22793</v>
      </c>
      <c r="D6" s="5" t="n">
        <v>244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1</v>
      </c>
      <c r="B1" s="2" t="s">
        <v>1</v>
      </c>
    </row>
    <row r="2" spans="1:5">
      <c r="B2" s="2" t="s">
        <v>2</v>
      </c>
      <c r="C2" s="2" t="s">
        <v>65</v>
      </c>
      <c r="D2" s="2" t="s">
        <v>108</v>
      </c>
      <c r="E2" s="2" t="s">
        <v>483</v>
      </c>
    </row>
    <row r="3" spans="1:5">
      <c r="A3" s="3" t="s">
        <v>677</v>
      </c>
    </row>
    <row r="4" spans="1:5">
      <c r="A4" s="4" t="s">
        <v>822</v>
      </c>
      <c r="B4" s="5" t="n">
        <v>1977805</v>
      </c>
      <c r="C4" s="5" t="n">
        <v>1109854</v>
      </c>
      <c r="D4" s="5" t="n">
        <v>1088679</v>
      </c>
    </row>
    <row r="5" spans="1:5">
      <c r="A5" s="4" t="s">
        <v>490</v>
      </c>
    </row>
    <row r="6" spans="1:5">
      <c r="A6" s="3" t="s">
        <v>677</v>
      </c>
    </row>
    <row r="7" spans="1:5">
      <c r="A7" s="4" t="s">
        <v>810</v>
      </c>
      <c r="C7" s="6" t="n">
        <v>49259</v>
      </c>
      <c r="D7" s="6" t="n">
        <v>13911</v>
      </c>
    </row>
    <row r="8" spans="1:5">
      <c r="A8" s="4" t="s">
        <v>823</v>
      </c>
      <c r="C8" s="6" t="n">
        <v>49019</v>
      </c>
      <c r="D8" s="6" t="n">
        <v>13692</v>
      </c>
    </row>
    <row r="9" spans="1:5">
      <c r="A9" s="4" t="s">
        <v>824</v>
      </c>
      <c r="C9" s="6" t="n">
        <v>31251</v>
      </c>
      <c r="D9" s="6" t="n">
        <v>6350</v>
      </c>
    </row>
    <row r="10" spans="1:5">
      <c r="A10" s="4" t="s">
        <v>822</v>
      </c>
      <c r="C10" s="6" t="n">
        <v>80270</v>
      </c>
      <c r="D10" s="6" t="n">
        <v>20042</v>
      </c>
    </row>
    <row r="11" spans="1:5">
      <c r="A11" s="4" t="s">
        <v>823</v>
      </c>
      <c r="C11" s="6" t="n">
        <v>-49019</v>
      </c>
      <c r="D11" s="6" t="n">
        <v>-13692</v>
      </c>
    </row>
    <row r="12" spans="1:5">
      <c r="A12" s="4" t="s">
        <v>825</v>
      </c>
      <c r="C12" s="6" t="n">
        <v>-230</v>
      </c>
      <c r="D12" s="6" t="n">
        <v>-184</v>
      </c>
      <c r="E12" s="5" t="n">
        <v>-3750</v>
      </c>
    </row>
    <row r="13" spans="1:5">
      <c r="A13" s="4" t="s">
        <v>790</v>
      </c>
      <c r="C13" s="6" t="n">
        <v>-10</v>
      </c>
      <c r="D13" s="6" t="n">
        <v>-35</v>
      </c>
      <c r="E13" s="5" t="n">
        <v>-1672</v>
      </c>
    </row>
    <row r="14" spans="1:5">
      <c r="A14" s="4" t="s">
        <v>826</v>
      </c>
      <c r="C14" s="5" t="n">
        <v>0</v>
      </c>
      <c r="D14"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31"/>
    <col customWidth="1" max="3" min="3" width="41"/>
    <col customWidth="1" max="4" min="4" width="37"/>
  </cols>
  <sheetData>
    <row r="1" spans="1:4">
      <c r="A1" s="1" t="s">
        <v>827</v>
      </c>
      <c r="B1" s="2" t="s">
        <v>828</v>
      </c>
      <c r="C1" s="2" t="s">
        <v>829</v>
      </c>
      <c r="D1" s="2" t="s">
        <v>830</v>
      </c>
    </row>
    <row r="2" spans="1:4">
      <c r="A2" s="3" t="s">
        <v>831</v>
      </c>
    </row>
    <row r="3" spans="1:4">
      <c r="A3" s="4" t="s">
        <v>104</v>
      </c>
      <c r="C3" s="6" t="n">
        <v>500000000</v>
      </c>
      <c r="D3" s="6" t="n">
        <v>500000000</v>
      </c>
    </row>
    <row r="4" spans="1:4">
      <c r="A4" s="4" t="s">
        <v>832</v>
      </c>
      <c r="C4" s="7" t="n">
        <v>0.01</v>
      </c>
      <c r="D4" s="7" t="n">
        <v>0.01</v>
      </c>
    </row>
    <row r="5" spans="1:4">
      <c r="A5" s="4" t="s">
        <v>100</v>
      </c>
      <c r="C5" s="6" t="n">
        <v>50000000</v>
      </c>
      <c r="D5" s="6" t="n">
        <v>50000000</v>
      </c>
    </row>
    <row r="6" spans="1:4">
      <c r="A6" s="4" t="s">
        <v>833</v>
      </c>
      <c r="C6" s="7" t="n">
        <v>0.01</v>
      </c>
      <c r="D6" s="7" t="n">
        <v>0.01</v>
      </c>
    </row>
    <row r="7" spans="1:4">
      <c r="A7" s="4" t="s">
        <v>105</v>
      </c>
      <c r="C7" s="6" t="n">
        <v>129534407</v>
      </c>
      <c r="D7" s="6" t="n">
        <v>127103750</v>
      </c>
    </row>
    <row r="8" spans="1:4">
      <c r="A8" s="4" t="s">
        <v>106</v>
      </c>
      <c r="C8" s="6" t="n">
        <v>129534407</v>
      </c>
      <c r="D8" s="6" t="n">
        <v>127103750</v>
      </c>
    </row>
    <row r="9" spans="1:4">
      <c r="A9" s="4" t="s">
        <v>101</v>
      </c>
      <c r="C9" s="6" t="n">
        <v>0</v>
      </c>
      <c r="D9" s="6" t="n">
        <v>0</v>
      </c>
    </row>
    <row r="10" spans="1:4">
      <c r="A10" s="4" t="s">
        <v>102</v>
      </c>
      <c r="C10" s="6" t="n">
        <v>0</v>
      </c>
      <c r="D10" s="6" t="n">
        <v>0</v>
      </c>
    </row>
    <row r="11" spans="1:4">
      <c r="A11" s="4" t="s">
        <v>834</v>
      </c>
      <c r="C11" s="6" t="n">
        <v>1</v>
      </c>
    </row>
    <row r="12" spans="1:4">
      <c r="A12" s="4" t="s">
        <v>835</v>
      </c>
      <c r="B12" s="6" t="n">
        <v>9</v>
      </c>
    </row>
    <row r="13" spans="1:4">
      <c r="A13" s="4" t="s">
        <v>836</v>
      </c>
      <c r="C13" s="7" t="n">
        <v>106.57</v>
      </c>
    </row>
    <row r="14" spans="1:4">
      <c r="A14" s="4" t="s">
        <v>837</v>
      </c>
    </row>
    <row r="15" spans="1:4">
      <c r="A15" s="3" t="s">
        <v>831</v>
      </c>
    </row>
    <row r="16" spans="1:4">
      <c r="A16" s="4" t="s">
        <v>838</v>
      </c>
      <c r="B16" s="5" t="n">
        <v>500000</v>
      </c>
    </row>
    <row r="17" spans="1:4">
      <c r="A17" s="4" t="s">
        <v>839</v>
      </c>
      <c r="C17" s="6" t="n">
        <v>1779200</v>
      </c>
      <c r="D17" s="6" t="n">
        <v>933789</v>
      </c>
    </row>
    <row r="18" spans="1:4">
      <c r="A18" s="4" t="s">
        <v>836</v>
      </c>
      <c r="C18" s="7" t="n">
        <v>113.19</v>
      </c>
      <c r="D18" s="7" t="n">
        <v>97.93000000000001</v>
      </c>
    </row>
    <row r="19" spans="1:4">
      <c r="A19" s="4" t="s">
        <v>840</v>
      </c>
      <c r="C19" s="5" t="n">
        <v>198827</v>
      </c>
      <c r="D19" s="5" t="n">
        <v>90531</v>
      </c>
    </row>
    <row r="20" spans="1:4">
      <c r="A20" s="4" t="s">
        <v>841</v>
      </c>
      <c r="C20" s="5" t="n">
        <v>2986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842</v>
      </c>
      <c r="B1" s="2" t="s">
        <v>843</v>
      </c>
      <c r="C1" s="2" t="s">
        <v>844</v>
      </c>
      <c r="D1" s="2" t="s">
        <v>845</v>
      </c>
      <c r="E1" s="2" t="s">
        <v>846</v>
      </c>
      <c r="F1" s="2" t="s">
        <v>847</v>
      </c>
      <c r="G1" s="2" t="s">
        <v>848</v>
      </c>
      <c r="H1" s="2" t="s">
        <v>849</v>
      </c>
      <c r="I1" s="2" t="s">
        <v>2</v>
      </c>
      <c r="J1" s="2" t="s">
        <v>504</v>
      </c>
      <c r="K1" s="2" t="s">
        <v>505</v>
      </c>
      <c r="L1" s="2" t="s">
        <v>506</v>
      </c>
      <c r="M1" s="2" t="s">
        <v>65</v>
      </c>
      <c r="N1" s="2" t="s">
        <v>507</v>
      </c>
      <c r="O1" s="2" t="s">
        <v>508</v>
      </c>
      <c r="P1" s="2" t="s">
        <v>509</v>
      </c>
      <c r="Q1" s="2" t="s">
        <v>2</v>
      </c>
      <c r="R1" s="2" t="s">
        <v>65</v>
      </c>
      <c r="S1" s="2" t="s">
        <v>108</v>
      </c>
      <c r="T1" s="2" t="s">
        <v>850</v>
      </c>
    </row>
    <row r="2" spans="1:20">
      <c r="A2" s="3" t="s">
        <v>851</v>
      </c>
    </row>
    <row r="3" spans="1:20">
      <c r="A3" s="4" t="s">
        <v>852</v>
      </c>
      <c r="I3" s="5" t="n">
        <v>100000</v>
      </c>
      <c r="M3" s="5" t="n">
        <v>108644</v>
      </c>
      <c r="Q3" s="5" t="n">
        <v>100000</v>
      </c>
      <c r="R3" s="5" t="n">
        <v>108644</v>
      </c>
    </row>
    <row r="4" spans="1:20">
      <c r="A4" s="4" t="s">
        <v>853</v>
      </c>
      <c r="I4" s="6" t="n">
        <v>0</v>
      </c>
      <c r="J4" s="6" t="n">
        <v>0</v>
      </c>
      <c r="K4" s="6" t="n">
        <v>0</v>
      </c>
      <c r="L4" s="6" t="n">
        <v>0</v>
      </c>
      <c r="M4" s="6" t="n">
        <v>0</v>
      </c>
      <c r="N4" s="6" t="n">
        <v>0</v>
      </c>
      <c r="O4" s="6" t="n">
        <v>21768</v>
      </c>
      <c r="P4" s="6" t="n">
        <v>0</v>
      </c>
      <c r="Q4" s="6" t="n">
        <v>0</v>
      </c>
      <c r="R4" s="6" t="n">
        <v>21768</v>
      </c>
    </row>
    <row r="5" spans="1:20">
      <c r="A5" s="4" t="s">
        <v>854</v>
      </c>
      <c r="I5" s="5" t="n">
        <v>0</v>
      </c>
      <c r="J5" s="5" t="n">
        <v>0</v>
      </c>
      <c r="K5" s="5" t="n">
        <v>0</v>
      </c>
      <c r="L5" s="5" t="n">
        <v>0</v>
      </c>
      <c r="M5" s="5" t="n">
        <v>0</v>
      </c>
      <c r="N5" s="5" t="n">
        <v>0</v>
      </c>
      <c r="O5" s="5" t="n">
        <v>1877</v>
      </c>
      <c r="P5" s="5" t="n">
        <v>0</v>
      </c>
      <c r="Q5" s="5" t="n">
        <v>0</v>
      </c>
      <c r="R5" s="5" t="n">
        <v>1877</v>
      </c>
    </row>
    <row r="6" spans="1:20">
      <c r="A6" s="4" t="s">
        <v>148</v>
      </c>
    </row>
    <row r="7" spans="1:20">
      <c r="A7" s="3" t="s">
        <v>851</v>
      </c>
    </row>
    <row r="8" spans="1:20">
      <c r="A8" s="4" t="s">
        <v>855</v>
      </c>
      <c r="B8" s="6" t="n">
        <v>270709</v>
      </c>
      <c r="D8" s="6" t="n">
        <v>373113</v>
      </c>
    </row>
    <row r="9" spans="1:20">
      <c r="A9" s="4" t="s">
        <v>856</v>
      </c>
      <c r="I9" s="5" t="n">
        <v>18524</v>
      </c>
      <c r="M9" s="6" t="n">
        <v>11091</v>
      </c>
      <c r="Q9" s="5" t="n">
        <v>18524</v>
      </c>
      <c r="R9" s="6" t="n">
        <v>11091</v>
      </c>
    </row>
    <row r="10" spans="1:20">
      <c r="A10" s="4" t="s">
        <v>487</v>
      </c>
    </row>
    <row r="11" spans="1:20">
      <c r="A11" s="3" t="s">
        <v>851</v>
      </c>
    </row>
    <row r="12" spans="1:20">
      <c r="A12" s="4" t="s">
        <v>857</v>
      </c>
      <c r="H12" s="5" t="n">
        <v>101700</v>
      </c>
    </row>
    <row r="13" spans="1:20">
      <c r="A13" s="4" t="s">
        <v>858</v>
      </c>
      <c r="C13" s="4" t="s">
        <v>642</v>
      </c>
      <c r="E13" s="4" t="s">
        <v>859</v>
      </c>
      <c r="Q13" s="4" t="s">
        <v>859</v>
      </c>
    </row>
    <row r="14" spans="1:20">
      <c r="A14" s="4" t="s">
        <v>860</v>
      </c>
      <c r="T14" s="5" t="n">
        <v>115000</v>
      </c>
    </row>
    <row r="15" spans="1:20">
      <c r="A15" s="4" t="s">
        <v>861</v>
      </c>
      <c r="H15" s="6" t="n">
        <v>875480</v>
      </c>
    </row>
    <row r="16" spans="1:20">
      <c r="A16" s="4" t="s">
        <v>862</v>
      </c>
    </row>
    <row r="17" spans="1:20">
      <c r="A17" s="3" t="s">
        <v>851</v>
      </c>
    </row>
    <row r="18" spans="1:20">
      <c r="A18" s="4" t="s">
        <v>852</v>
      </c>
      <c r="F18" s="5" t="n">
        <v>100000</v>
      </c>
    </row>
    <row r="19" spans="1:20">
      <c r="A19" s="4" t="s">
        <v>863</v>
      </c>
      <c r="H19" s="6" t="n">
        <v>114500</v>
      </c>
    </row>
    <row r="20" spans="1:20">
      <c r="A20" s="4" t="s">
        <v>864</v>
      </c>
      <c r="E20" s="4" t="s">
        <v>865</v>
      </c>
      <c r="F20" s="4" t="s">
        <v>866</v>
      </c>
    </row>
    <row r="21" spans="1:20">
      <c r="A21" s="4" t="s">
        <v>867</v>
      </c>
      <c r="F21" s="6" t="n">
        <v>0</v>
      </c>
    </row>
    <row r="22" spans="1:20">
      <c r="A22" s="4" t="s">
        <v>499</v>
      </c>
    </row>
    <row r="23" spans="1:20">
      <c r="A23" s="3" t="s">
        <v>851</v>
      </c>
    </row>
    <row r="24" spans="1:20">
      <c r="A24" s="4" t="s">
        <v>861</v>
      </c>
      <c r="I24" s="6" t="n">
        <v>1676087</v>
      </c>
      <c r="Q24" s="6" t="n">
        <v>1676087</v>
      </c>
    </row>
    <row r="25" spans="1:20">
      <c r="A25" s="4" t="s">
        <v>868</v>
      </c>
      <c r="I25" s="5" t="n">
        <v>25</v>
      </c>
      <c r="Q25" s="5" t="n">
        <v>25</v>
      </c>
    </row>
    <row r="26" spans="1:20">
      <c r="A26" s="4" t="s">
        <v>869</v>
      </c>
      <c r="I26" s="5" t="n">
        <v>41902</v>
      </c>
      <c r="Q26" s="5" t="n">
        <v>41902</v>
      </c>
    </row>
    <row r="27" spans="1:20">
      <c r="A27" s="4" t="s">
        <v>870</v>
      </c>
      <c r="Q27" s="4" t="s">
        <v>689</v>
      </c>
    </row>
    <row r="28" spans="1:20">
      <c r="A28" s="4" t="s">
        <v>500</v>
      </c>
    </row>
    <row r="29" spans="1:20">
      <c r="A29" s="3" t="s">
        <v>851</v>
      </c>
    </row>
    <row r="30" spans="1:20">
      <c r="A30" s="4" t="s">
        <v>852</v>
      </c>
      <c r="M30" s="6" t="n">
        <v>19735</v>
      </c>
      <c r="R30" s="6" t="n">
        <v>19735</v>
      </c>
    </row>
    <row r="31" spans="1:20">
      <c r="A31" s="4" t="s">
        <v>864</v>
      </c>
      <c r="G31" s="4" t="s">
        <v>642</v>
      </c>
    </row>
    <row r="32" spans="1:20">
      <c r="A32" s="4" t="s">
        <v>868</v>
      </c>
      <c r="I32" s="7" t="n">
        <v>42.1</v>
      </c>
      <c r="Q32" s="7" t="n">
        <v>42.1</v>
      </c>
    </row>
    <row r="33" spans="1:20">
      <c r="A33" s="4" t="s">
        <v>871</v>
      </c>
      <c r="Q33" s="7" t="n">
        <v>0.18</v>
      </c>
    </row>
    <row r="34" spans="1:20">
      <c r="A34" s="4" t="s">
        <v>872</v>
      </c>
      <c r="Q34" s="4" t="s">
        <v>873</v>
      </c>
    </row>
    <row r="35" spans="1:20">
      <c r="A35" s="4" t="s">
        <v>874</v>
      </c>
      <c r="Q35" s="4" t="s">
        <v>873</v>
      </c>
    </row>
    <row r="36" spans="1:20">
      <c r="A36" s="4" t="s">
        <v>875</v>
      </c>
      <c r="Q36" s="9" t="n">
        <v>0.9145</v>
      </c>
    </row>
    <row r="37" spans="1:20">
      <c r="A37" s="4" t="s">
        <v>876</v>
      </c>
      <c r="G37" s="5" t="n">
        <v>20230</v>
      </c>
    </row>
    <row r="38" spans="1:20">
      <c r="A38" s="4" t="s">
        <v>877</v>
      </c>
      <c r="B38" s="6" t="n">
        <v>296020</v>
      </c>
      <c r="D38" s="6" t="n">
        <v>407996</v>
      </c>
    </row>
    <row r="39" spans="1:20">
      <c r="A39" s="4" t="s">
        <v>856</v>
      </c>
      <c r="M39" s="5" t="n">
        <v>8644</v>
      </c>
      <c r="R39" s="5" t="n">
        <v>8644</v>
      </c>
    </row>
    <row r="40" spans="1:20">
      <c r="A40" s="4" t="s">
        <v>501</v>
      </c>
    </row>
    <row r="41" spans="1:20">
      <c r="A41" s="3" t="s">
        <v>851</v>
      </c>
    </row>
    <row r="42" spans="1:20">
      <c r="A42" s="4" t="s">
        <v>861</v>
      </c>
      <c r="I42" s="6" t="n">
        <v>4803445</v>
      </c>
      <c r="Q42" s="6" t="n">
        <v>4803445</v>
      </c>
    </row>
    <row r="43" spans="1:20">
      <c r="A43" s="4" t="s">
        <v>868</v>
      </c>
      <c r="I43" s="5" t="n">
        <v>25</v>
      </c>
      <c r="Q43" s="5" t="n">
        <v>25</v>
      </c>
    </row>
    <row r="44" spans="1:20">
      <c r="A44" s="4" t="s">
        <v>869</v>
      </c>
      <c r="I44" s="5" t="n">
        <v>120086</v>
      </c>
      <c r="Q44" s="5" t="n">
        <v>120086</v>
      </c>
    </row>
    <row r="45" spans="1:20">
      <c r="A45" s="4" t="s">
        <v>853</v>
      </c>
      <c r="Q45" s="6" t="n">
        <v>1120924</v>
      </c>
      <c r="S45" s="6" t="n">
        <v>446420</v>
      </c>
    </row>
    <row r="46" spans="1:20">
      <c r="A46" s="4" t="s">
        <v>854</v>
      </c>
      <c r="Q46" s="5" t="n">
        <v>28023</v>
      </c>
      <c r="S46" s="5" t="n">
        <v>11161</v>
      </c>
    </row>
    <row r="47" spans="1:20">
      <c r="A47" s="4" t="s">
        <v>878</v>
      </c>
    </row>
    <row r="48" spans="1:20">
      <c r="A48" s="3" t="s">
        <v>851</v>
      </c>
    </row>
    <row r="49" spans="1:20">
      <c r="A49" s="4" t="s">
        <v>870</v>
      </c>
      <c r="Q49" s="4" t="s">
        <v>879</v>
      </c>
    </row>
    <row r="50" spans="1:20">
      <c r="A50" s="4" t="s">
        <v>880</v>
      </c>
    </row>
    <row r="51" spans="1:20">
      <c r="A51" s="3" t="s">
        <v>851</v>
      </c>
    </row>
    <row r="52" spans="1:20">
      <c r="A52" s="4" t="s">
        <v>870</v>
      </c>
      <c r="Q52" s="4" t="s">
        <v>6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5</v>
      </c>
      <c r="D2" s="2" t="s">
        <v>108</v>
      </c>
    </row>
    <row r="3" spans="1:4">
      <c r="A3" s="3" t="s">
        <v>192</v>
      </c>
    </row>
    <row r="4" spans="1:4">
      <c r="A4" s="4" t="s">
        <v>127</v>
      </c>
      <c r="B4" s="5" t="n">
        <v>451123</v>
      </c>
      <c r="C4" s="5" t="n">
        <v>447080</v>
      </c>
      <c r="D4" s="5" t="n">
        <v>514222</v>
      </c>
    </row>
    <row r="5" spans="1:4">
      <c r="A5" s="3" t="s">
        <v>193</v>
      </c>
    </row>
    <row r="6" spans="1:4">
      <c r="A6" s="4" t="s">
        <v>117</v>
      </c>
      <c r="B6" s="6" t="n">
        <v>219857</v>
      </c>
      <c r="C6" s="6" t="n">
        <v>209050</v>
      </c>
      <c r="D6" s="6" t="n">
        <v>193296</v>
      </c>
    </row>
    <row r="7" spans="1:4">
      <c r="A7" s="4" t="s">
        <v>194</v>
      </c>
      <c r="B7" s="6" t="n">
        <v>11989</v>
      </c>
      <c r="C7" s="6" t="n">
        <v>14286</v>
      </c>
      <c r="D7" s="6" t="n">
        <v>12289</v>
      </c>
    </row>
    <row r="8" spans="1:4">
      <c r="A8" s="4" t="s">
        <v>122</v>
      </c>
      <c r="B8" s="6" t="n">
        <v>4742</v>
      </c>
      <c r="C8" s="6" t="n">
        <v>4687</v>
      </c>
      <c r="D8" s="6" t="n">
        <v>5103</v>
      </c>
    </row>
    <row r="9" spans="1:4">
      <c r="A9" s="4" t="s">
        <v>195</v>
      </c>
      <c r="B9" s="6" t="n">
        <v>1064</v>
      </c>
    </row>
    <row r="10" spans="1:4">
      <c r="A10" s="4" t="s">
        <v>167</v>
      </c>
      <c r="B10" s="6" t="n">
        <v>13051</v>
      </c>
      <c r="C10" s="6" t="n">
        <v>11176</v>
      </c>
      <c r="D10" s="6" t="n">
        <v>9561</v>
      </c>
    </row>
    <row r="11" spans="1:4">
      <c r="A11" s="4" t="s">
        <v>119</v>
      </c>
      <c r="B11" s="6" t="n">
        <v>-1205</v>
      </c>
      <c r="C11" s="6" t="n">
        <v>-30807</v>
      </c>
      <c r="D11" s="6" t="n">
        <v>-112789</v>
      </c>
    </row>
    <row r="12" spans="1:4">
      <c r="A12" s="4" t="s">
        <v>196</v>
      </c>
      <c r="B12" s="6" t="n">
        <v>6358</v>
      </c>
      <c r="C12" s="6" t="n">
        <v>6867</v>
      </c>
      <c r="D12" s="6" t="n">
        <v>4567</v>
      </c>
    </row>
    <row r="13" spans="1:4">
      <c r="A13" s="3" t="s">
        <v>197</v>
      </c>
    </row>
    <row r="14" spans="1:4">
      <c r="A14" s="4" t="s">
        <v>198</v>
      </c>
      <c r="B14" s="6" t="n">
        <v>-12482</v>
      </c>
      <c r="C14" s="6" t="n">
        <v>-1664</v>
      </c>
      <c r="D14" s="6" t="n">
        <v>-12728</v>
      </c>
    </row>
    <row r="15" spans="1:4">
      <c r="A15" s="4" t="s">
        <v>81</v>
      </c>
      <c r="B15" s="6" t="n">
        <v>15522</v>
      </c>
      <c r="C15" s="6" t="n">
        <v>2736</v>
      </c>
      <c r="D15" s="6" t="n">
        <v>-10515</v>
      </c>
    </row>
    <row r="16" spans="1:4">
      <c r="A16" s="4" t="s">
        <v>82</v>
      </c>
      <c r="B16" s="6" t="n">
        <v>-2333</v>
      </c>
      <c r="C16" s="6" t="n">
        <v>14384</v>
      </c>
      <c r="D16" s="6" t="n">
        <v>-5631</v>
      </c>
    </row>
    <row r="17" spans="1:4">
      <c r="A17" s="4" t="s">
        <v>199</v>
      </c>
      <c r="B17" s="6" t="n">
        <v>707686</v>
      </c>
      <c r="C17" s="6" t="n">
        <v>677795</v>
      </c>
      <c r="D17" s="6" t="n">
        <v>597375</v>
      </c>
    </row>
    <row r="18" spans="1:4">
      <c r="A18" s="3" t="s">
        <v>200</v>
      </c>
    </row>
    <row r="19" spans="1:4">
      <c r="A19" s="4" t="s">
        <v>201</v>
      </c>
      <c r="B19" s="6" t="n">
        <v>-349494</v>
      </c>
      <c r="C19" s="6" t="n">
        <v>-426388</v>
      </c>
      <c r="D19" s="6" t="n">
        <v>-653185</v>
      </c>
    </row>
    <row r="20" spans="1:4">
      <c r="A20" s="4" t="s">
        <v>202</v>
      </c>
      <c r="B20" s="6" t="n">
        <v>-53717</v>
      </c>
      <c r="C20" s="6" t="n">
        <v>-60677</v>
      </c>
      <c r="D20" s="6" t="n">
        <v>-31746</v>
      </c>
    </row>
    <row r="21" spans="1:4">
      <c r="A21" s="4" t="s">
        <v>203</v>
      </c>
      <c r="B21" s="6" t="n">
        <v>11254</v>
      </c>
      <c r="C21" s="6" t="n">
        <v>52458</v>
      </c>
      <c r="D21" s="6" t="n">
        <v>312165</v>
      </c>
    </row>
    <row r="22" spans="1:4">
      <c r="A22" s="4" t="s">
        <v>204</v>
      </c>
      <c r="B22" s="6" t="n">
        <v>-197759</v>
      </c>
      <c r="C22" s="6" t="n">
        <v>-65500</v>
      </c>
      <c r="D22" s="6" t="n">
        <v>-17944</v>
      </c>
    </row>
    <row r="23" spans="1:4">
      <c r="A23" s="4" t="s">
        <v>205</v>
      </c>
      <c r="B23" s="6" t="n">
        <v>3982</v>
      </c>
      <c r="C23" s="6" t="n">
        <v>49130</v>
      </c>
      <c r="D23" s="6" t="n">
        <v>581</v>
      </c>
    </row>
    <row r="24" spans="1:4">
      <c r="A24" s="4" t="s">
        <v>206</v>
      </c>
      <c r="B24" s="6" t="n">
        <v>-185993</v>
      </c>
      <c r="C24" s="6" t="n">
        <v>-13850</v>
      </c>
      <c r="D24" s="6" t="n">
        <v>0</v>
      </c>
    </row>
    <row r="25" spans="1:4">
      <c r="A25" s="4" t="s">
        <v>207</v>
      </c>
      <c r="B25" s="6" t="n">
        <v>157861</v>
      </c>
      <c r="C25" s="6" t="n">
        <v>25226</v>
      </c>
      <c r="D25" s="6" t="n">
        <v>44869</v>
      </c>
    </row>
    <row r="26" spans="1:4">
      <c r="A26" s="4" t="s">
        <v>208</v>
      </c>
      <c r="B26" s="6" t="n">
        <v>-7764</v>
      </c>
      <c r="C26" s="6" t="n">
        <v>-4297</v>
      </c>
      <c r="D26" s="6" t="n">
        <v>-7819</v>
      </c>
    </row>
    <row r="27" spans="1:4">
      <c r="A27" s="4" t="s">
        <v>209</v>
      </c>
      <c r="B27" s="6" t="n">
        <v>-621630</v>
      </c>
      <c r="C27" s="6" t="n">
        <v>-443898</v>
      </c>
      <c r="D27" s="6" t="n">
        <v>-353079</v>
      </c>
    </row>
    <row r="28" spans="1:4">
      <c r="A28" s="3" t="s">
        <v>210</v>
      </c>
    </row>
    <row r="29" spans="1:4">
      <c r="A29" s="4" t="s">
        <v>211</v>
      </c>
      <c r="B29" s="6" t="n">
        <v>198827</v>
      </c>
      <c r="C29" s="6" t="n">
        <v>90231</v>
      </c>
      <c r="D29" s="6" t="n">
        <v>0</v>
      </c>
    </row>
    <row r="30" spans="1:4">
      <c r="A30" s="4" t="s">
        <v>212</v>
      </c>
      <c r="B30" s="6" t="n">
        <v>2214000</v>
      </c>
      <c r="C30" s="6" t="n">
        <v>1413030</v>
      </c>
      <c r="D30" s="6" t="n">
        <v>1325623</v>
      </c>
    </row>
    <row r="31" spans="1:4">
      <c r="A31" s="4" t="s">
        <v>213</v>
      </c>
      <c r="B31" s="6" t="n">
        <v>-1977805</v>
      </c>
      <c r="C31" s="6" t="n">
        <v>-1109854</v>
      </c>
      <c r="D31" s="6" t="n">
        <v>-1088679</v>
      </c>
    </row>
    <row r="32" spans="1:4">
      <c r="A32" s="4" t="s">
        <v>214</v>
      </c>
      <c r="B32" s="6" t="n">
        <v>-30928</v>
      </c>
      <c r="C32" s="6" t="n">
        <v>-88662</v>
      </c>
      <c r="D32" s="6" t="n">
        <v>0</v>
      </c>
    </row>
    <row r="33" spans="1:4">
      <c r="A33" s="4" t="s">
        <v>215</v>
      </c>
      <c r="B33" s="6" t="n">
        <v>-2986</v>
      </c>
      <c r="C33" s="6" t="n">
        <v>-12302</v>
      </c>
      <c r="D33" s="6" t="n">
        <v>-6967</v>
      </c>
    </row>
    <row r="34" spans="1:4">
      <c r="A34" s="4" t="s">
        <v>216</v>
      </c>
      <c r="B34" s="6" t="n">
        <v>0</v>
      </c>
      <c r="C34" s="6" t="n">
        <v>-80270</v>
      </c>
      <c r="D34" s="6" t="n">
        <v>-19916</v>
      </c>
    </row>
    <row r="35" spans="1:4">
      <c r="A35" s="4" t="s">
        <v>217</v>
      </c>
      <c r="B35" s="6" t="n">
        <v>3063</v>
      </c>
      <c r="C35" s="6" t="n">
        <v>1169</v>
      </c>
      <c r="D35" s="6" t="n">
        <v>1266</v>
      </c>
    </row>
    <row r="36" spans="1:4">
      <c r="A36" s="4" t="s">
        <v>218</v>
      </c>
      <c r="B36" s="6" t="n">
        <v>0</v>
      </c>
      <c r="C36" s="6" t="n">
        <v>-2558</v>
      </c>
      <c r="D36" s="6" t="n">
        <v>-2510</v>
      </c>
    </row>
    <row r="37" spans="1:4">
      <c r="A37" s="4" t="s">
        <v>219</v>
      </c>
      <c r="B37" s="6" t="n">
        <v>173</v>
      </c>
      <c r="C37" s="6" t="n">
        <v>122</v>
      </c>
      <c r="D37" s="6" t="n">
        <v>201</v>
      </c>
    </row>
    <row r="38" spans="1:4">
      <c r="A38" s="4" t="s">
        <v>176</v>
      </c>
      <c r="B38" s="6" t="n">
        <v>-458114</v>
      </c>
      <c r="C38" s="6" t="n">
        <v>-424907</v>
      </c>
      <c r="D38" s="6" t="n">
        <v>-393040</v>
      </c>
    </row>
    <row r="39" spans="1:4">
      <c r="A39" s="4" t="s">
        <v>220</v>
      </c>
      <c r="B39" s="6" t="n">
        <v>-34243</v>
      </c>
      <c r="C39" s="6" t="n">
        <v>-33250</v>
      </c>
      <c r="D39" s="6" t="n">
        <v>-31972</v>
      </c>
    </row>
    <row r="40" spans="1:4">
      <c r="A40" s="4" t="s">
        <v>221</v>
      </c>
      <c r="B40" s="6" t="n">
        <v>-88013</v>
      </c>
      <c r="C40" s="6" t="n">
        <v>-247251</v>
      </c>
      <c r="D40" s="6" t="n">
        <v>-215994</v>
      </c>
    </row>
    <row r="41" spans="1:4">
      <c r="A41" s="4" t="s">
        <v>222</v>
      </c>
      <c r="B41" s="6" t="n">
        <v>-1957</v>
      </c>
      <c r="C41" s="6" t="n">
        <v>-13354</v>
      </c>
      <c r="D41" s="6" t="n">
        <v>28302</v>
      </c>
    </row>
    <row r="42" spans="1:4">
      <c r="A42" s="4" t="s">
        <v>223</v>
      </c>
      <c r="B42" s="6" t="n">
        <v>72690</v>
      </c>
      <c r="C42" s="6" t="n">
        <v>86044</v>
      </c>
      <c r="D42" s="6" t="n">
        <v>57742</v>
      </c>
    </row>
    <row r="43" spans="1:4">
      <c r="A43" s="4" t="s">
        <v>224</v>
      </c>
      <c r="B43" s="6" t="n">
        <v>70733</v>
      </c>
      <c r="C43" s="6" t="n">
        <v>72690</v>
      </c>
      <c r="D43" s="6" t="n">
        <v>86044</v>
      </c>
    </row>
    <row r="44" spans="1:4">
      <c r="A44" s="3" t="s">
        <v>225</v>
      </c>
    </row>
    <row r="45" spans="1:4">
      <c r="A45" s="4" t="s">
        <v>226</v>
      </c>
      <c r="B45" s="6" t="n">
        <v>174155</v>
      </c>
      <c r="C45" s="6" t="n">
        <v>159474</v>
      </c>
      <c r="D45" s="6" t="n">
        <v>136202</v>
      </c>
    </row>
    <row r="46" spans="1:4">
      <c r="A46" s="4" t="s">
        <v>227</v>
      </c>
      <c r="B46" s="6" t="n">
        <v>10359</v>
      </c>
      <c r="C46" s="6" t="n">
        <v>730</v>
      </c>
      <c r="D46" s="6" t="n">
        <v>5648</v>
      </c>
    </row>
    <row r="47" spans="1:4">
      <c r="A47" s="3" t="s">
        <v>228</v>
      </c>
    </row>
    <row r="48" spans="1:4">
      <c r="A48" s="4" t="s">
        <v>229</v>
      </c>
      <c r="B48" s="6" t="n">
        <v>-13057</v>
      </c>
      <c r="C48" s="6" t="n">
        <v>-1337</v>
      </c>
    </row>
    <row r="49" spans="1:4">
      <c r="A49" s="4" t="s">
        <v>230</v>
      </c>
      <c r="B49" s="6" t="n">
        <v>13057</v>
      </c>
      <c r="C49" s="6" t="n">
        <v>1337</v>
      </c>
    </row>
    <row r="50" spans="1:4">
      <c r="A50" s="3" t="s">
        <v>231</v>
      </c>
    </row>
    <row r="51" spans="1:4">
      <c r="A51" s="4" t="s">
        <v>68</v>
      </c>
      <c r="B51" s="6" t="n">
        <v>277557</v>
      </c>
    </row>
    <row r="52" spans="1:4">
      <c r="A52" s="4" t="s">
        <v>79</v>
      </c>
      <c r="B52" s="6" t="n">
        <v>-286914</v>
      </c>
    </row>
    <row r="53" spans="1:4">
      <c r="A53" s="4" t="s">
        <v>81</v>
      </c>
      <c r="B53" s="6" t="n">
        <v>9357</v>
      </c>
    </row>
    <row r="54" spans="1:4">
      <c r="A54" s="3" t="s">
        <v>232</v>
      </c>
    </row>
    <row r="55" spans="1:4">
      <c r="A55" s="4" t="s">
        <v>67</v>
      </c>
      <c r="B55" s="6" t="n">
        <v>21066</v>
      </c>
      <c r="C55" s="6" t="n">
        <v>88842</v>
      </c>
      <c r="D55" s="6" t="n">
        <v>51455</v>
      </c>
    </row>
    <row r="56" spans="1:4">
      <c r="A56" s="4" t="s">
        <v>233</v>
      </c>
      <c r="C56" s="6" t="n">
        <v>-1877</v>
      </c>
      <c r="D56" s="6" t="n">
        <v>-14428</v>
      </c>
    </row>
    <row r="57" spans="1:4">
      <c r="A57" s="4" t="s">
        <v>234</v>
      </c>
      <c r="B57" s="6" t="n">
        <v>-17157</v>
      </c>
      <c r="C57" s="6" t="n">
        <v>-87500</v>
      </c>
      <c r="D57" s="6" t="n">
        <v>-24055</v>
      </c>
    </row>
    <row r="58" spans="1:4">
      <c r="A58" s="4" t="s">
        <v>235</v>
      </c>
      <c r="B58" s="6" t="n">
        <v>-2780</v>
      </c>
      <c r="C58" s="6" t="n">
        <v>535</v>
      </c>
      <c r="D58" s="6" t="n">
        <v>-12957</v>
      </c>
    </row>
    <row r="59" spans="1:4">
      <c r="A59" s="4" t="s">
        <v>236</v>
      </c>
      <c r="D59" s="6" t="n">
        <v>-15</v>
      </c>
    </row>
    <row r="60" spans="1:4">
      <c r="A60" s="4" t="s">
        <v>237</v>
      </c>
      <c r="B60" s="6" t="n">
        <v>-1129</v>
      </c>
    </row>
    <row r="61" spans="1:4">
      <c r="A61" s="3" t="s">
        <v>238</v>
      </c>
    </row>
    <row r="62" spans="1:4">
      <c r="A62" s="4" t="s">
        <v>201</v>
      </c>
      <c r="B62" s="6" t="n">
        <v>2203</v>
      </c>
      <c r="C62" s="6" t="n">
        <v>778</v>
      </c>
      <c r="D62" s="6" t="n">
        <v>3509</v>
      </c>
    </row>
    <row r="63" spans="1:4">
      <c r="A63" s="4" t="s">
        <v>202</v>
      </c>
      <c r="B63" s="6" t="n">
        <v>1601</v>
      </c>
      <c r="C63" s="6" t="n">
        <v>554</v>
      </c>
      <c r="D63" s="6" t="n">
        <v>1703</v>
      </c>
    </row>
    <row r="64" spans="1:4">
      <c r="A64" s="4" t="s">
        <v>81</v>
      </c>
      <c r="B64" s="6" t="n">
        <v>-3804</v>
      </c>
      <c r="C64" s="6" t="n">
        <v>-1332</v>
      </c>
      <c r="D64" s="6" t="n">
        <v>-5212</v>
      </c>
    </row>
    <row r="65" spans="1:4">
      <c r="A65" s="3" t="s">
        <v>239</v>
      </c>
    </row>
    <row r="66" spans="1:4">
      <c r="A66" s="4" t="s">
        <v>240</v>
      </c>
      <c r="B66" s="6" t="n">
        <v>-28022</v>
      </c>
    </row>
    <row r="67" spans="1:4">
      <c r="A67" s="4" t="s">
        <v>241</v>
      </c>
      <c r="B67" s="6" t="n">
        <v>-28022</v>
      </c>
      <c r="D67" s="6" t="n">
        <v>-4351</v>
      </c>
    </row>
    <row r="68" spans="1:4">
      <c r="A68" s="4" t="s">
        <v>235</v>
      </c>
      <c r="D68" s="5" t="n">
        <v>4351</v>
      </c>
    </row>
    <row r="69" spans="1:4">
      <c r="A69" s="3" t="s">
        <v>242</v>
      </c>
    </row>
    <row r="70" spans="1:4">
      <c r="A70" s="4" t="s">
        <v>243</v>
      </c>
      <c r="B70" s="6" t="n">
        <v>4374</v>
      </c>
      <c r="C70" s="6" t="n">
        <v>6851</v>
      </c>
    </row>
    <row r="71" spans="1:4">
      <c r="A71" s="4" t="s">
        <v>244</v>
      </c>
      <c r="B71" s="5" t="n">
        <v>-4374</v>
      </c>
      <c r="C71" s="5" t="n">
        <v>-68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5"/>
    <col customWidth="1" max="5" min="5" width="26"/>
    <col customWidth="1" max="6" min="6" width="19"/>
  </cols>
  <sheetData>
    <row r="1" spans="1:6">
      <c r="A1" s="1" t="s">
        <v>881</v>
      </c>
      <c r="B1" s="2" t="s">
        <v>882</v>
      </c>
      <c r="C1" s="2" t="s">
        <v>883</v>
      </c>
      <c r="D1" s="2" t="s">
        <v>884</v>
      </c>
      <c r="E1" s="2" t="s">
        <v>602</v>
      </c>
      <c r="F1" s="2" t="s">
        <v>885</v>
      </c>
    </row>
    <row r="2" spans="1:6">
      <c r="A2" s="3" t="s">
        <v>851</v>
      </c>
    </row>
    <row r="3" spans="1:6">
      <c r="A3" s="4" t="s">
        <v>886</v>
      </c>
      <c r="D3" s="4" t="s">
        <v>887</v>
      </c>
    </row>
    <row r="4" spans="1:6">
      <c r="A4" s="4" t="s">
        <v>888</v>
      </c>
      <c r="D4" s="7" t="n">
        <v>104.18</v>
      </c>
    </row>
    <row r="5" spans="1:6">
      <c r="A5" s="4" t="s">
        <v>889</v>
      </c>
      <c r="D5" s="6" t="n">
        <v>5924778</v>
      </c>
    </row>
    <row r="6" spans="1:6">
      <c r="A6" s="4" t="s">
        <v>890</v>
      </c>
      <c r="D6" s="5" t="n">
        <v>617243</v>
      </c>
    </row>
    <row r="7" spans="1:6">
      <c r="A7" s="4" t="s">
        <v>891</v>
      </c>
      <c r="D7" s="6" t="n">
        <v>16</v>
      </c>
      <c r="E7" s="6" t="n">
        <v>28</v>
      </c>
      <c r="F7" s="6" t="n">
        <v>39</v>
      </c>
    </row>
    <row r="8" spans="1:6">
      <c r="A8" s="4" t="s">
        <v>892</v>
      </c>
    </row>
    <row r="9" spans="1:6">
      <c r="A9" s="3" t="s">
        <v>851</v>
      </c>
    </row>
    <row r="10" spans="1:6">
      <c r="A10" s="4" t="s">
        <v>891</v>
      </c>
      <c r="D10" s="6" t="n">
        <v>2</v>
      </c>
    </row>
    <row r="11" spans="1:6">
      <c r="A11" s="4" t="s">
        <v>893</v>
      </c>
    </row>
    <row r="12" spans="1:6">
      <c r="A12" s="3" t="s">
        <v>851</v>
      </c>
    </row>
    <row r="13" spans="1:6">
      <c r="A13" s="4" t="s">
        <v>891</v>
      </c>
      <c r="D13" s="6" t="n">
        <v>2</v>
      </c>
    </row>
    <row r="14" spans="1:6">
      <c r="A14" s="4" t="s">
        <v>148</v>
      </c>
    </row>
    <row r="15" spans="1:6">
      <c r="A15" s="3" t="s">
        <v>851</v>
      </c>
    </row>
    <row r="16" spans="1:6">
      <c r="A16" s="4" t="s">
        <v>894</v>
      </c>
      <c r="D16" s="4" t="s">
        <v>895</v>
      </c>
    </row>
    <row r="17" spans="1:6">
      <c r="A17" s="4" t="s">
        <v>896</v>
      </c>
      <c r="D17" s="4" t="s">
        <v>897</v>
      </c>
    </row>
    <row r="18" spans="1:6">
      <c r="A18" s="4" t="s">
        <v>500</v>
      </c>
    </row>
    <row r="19" spans="1:6">
      <c r="A19" s="3" t="s">
        <v>851</v>
      </c>
    </row>
    <row r="20" spans="1:6">
      <c r="A20" s="4" t="s">
        <v>898</v>
      </c>
      <c r="B20" s="6" t="n">
        <v>296020</v>
      </c>
      <c r="C20" s="6" t="n">
        <v>407996</v>
      </c>
    </row>
    <row r="21" spans="1:6">
      <c r="A21" s="4" t="s">
        <v>899</v>
      </c>
      <c r="E21" s="5" t="n">
        <v>8644</v>
      </c>
    </row>
    <row r="22" spans="1:6">
      <c r="A22" s="4" t="s">
        <v>148</v>
      </c>
    </row>
    <row r="23" spans="1:6">
      <c r="A23" s="3" t="s">
        <v>851</v>
      </c>
    </row>
    <row r="24" spans="1:6">
      <c r="A24" s="4" t="s">
        <v>900</v>
      </c>
      <c r="B24" s="6" t="n">
        <v>270709</v>
      </c>
      <c r="C24" s="6" t="n">
        <v>373113</v>
      </c>
    </row>
    <row r="25" spans="1:6">
      <c r="A25" s="4" t="s">
        <v>899</v>
      </c>
      <c r="D25" s="5" t="n">
        <v>18524</v>
      </c>
      <c r="E25" s="5" t="n">
        <v>11091</v>
      </c>
    </row>
    <row r="26" spans="1:6">
      <c r="A26" s="4" t="s">
        <v>152</v>
      </c>
    </row>
    <row r="27" spans="1:6">
      <c r="A27" s="3" t="s">
        <v>851</v>
      </c>
    </row>
    <row r="28" spans="1:6">
      <c r="A28" s="4" t="s">
        <v>901</v>
      </c>
      <c r="D28" s="6" t="n">
        <v>1</v>
      </c>
    </row>
    <row r="29" spans="1:6">
      <c r="A29" s="4" t="s">
        <v>151</v>
      </c>
    </row>
    <row r="30" spans="1:6">
      <c r="A30" s="3" t="s">
        <v>851</v>
      </c>
    </row>
    <row r="31" spans="1:6">
      <c r="A31" s="4" t="s">
        <v>902</v>
      </c>
      <c r="D31" s="6" t="n">
        <v>2</v>
      </c>
    </row>
    <row r="32" spans="1:6">
      <c r="A32" s="4" t="s">
        <v>903</v>
      </c>
    </row>
    <row r="33" spans="1:6">
      <c r="A33" s="3" t="s">
        <v>851</v>
      </c>
    </row>
    <row r="34" spans="1:6">
      <c r="A34" s="4" t="s">
        <v>896</v>
      </c>
      <c r="D34" s="4" t="s">
        <v>642</v>
      </c>
    </row>
    <row r="35" spans="1:6">
      <c r="A35" s="4" t="s">
        <v>904</v>
      </c>
    </row>
    <row r="36" spans="1:6">
      <c r="A36" s="3" t="s">
        <v>851</v>
      </c>
    </row>
    <row r="37" spans="1:6">
      <c r="A37" s="4" t="s">
        <v>896</v>
      </c>
      <c r="D37" s="4" t="s">
        <v>9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5</v>
      </c>
      <c r="D2" s="2" t="s">
        <v>108</v>
      </c>
    </row>
    <row r="3" spans="1:4">
      <c r="A3" s="3" t="s">
        <v>273</v>
      </c>
    </row>
    <row r="4" spans="1:4">
      <c r="A4" s="4" t="s">
        <v>907</v>
      </c>
      <c r="B4" s="6" t="n">
        <v>340182</v>
      </c>
      <c r="C4" s="6" t="n">
        <v>35000</v>
      </c>
      <c r="D4" s="6" t="n">
        <v>0</v>
      </c>
    </row>
    <row r="5" spans="1:4">
      <c r="A5" s="4" t="s">
        <v>908</v>
      </c>
      <c r="B5" s="6" t="n">
        <v>0</v>
      </c>
      <c r="C5" s="6" t="n">
        <v>30000</v>
      </c>
      <c r="D5" s="6" t="n">
        <v>33896</v>
      </c>
    </row>
    <row r="6" spans="1:4">
      <c r="A6" s="4" t="s">
        <v>909</v>
      </c>
      <c r="B6" s="5" t="n">
        <v>0</v>
      </c>
      <c r="C6" s="5" t="n">
        <v>2558</v>
      </c>
      <c r="D6" s="5" t="n">
        <v>2510</v>
      </c>
    </row>
    <row r="7" spans="1:4">
      <c r="A7" s="4" t="s">
        <v>910</v>
      </c>
      <c r="B7" s="6" t="n">
        <v>0</v>
      </c>
      <c r="C7" s="6" t="n">
        <v>21768</v>
      </c>
      <c r="D7" s="6" t="n">
        <v>90228</v>
      </c>
    </row>
    <row r="8" spans="1:4">
      <c r="A8" s="4" t="s">
        <v>911</v>
      </c>
      <c r="B8" s="5" t="n">
        <v>0</v>
      </c>
      <c r="C8" s="5" t="n">
        <v>1877</v>
      </c>
      <c r="D8" s="5" t="n">
        <v>7618</v>
      </c>
    </row>
    <row r="9" spans="1:4">
      <c r="A9" s="4" t="s">
        <v>912</v>
      </c>
      <c r="B9" s="6" t="n">
        <v>270709</v>
      </c>
      <c r="C9" s="6" t="n">
        <v>373113</v>
      </c>
      <c r="D9"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35"/>
    <col customWidth="1" max="5" min="5" width="21"/>
    <col customWidth="1" max="6" min="6" width="21"/>
    <col customWidth="1" max="7" min="7" width="21"/>
  </cols>
  <sheetData>
    <row r="1" spans="1:7">
      <c r="A1" s="1" t="s">
        <v>913</v>
      </c>
      <c r="B1" s="2" t="s">
        <v>595</v>
      </c>
      <c r="D1" s="2" t="s">
        <v>1</v>
      </c>
    </row>
    <row r="2" spans="1:7">
      <c r="B2" s="2" t="s">
        <v>914</v>
      </c>
      <c r="C2" s="2" t="s">
        <v>600</v>
      </c>
      <c r="D2" s="2" t="s">
        <v>915</v>
      </c>
      <c r="E2" s="2" t="s">
        <v>545</v>
      </c>
      <c r="F2" s="2" t="s">
        <v>546</v>
      </c>
      <c r="G2" s="2" t="s">
        <v>916</v>
      </c>
    </row>
    <row r="3" spans="1:7">
      <c r="A3" s="3" t="s">
        <v>917</v>
      </c>
    </row>
    <row r="4" spans="1:7">
      <c r="A4" s="4" t="s">
        <v>79</v>
      </c>
      <c r="D4" s="5" t="n">
        <v>274783</v>
      </c>
    </row>
    <row r="5" spans="1:7">
      <c r="A5" s="4" t="s">
        <v>918</v>
      </c>
      <c r="D5" s="5" t="n">
        <v>264643</v>
      </c>
    </row>
    <row r="6" spans="1:7">
      <c r="A6" s="4" t="s">
        <v>919</v>
      </c>
      <c r="B6" s="6" t="n">
        <v>5</v>
      </c>
      <c r="C6" s="6" t="n">
        <v>22</v>
      </c>
    </row>
    <row r="7" spans="1:7">
      <c r="A7" s="4" t="s">
        <v>920</v>
      </c>
      <c r="D7" s="4" t="s">
        <v>921</v>
      </c>
    </row>
    <row r="8" spans="1:7">
      <c r="A8" s="4" t="s">
        <v>922</v>
      </c>
      <c r="D8" s="4" t="s">
        <v>923</v>
      </c>
    </row>
    <row r="9" spans="1:7">
      <c r="A9" s="4" t="s">
        <v>924</v>
      </c>
      <c r="B9" s="5" t="n">
        <v>52224</v>
      </c>
      <c r="C9" s="5" t="n">
        <v>127532</v>
      </c>
    </row>
    <row r="10" spans="1:7">
      <c r="A10" s="4" t="s">
        <v>925</v>
      </c>
      <c r="E10" s="5" t="n">
        <v>8229</v>
      </c>
      <c r="F10" s="5" t="n">
        <v>6898</v>
      </c>
    </row>
    <row r="11" spans="1:7">
      <c r="A11" s="4" t="s">
        <v>926</v>
      </c>
    </row>
    <row r="12" spans="1:7">
      <c r="A12" s="3" t="s">
        <v>917</v>
      </c>
    </row>
    <row r="13" spans="1:7">
      <c r="A13" s="4" t="s">
        <v>927</v>
      </c>
      <c r="D13" s="6" t="n">
        <v>49</v>
      </c>
    </row>
    <row r="14" spans="1:7">
      <c r="A14" s="4" t="s">
        <v>928</v>
      </c>
    </row>
    <row r="15" spans="1:7">
      <c r="A15" s="3" t="s">
        <v>917</v>
      </c>
    </row>
    <row r="16" spans="1:7">
      <c r="A16" s="4" t="s">
        <v>929</v>
      </c>
      <c r="D16" s="4" t="s">
        <v>923</v>
      </c>
    </row>
    <row r="17" spans="1:7">
      <c r="A17" s="4" t="s">
        <v>930</v>
      </c>
      <c r="D17" s="4" t="s">
        <v>444</v>
      </c>
    </row>
    <row r="18" spans="1:7">
      <c r="A18" s="4" t="s">
        <v>931</v>
      </c>
    </row>
    <row r="19" spans="1:7">
      <c r="A19" s="3" t="s">
        <v>917</v>
      </c>
    </row>
    <row r="20" spans="1:7">
      <c r="A20" s="4" t="s">
        <v>929</v>
      </c>
      <c r="D20" s="4" t="s">
        <v>932</v>
      </c>
    </row>
    <row r="21" spans="1:7">
      <c r="A21" s="4" t="s">
        <v>930</v>
      </c>
      <c r="D21" s="4" t="s">
        <v>933</v>
      </c>
    </row>
    <row r="22" spans="1:7">
      <c r="A22" s="4" t="s">
        <v>934</v>
      </c>
    </row>
    <row r="23" spans="1:7">
      <c r="A23" s="3" t="s">
        <v>917</v>
      </c>
    </row>
    <row r="24" spans="1:7">
      <c r="A24" s="4" t="s">
        <v>935</v>
      </c>
      <c r="D24" s="4" t="s">
        <v>936</v>
      </c>
    </row>
    <row r="25" spans="1:7">
      <c r="A25" s="4" t="s">
        <v>937</v>
      </c>
    </row>
    <row r="26" spans="1:7">
      <c r="A26" s="3" t="s">
        <v>917</v>
      </c>
    </row>
    <row r="27" spans="1:7">
      <c r="A27" s="4" t="s">
        <v>935</v>
      </c>
      <c r="D27" s="4" t="s">
        <v>938</v>
      </c>
    </row>
    <row r="28" spans="1:7">
      <c r="A28" s="4" t="s">
        <v>939</v>
      </c>
    </row>
    <row r="29" spans="1:7">
      <c r="A29" s="3" t="s">
        <v>917</v>
      </c>
    </row>
    <row r="30" spans="1:7">
      <c r="A30" s="4" t="s">
        <v>927</v>
      </c>
      <c r="D30" s="6" t="n">
        <v>13</v>
      </c>
    </row>
    <row r="31" spans="1:7">
      <c r="A31" s="4" t="s">
        <v>940</v>
      </c>
      <c r="D31" s="6" t="n">
        <v>5</v>
      </c>
    </row>
    <row r="32" spans="1:7">
      <c r="A32" s="4" t="s">
        <v>941</v>
      </c>
      <c r="D32" s="4" t="s">
        <v>449</v>
      </c>
    </row>
    <row r="33" spans="1:7">
      <c r="A33" s="4" t="s">
        <v>942</v>
      </c>
    </row>
    <row r="34" spans="1:7">
      <c r="A34" s="3" t="s">
        <v>917</v>
      </c>
    </row>
    <row r="35" spans="1:7">
      <c r="A35" s="4" t="s">
        <v>935</v>
      </c>
      <c r="D35" s="4" t="s">
        <v>449</v>
      </c>
    </row>
    <row r="36" spans="1:7">
      <c r="A36" s="4" t="s">
        <v>943</v>
      </c>
    </row>
    <row r="37" spans="1:7">
      <c r="A37" s="3" t="s">
        <v>917</v>
      </c>
    </row>
    <row r="38" spans="1:7">
      <c r="A38" s="4" t="s">
        <v>935</v>
      </c>
      <c r="D38" s="4" t="s">
        <v>444</v>
      </c>
    </row>
    <row r="39" spans="1:7">
      <c r="A39" s="4" t="s">
        <v>944</v>
      </c>
    </row>
    <row r="40" spans="1:7">
      <c r="A40" s="3" t="s">
        <v>917</v>
      </c>
    </row>
    <row r="41" spans="1:7">
      <c r="A41" s="4" t="s">
        <v>935</v>
      </c>
      <c r="D41" s="4" t="s">
        <v>651</v>
      </c>
    </row>
    <row r="42" spans="1:7">
      <c r="A42" s="4" t="s">
        <v>945</v>
      </c>
    </row>
    <row r="43" spans="1:7">
      <c r="A43" s="3" t="s">
        <v>917</v>
      </c>
    </row>
    <row r="44" spans="1:7">
      <c r="A44" s="4" t="s">
        <v>946</v>
      </c>
      <c r="D44" s="4" t="s">
        <v>947</v>
      </c>
    </row>
    <row r="45" spans="1:7">
      <c r="A45" s="4" t="s">
        <v>948</v>
      </c>
      <c r="D45" s="6" t="n">
        <v>3</v>
      </c>
    </row>
    <row r="46" spans="1:7">
      <c r="A46" s="4" t="s">
        <v>949</v>
      </c>
      <c r="D46" s="4" t="s">
        <v>923</v>
      </c>
    </row>
    <row r="47" spans="1:7">
      <c r="A47" s="4" t="s">
        <v>950</v>
      </c>
    </row>
    <row r="48" spans="1:7">
      <c r="A48" s="3" t="s">
        <v>917</v>
      </c>
    </row>
    <row r="49" spans="1:7">
      <c r="A49" s="4" t="s">
        <v>946</v>
      </c>
      <c r="D49" s="4" t="s">
        <v>951</v>
      </c>
    </row>
    <row r="50" spans="1:7">
      <c r="A50" s="4" t="s">
        <v>952</v>
      </c>
    </row>
    <row r="51" spans="1:7">
      <c r="A51" s="3" t="s">
        <v>917</v>
      </c>
    </row>
    <row r="52" spans="1:7">
      <c r="A52" s="4" t="s">
        <v>948</v>
      </c>
      <c r="D52" s="6" t="n">
        <v>3</v>
      </c>
    </row>
    <row r="53" spans="1:7">
      <c r="A53" s="4" t="s">
        <v>949</v>
      </c>
      <c r="D53" s="4" t="s">
        <v>923</v>
      </c>
    </row>
    <row r="54" spans="1:7">
      <c r="A54" s="4" t="s">
        <v>953</v>
      </c>
    </row>
    <row r="55" spans="1:7">
      <c r="A55" s="3" t="s">
        <v>917</v>
      </c>
    </row>
    <row r="56" spans="1:7">
      <c r="A56" s="4" t="s">
        <v>948</v>
      </c>
      <c r="D56" s="6" t="n">
        <v>1</v>
      </c>
    </row>
    <row r="57" spans="1:7">
      <c r="A57" s="4" t="s">
        <v>949</v>
      </c>
      <c r="D57" s="4" t="s">
        <v>444</v>
      </c>
    </row>
    <row r="58" spans="1:7">
      <c r="A58" s="4" t="s">
        <v>526</v>
      </c>
    </row>
    <row r="59" spans="1:7">
      <c r="A59" s="3" t="s">
        <v>917</v>
      </c>
    </row>
    <row r="60" spans="1:7">
      <c r="A60" s="4" t="s">
        <v>79</v>
      </c>
      <c r="G60" s="5" t="n">
        <v>95506</v>
      </c>
    </row>
    <row r="61" spans="1:7">
      <c r="A61" s="4" t="s">
        <v>918</v>
      </c>
      <c r="G61" s="5" t="n">
        <v>104863</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7"/>
  </cols>
  <sheetData>
    <row r="1" spans="1:2">
      <c r="A1" s="1" t="s">
        <v>954</v>
      </c>
      <c r="B1" s="2" t="s">
        <v>1</v>
      </c>
    </row>
    <row r="2" spans="1:2">
      <c r="B2" s="2" t="s">
        <v>423</v>
      </c>
    </row>
    <row r="3" spans="1:2">
      <c r="A3" s="3" t="s">
        <v>955</v>
      </c>
    </row>
    <row r="4" spans="1:2">
      <c r="A4" s="4" t="s">
        <v>956</v>
      </c>
      <c r="B4" s="5" t="n">
        <v>168</v>
      </c>
    </row>
    <row r="5" spans="1:2">
      <c r="A5" s="4" t="s">
        <v>957</v>
      </c>
      <c r="B5" s="6" t="n">
        <v>290</v>
      </c>
    </row>
    <row r="6" spans="1:2">
      <c r="A6" s="4" t="s">
        <v>958</v>
      </c>
      <c r="B6" s="6" t="n">
        <v>20268</v>
      </c>
    </row>
    <row r="7" spans="1:2">
      <c r="A7" s="4" t="s">
        <v>959</v>
      </c>
      <c r="B7" s="6" t="n">
        <v>5068</v>
      </c>
    </row>
    <row r="8" spans="1:2">
      <c r="A8" s="4" t="s">
        <v>960</v>
      </c>
      <c r="B8" s="6" t="n">
        <v>164</v>
      </c>
    </row>
    <row r="9" spans="1:2">
      <c r="A9" s="4" t="s">
        <v>961</v>
      </c>
      <c r="B9" s="6" t="n">
        <v>25958</v>
      </c>
    </row>
    <row r="10" spans="1:2">
      <c r="A10" s="3" t="s">
        <v>962</v>
      </c>
    </row>
    <row r="11" spans="1:2">
      <c r="A11" s="4" t="s">
        <v>963</v>
      </c>
      <c r="B11" s="6" t="n">
        <v>231</v>
      </c>
    </row>
    <row r="12" spans="1:2">
      <c r="A12" s="4" t="s">
        <v>964</v>
      </c>
      <c r="B12" s="6" t="n">
        <v>19226</v>
      </c>
    </row>
    <row r="13" spans="1:2">
      <c r="A13" s="4" t="s">
        <v>965</v>
      </c>
      <c r="B13" s="6" t="n">
        <v>19457</v>
      </c>
    </row>
    <row r="14" spans="1:2">
      <c r="A14" s="4" t="s">
        <v>966</v>
      </c>
      <c r="B14" s="6" t="n">
        <v>277557</v>
      </c>
    </row>
    <row r="15" spans="1:2">
      <c r="A15" s="4" t="s">
        <v>967</v>
      </c>
      <c r="B15" s="5" t="n">
        <v>8050</v>
      </c>
    </row>
    <row r="16" spans="1:2">
      <c r="A16" s="4" t="s">
        <v>968</v>
      </c>
      <c r="B16" s="4" t="s">
        <v>969</v>
      </c>
    </row>
    <row r="17" spans="1:2">
      <c r="A17" s="4" t="s">
        <v>970</v>
      </c>
      <c r="B17" s="4" t="s">
        <v>971</v>
      </c>
    </row>
    <row r="18" spans="1:2">
      <c r="A18" s="4" t="s">
        <v>972</v>
      </c>
      <c r="B18" s="4" t="s">
        <v>973</v>
      </c>
    </row>
    <row r="19" spans="1:2">
      <c r="A19" s="4" t="s">
        <v>974</v>
      </c>
      <c r="B19" s="4" t="s">
        <v>9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1"/>
  </cols>
  <sheetData>
    <row r="1" spans="1:2">
      <c r="A1" s="1" t="s">
        <v>976</v>
      </c>
      <c r="B1" s="2" t="s">
        <v>423</v>
      </c>
    </row>
    <row r="2" spans="1:2">
      <c r="A2" s="3" t="s">
        <v>977</v>
      </c>
    </row>
    <row r="3" spans="1:2">
      <c r="A3" s="4" t="s">
        <v>735</v>
      </c>
      <c r="B3" s="5" t="n">
        <v>28369</v>
      </c>
    </row>
    <row r="4" spans="1:2">
      <c r="A4" s="4" t="s">
        <v>736</v>
      </c>
      <c r="B4" s="6" t="n">
        <v>28628</v>
      </c>
    </row>
    <row r="5" spans="1:2">
      <c r="A5" s="4" t="s">
        <v>737</v>
      </c>
      <c r="B5" s="6" t="n">
        <v>28651</v>
      </c>
    </row>
    <row r="6" spans="1:2">
      <c r="A6" s="4" t="s">
        <v>738</v>
      </c>
      <c r="B6" s="6" t="n">
        <v>28707</v>
      </c>
    </row>
    <row r="7" spans="1:2">
      <c r="A7" s="4" t="s">
        <v>739</v>
      </c>
      <c r="B7" s="6" t="n">
        <v>29198</v>
      </c>
    </row>
    <row r="8" spans="1:2">
      <c r="A8" s="4" t="s">
        <v>740</v>
      </c>
      <c r="B8" s="6" t="n">
        <v>223823</v>
      </c>
    </row>
    <row r="9" spans="1:2">
      <c r="A9" s="4" t="s">
        <v>145</v>
      </c>
      <c r="B9" s="6" t="n">
        <v>367376</v>
      </c>
    </row>
    <row r="10" spans="1:2">
      <c r="A10" s="4" t="s">
        <v>978</v>
      </c>
      <c r="B10" s="6" t="n">
        <v>-92593</v>
      </c>
    </row>
    <row r="11" spans="1:2">
      <c r="A11" s="4" t="s">
        <v>979</v>
      </c>
      <c r="B11" s="6" t="n">
        <v>274783</v>
      </c>
    </row>
    <row r="12" spans="1:2">
      <c r="A12" s="3" t="s">
        <v>980</v>
      </c>
    </row>
    <row r="13" spans="1:2">
      <c r="A13" s="4" t="s">
        <v>735</v>
      </c>
      <c r="B13" s="6" t="n">
        <v>232</v>
      </c>
    </row>
    <row r="14" spans="1:2">
      <c r="A14" s="4" t="s">
        <v>736</v>
      </c>
      <c r="B14" s="6" t="n">
        <v>237</v>
      </c>
    </row>
    <row r="15" spans="1:2">
      <c r="A15" s="4" t="s">
        <v>737</v>
      </c>
      <c r="B15" s="6" t="n">
        <v>255</v>
      </c>
    </row>
    <row r="16" spans="1:2">
      <c r="A16" s="4" t="s">
        <v>738</v>
      </c>
      <c r="B16" s="6" t="n">
        <v>255</v>
      </c>
    </row>
    <row r="17" spans="1:2">
      <c r="A17" s="4" t="s">
        <v>739</v>
      </c>
      <c r="B17" s="6" t="n">
        <v>255</v>
      </c>
    </row>
    <row r="18" spans="1:2">
      <c r="A18" s="4" t="s">
        <v>740</v>
      </c>
      <c r="B18" s="6" t="n">
        <v>16522</v>
      </c>
    </row>
    <row r="19" spans="1:2">
      <c r="A19" s="4" t="s">
        <v>145</v>
      </c>
      <c r="B19" s="6" t="n">
        <v>17756</v>
      </c>
    </row>
    <row r="20" spans="1:2">
      <c r="A20" s="4" t="s">
        <v>978</v>
      </c>
      <c r="B20" s="6" t="n">
        <v>-12918</v>
      </c>
    </row>
    <row r="21" spans="1:2">
      <c r="A21" s="4" t="s">
        <v>979</v>
      </c>
      <c r="B21" s="6" t="n">
        <v>4838</v>
      </c>
    </row>
    <row r="22" spans="1:2">
      <c r="A22" s="3" t="s">
        <v>145</v>
      </c>
    </row>
    <row r="23" spans="1:2">
      <c r="A23" s="4" t="s">
        <v>735</v>
      </c>
      <c r="B23" s="6" t="n">
        <v>28601</v>
      </c>
    </row>
    <row r="24" spans="1:2">
      <c r="A24" s="4" t="s">
        <v>736</v>
      </c>
      <c r="B24" s="6" t="n">
        <v>28865</v>
      </c>
    </row>
    <row r="25" spans="1:2">
      <c r="A25" s="4" t="s">
        <v>737</v>
      </c>
      <c r="B25" s="6" t="n">
        <v>28906</v>
      </c>
    </row>
    <row r="26" spans="1:2">
      <c r="A26" s="4" t="s">
        <v>738</v>
      </c>
      <c r="B26" s="6" t="n">
        <v>28962</v>
      </c>
    </row>
    <row r="27" spans="1:2">
      <c r="A27" s="4" t="s">
        <v>739</v>
      </c>
      <c r="B27" s="6" t="n">
        <v>29453</v>
      </c>
    </row>
    <row r="28" spans="1:2">
      <c r="A28" s="4" t="s">
        <v>740</v>
      </c>
      <c r="B28" s="6" t="n">
        <v>240345</v>
      </c>
    </row>
    <row r="29" spans="1:2">
      <c r="A29" s="4" t="s">
        <v>145</v>
      </c>
      <c r="B29" s="6" t="n">
        <v>385132</v>
      </c>
    </row>
    <row r="30" spans="1:2">
      <c r="A30" s="4" t="s">
        <v>978</v>
      </c>
      <c r="B30" s="6" t="n">
        <v>-105511</v>
      </c>
    </row>
    <row r="31" spans="1:2">
      <c r="A31" s="4" t="s">
        <v>979</v>
      </c>
      <c r="B31" s="5" t="n">
        <v>2796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545</v>
      </c>
    </row>
    <row r="2" spans="1:2">
      <c r="A2" s="3" t="s">
        <v>277</v>
      </c>
    </row>
    <row r="3" spans="1:2">
      <c r="A3" s="4" t="s">
        <v>24</v>
      </c>
      <c r="B3" s="5" t="n">
        <v>8203</v>
      </c>
    </row>
    <row r="4" spans="1:2">
      <c r="A4" s="4" t="s">
        <v>735</v>
      </c>
      <c r="B4" s="6" t="n">
        <v>8307</v>
      </c>
    </row>
    <row r="5" spans="1:2">
      <c r="A5" s="4" t="s">
        <v>736</v>
      </c>
      <c r="B5" s="6" t="n">
        <v>8137</v>
      </c>
    </row>
    <row r="6" spans="1:2">
      <c r="A6" s="4" t="s">
        <v>737</v>
      </c>
      <c r="B6" s="6" t="n">
        <v>7837</v>
      </c>
    </row>
    <row r="7" spans="1:2">
      <c r="A7" s="4" t="s">
        <v>738</v>
      </c>
      <c r="B7" s="6" t="n">
        <v>7021</v>
      </c>
    </row>
    <row r="8" spans="1:2">
      <c r="A8" s="4" t="s">
        <v>740</v>
      </c>
      <c r="B8" s="6" t="n">
        <v>111653</v>
      </c>
    </row>
    <row r="9" spans="1:2">
      <c r="A9" s="4" t="s">
        <v>982</v>
      </c>
      <c r="B9" s="5" t="n">
        <v>1511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83</v>
      </c>
      <c r="B1" s="2" t="s">
        <v>1</v>
      </c>
    </row>
    <row r="2" spans="1:4">
      <c r="B2" s="2" t="s">
        <v>2</v>
      </c>
      <c r="C2" s="2" t="s">
        <v>65</v>
      </c>
      <c r="D2" s="2" t="s">
        <v>108</v>
      </c>
    </row>
    <row r="3" spans="1:4">
      <c r="A3" s="3" t="s">
        <v>984</v>
      </c>
    </row>
    <row r="4" spans="1:4">
      <c r="A4" s="4" t="s">
        <v>985</v>
      </c>
      <c r="B4" s="6" t="n">
        <v>1438073</v>
      </c>
    </row>
    <row r="5" spans="1:4">
      <c r="A5" s="4" t="s">
        <v>986</v>
      </c>
      <c r="B5" s="5" t="n">
        <v>18089</v>
      </c>
      <c r="C5" s="5" t="n">
        <v>3693</v>
      </c>
      <c r="D5" s="5" t="n">
        <v>1786</v>
      </c>
    </row>
    <row r="6" spans="1:4">
      <c r="A6" s="4" t="s">
        <v>987</v>
      </c>
      <c r="B6" s="6" t="n">
        <v>0</v>
      </c>
      <c r="C6" s="6" t="n">
        <v>0</v>
      </c>
      <c r="D6" s="6" t="n">
        <v>0</v>
      </c>
    </row>
    <row r="7" spans="1:4">
      <c r="A7" s="4" t="s">
        <v>988</v>
      </c>
      <c r="B7" s="4" t="s">
        <v>989</v>
      </c>
    </row>
    <row r="8" spans="1:4">
      <c r="A8" s="4" t="s">
        <v>217</v>
      </c>
      <c r="B8" s="5" t="n">
        <v>3063</v>
      </c>
      <c r="C8" s="5" t="n">
        <v>1169</v>
      </c>
      <c r="D8" s="5" t="n">
        <v>1266</v>
      </c>
    </row>
    <row r="9" spans="1:4">
      <c r="A9" s="4" t="s">
        <v>489</v>
      </c>
    </row>
    <row r="10" spans="1:4">
      <c r="A10" s="3" t="s">
        <v>984</v>
      </c>
    </row>
    <row r="11" spans="1:4">
      <c r="A11" s="4" t="s">
        <v>990</v>
      </c>
      <c r="B11" s="4" t="s">
        <v>727</v>
      </c>
    </row>
    <row r="12" spans="1:4">
      <c r="A12" s="4" t="s">
        <v>991</v>
      </c>
      <c r="B12" s="4" t="s">
        <v>923</v>
      </c>
    </row>
    <row r="13" spans="1:4">
      <c r="A13" s="4" t="s">
        <v>992</v>
      </c>
      <c r="B13" s="5" t="n">
        <v>364</v>
      </c>
      <c r="C13" s="6" t="n">
        <v>570</v>
      </c>
      <c r="D13" s="6" t="n">
        <v>649</v>
      </c>
    </row>
    <row r="14" spans="1:4">
      <c r="A14" s="4" t="s">
        <v>217</v>
      </c>
      <c r="B14" s="6" t="n">
        <v>3063</v>
      </c>
      <c r="C14" s="6" t="n">
        <v>1169</v>
      </c>
      <c r="D14" s="6" t="n">
        <v>1266</v>
      </c>
    </row>
    <row r="15" spans="1:4">
      <c r="A15" s="4" t="s">
        <v>993</v>
      </c>
      <c r="B15" s="5" t="n">
        <v>0</v>
      </c>
    </row>
    <row r="16" spans="1:4">
      <c r="A16" s="4" t="s">
        <v>994</v>
      </c>
    </row>
    <row r="17" spans="1:4">
      <c r="A17" s="3" t="s">
        <v>984</v>
      </c>
    </row>
    <row r="18" spans="1:4">
      <c r="A18" s="4" t="s">
        <v>990</v>
      </c>
      <c r="B18" s="4" t="s">
        <v>727</v>
      </c>
    </row>
    <row r="19" spans="1:4">
      <c r="A19" s="4" t="s">
        <v>988</v>
      </c>
      <c r="B19" s="4" t="s">
        <v>995</v>
      </c>
    </row>
    <row r="20" spans="1:4">
      <c r="A20" s="4" t="s">
        <v>992</v>
      </c>
      <c r="B20" s="5" t="n">
        <v>9173</v>
      </c>
      <c r="C20" s="6" t="n">
        <v>8733</v>
      </c>
      <c r="D20" s="6" t="n">
        <v>7232</v>
      </c>
    </row>
    <row r="21" spans="1:4">
      <c r="A21" s="4" t="s">
        <v>993</v>
      </c>
      <c r="B21" s="5" t="n">
        <v>11712</v>
      </c>
    </row>
    <row r="22" spans="1:4">
      <c r="A22" s="4" t="s">
        <v>996</v>
      </c>
      <c r="B22" s="4" t="s">
        <v>997</v>
      </c>
    </row>
    <row r="23" spans="1:4">
      <c r="A23" s="4" t="s">
        <v>998</v>
      </c>
    </row>
    <row r="24" spans="1:4">
      <c r="A24" s="3" t="s">
        <v>984</v>
      </c>
    </row>
    <row r="25" spans="1:4">
      <c r="A25" s="4" t="s">
        <v>990</v>
      </c>
      <c r="B25" s="4" t="s">
        <v>449</v>
      </c>
    </row>
    <row r="26" spans="1:4">
      <c r="A26" s="4" t="s">
        <v>992</v>
      </c>
      <c r="B26" s="5" t="n">
        <v>3514</v>
      </c>
      <c r="C26" s="6" t="n">
        <v>1873</v>
      </c>
      <c r="D26" s="6" t="n">
        <v>840</v>
      </c>
    </row>
    <row r="27" spans="1:4">
      <c r="A27" s="4" t="s">
        <v>993</v>
      </c>
      <c r="B27" s="5" t="n">
        <v>4315</v>
      </c>
      <c r="C27" s="5" t="n">
        <v>2739</v>
      </c>
      <c r="D27" s="5" t="n">
        <v>1681</v>
      </c>
    </row>
    <row r="28" spans="1:4">
      <c r="A28" s="4" t="s">
        <v>996</v>
      </c>
      <c r="B28" s="4" t="s">
        <v>449</v>
      </c>
      <c r="C28" s="4" t="s">
        <v>449</v>
      </c>
      <c r="D28" s="4" t="s">
        <v>449</v>
      </c>
    </row>
    <row r="29" spans="1:4">
      <c r="A29" s="4" t="s">
        <v>999</v>
      </c>
      <c r="B29" s="4" t="s">
        <v>614</v>
      </c>
    </row>
    <row r="30" spans="1:4">
      <c r="A30" s="4" t="s">
        <v>1000</v>
      </c>
      <c r="B30" s="6" t="n">
        <v>0</v>
      </c>
    </row>
    <row r="31" spans="1:4">
      <c r="A31" s="4" t="s">
        <v>1001</v>
      </c>
      <c r="B31" s="6" t="n">
        <v>2</v>
      </c>
    </row>
    <row r="32" spans="1:4">
      <c r="A32" s="4" t="s">
        <v>1002</v>
      </c>
      <c r="B32" s="4" t="s">
        <v>478</v>
      </c>
      <c r="C32" s="4" t="s">
        <v>478</v>
      </c>
      <c r="D32" s="4" t="s">
        <v>4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3</v>
      </c>
      <c r="B1" s="2" t="s">
        <v>1</v>
      </c>
    </row>
    <row r="2" spans="1:4">
      <c r="B2" s="2" t="s">
        <v>2</v>
      </c>
      <c r="C2" s="2" t="s">
        <v>65</v>
      </c>
      <c r="D2" s="2" t="s">
        <v>108</v>
      </c>
    </row>
    <row r="3" spans="1:4">
      <c r="A3" s="3" t="s">
        <v>1004</v>
      </c>
    </row>
    <row r="4" spans="1:4">
      <c r="A4" s="4" t="s">
        <v>1005</v>
      </c>
      <c r="B4" s="6" t="n">
        <v>417581</v>
      </c>
      <c r="C4" s="6" t="n">
        <v>472156</v>
      </c>
      <c r="D4" s="6" t="n">
        <v>510574</v>
      </c>
    </row>
    <row r="5" spans="1:4">
      <c r="A5" s="4" t="s">
        <v>1006</v>
      </c>
      <c r="B5" s="6" t="n">
        <v>-211057</v>
      </c>
      <c r="C5" s="6" t="n">
        <v>-54575</v>
      </c>
      <c r="D5" s="6" t="n">
        <v>-38418</v>
      </c>
    </row>
    <row r="6" spans="1:4">
      <c r="A6" s="4" t="s">
        <v>1007</v>
      </c>
      <c r="B6" s="6" t="n">
        <v>206524</v>
      </c>
      <c r="C6" s="6" t="n">
        <v>417581</v>
      </c>
      <c r="D6" s="6" t="n">
        <v>472156</v>
      </c>
    </row>
    <row r="7" spans="1:4">
      <c r="A7" s="4" t="s">
        <v>1008</v>
      </c>
      <c r="B7" s="6" t="n">
        <v>206460</v>
      </c>
    </row>
    <row r="8" spans="1:4">
      <c r="A8" s="4" t="s">
        <v>1009</v>
      </c>
      <c r="B8" s="6" t="n">
        <v>197576</v>
      </c>
    </row>
    <row r="9" spans="1:4">
      <c r="A9" s="3" t="s">
        <v>1010</v>
      </c>
    </row>
    <row r="10" spans="1:4">
      <c r="A10" s="4" t="s">
        <v>1011</v>
      </c>
      <c r="B10" s="7" t="n">
        <v>31.58</v>
      </c>
      <c r="C10" s="7" t="n">
        <v>30.41</v>
      </c>
      <c r="D10" s="7" t="n">
        <v>30.6</v>
      </c>
    </row>
    <row r="11" spans="1:4">
      <c r="A11" s="4" t="s">
        <v>1012</v>
      </c>
      <c r="B11" s="10" t="n">
        <v>14.65</v>
      </c>
      <c r="C11" s="10" t="n">
        <v>21.45</v>
      </c>
      <c r="D11" s="10" t="n">
        <v>32.94</v>
      </c>
    </row>
    <row r="12" spans="1:4">
      <c r="A12" s="4" t="s">
        <v>1013</v>
      </c>
      <c r="B12" s="10" t="n">
        <v>48.88</v>
      </c>
      <c r="C12" s="7" t="n">
        <v>31.58</v>
      </c>
      <c r="D12" s="7" t="n">
        <v>30.41</v>
      </c>
    </row>
    <row r="13" spans="1:4">
      <c r="A13" s="4" t="s">
        <v>1014</v>
      </c>
      <c r="B13" s="10" t="n">
        <v>48.87</v>
      </c>
    </row>
    <row r="14" spans="1:4">
      <c r="A14" s="4" t="s">
        <v>1015</v>
      </c>
      <c r="B14" s="7" t="n">
        <v>47.2</v>
      </c>
    </row>
    <row r="15" spans="1:4">
      <c r="A15" s="3" t="s">
        <v>1016</v>
      </c>
    </row>
    <row r="16" spans="1:4">
      <c r="A16" s="4" t="s">
        <v>1017</v>
      </c>
      <c r="B16" s="4" t="s">
        <v>1018</v>
      </c>
    </row>
    <row r="17" spans="1:4">
      <c r="A17" s="4" t="s">
        <v>1019</v>
      </c>
      <c r="B17" s="4" t="s">
        <v>1018</v>
      </c>
    </row>
    <row r="18" spans="1:4">
      <c r="A18" s="4" t="s">
        <v>1020</v>
      </c>
      <c r="B18" s="4" t="s">
        <v>1021</v>
      </c>
    </row>
    <row r="19" spans="1:4">
      <c r="A19" s="3" t="s">
        <v>1022</v>
      </c>
    </row>
    <row r="20" spans="1:4">
      <c r="A20" s="4" t="s">
        <v>1023</v>
      </c>
      <c r="B20" s="5" t="n">
        <v>11719</v>
      </c>
    </row>
    <row r="21" spans="1:4">
      <c r="A21" s="4" t="s">
        <v>1019</v>
      </c>
      <c r="B21" s="6" t="n">
        <v>11717</v>
      </c>
    </row>
    <row r="22" spans="1:4">
      <c r="A22" s="4" t="s">
        <v>1024</v>
      </c>
      <c r="B22" s="5" t="n">
        <v>115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1025</v>
      </c>
      <c r="B1" s="2" t="s">
        <v>1</v>
      </c>
    </row>
    <row r="2" spans="1:2">
      <c r="B2" s="2" t="s">
        <v>1026</v>
      </c>
    </row>
    <row r="3" spans="1:2">
      <c r="A3" s="3" t="s">
        <v>1027</v>
      </c>
    </row>
    <row r="4" spans="1:2">
      <c r="A4" s="4" t="s">
        <v>1028</v>
      </c>
      <c r="B4" s="6" t="n">
        <v>206524</v>
      </c>
    </row>
    <row r="5" spans="1:2">
      <c r="A5" s="4" t="s">
        <v>1029</v>
      </c>
      <c r="B5" s="4" t="s">
        <v>1030</v>
      </c>
    </row>
    <row r="6" spans="1:2">
      <c r="A6" s="4" t="s">
        <v>1031</v>
      </c>
      <c r="B6" s="7" t="n">
        <v>48.88</v>
      </c>
    </row>
    <row r="7" spans="1:2">
      <c r="A7" s="4" t="s">
        <v>1032</v>
      </c>
      <c r="B7" s="6" t="n">
        <v>197576</v>
      </c>
    </row>
    <row r="8" spans="1:2">
      <c r="A8" s="4" t="s">
        <v>1033</v>
      </c>
      <c r="B8" s="7" t="n">
        <v>47.2</v>
      </c>
    </row>
    <row r="9" spans="1:2">
      <c r="A9" s="4" t="s">
        <v>1034</v>
      </c>
    </row>
    <row r="10" spans="1:2">
      <c r="A10" s="3" t="s">
        <v>1027</v>
      </c>
    </row>
    <row r="11" spans="1:2">
      <c r="A11" s="4" t="s">
        <v>1035</v>
      </c>
      <c r="B11" s="10" t="n">
        <v>12.21</v>
      </c>
    </row>
    <row r="12" spans="1:2">
      <c r="A12" s="4" t="s">
        <v>1036</v>
      </c>
      <c r="B12" s="7" t="n">
        <v>12.21</v>
      </c>
    </row>
    <row r="13" spans="1:2">
      <c r="A13" s="4" t="s">
        <v>1028</v>
      </c>
      <c r="B13" s="6" t="n">
        <v>77400</v>
      </c>
    </row>
    <row r="14" spans="1:2">
      <c r="A14" s="4" t="s">
        <v>1029</v>
      </c>
      <c r="B14" s="4" t="s">
        <v>1037</v>
      </c>
    </row>
    <row r="15" spans="1:2">
      <c r="A15" s="4" t="s">
        <v>1031</v>
      </c>
      <c r="B15" s="7" t="n">
        <v>12.21</v>
      </c>
    </row>
    <row r="16" spans="1:2">
      <c r="A16" s="4" t="s">
        <v>1032</v>
      </c>
      <c r="B16" s="6" t="n">
        <v>77400</v>
      </c>
    </row>
    <row r="17" spans="1:2">
      <c r="A17" s="4" t="s">
        <v>1033</v>
      </c>
      <c r="B17" s="7" t="n">
        <v>12.21</v>
      </c>
    </row>
    <row r="18" spans="1:2">
      <c r="A18" s="4" t="s">
        <v>1038</v>
      </c>
    </row>
    <row r="19" spans="1:2">
      <c r="A19" s="3" t="s">
        <v>1027</v>
      </c>
    </row>
    <row r="20" spans="1:2">
      <c r="A20" s="4" t="s">
        <v>1035</v>
      </c>
      <c r="B20" s="10" t="n">
        <v>38.4</v>
      </c>
    </row>
    <row r="21" spans="1:2">
      <c r="A21" s="4" t="s">
        <v>1036</v>
      </c>
      <c r="B21" s="7" t="n">
        <v>38.4</v>
      </c>
    </row>
    <row r="22" spans="1:2">
      <c r="A22" s="4" t="s">
        <v>1028</v>
      </c>
      <c r="B22" s="6" t="n">
        <v>8085</v>
      </c>
    </row>
    <row r="23" spans="1:2">
      <c r="A23" s="4" t="s">
        <v>1029</v>
      </c>
      <c r="B23" s="4" t="s">
        <v>1039</v>
      </c>
    </row>
    <row r="24" spans="1:2">
      <c r="A24" s="4" t="s">
        <v>1031</v>
      </c>
      <c r="B24" s="7" t="n">
        <v>38.4</v>
      </c>
    </row>
    <row r="25" spans="1:2">
      <c r="A25" s="4" t="s">
        <v>1032</v>
      </c>
      <c r="B25" s="6" t="n">
        <v>8085</v>
      </c>
    </row>
    <row r="26" spans="1:2">
      <c r="A26" s="4" t="s">
        <v>1033</v>
      </c>
      <c r="B26" s="7" t="n">
        <v>38.4</v>
      </c>
    </row>
    <row r="27" spans="1:2">
      <c r="A27" s="4" t="s">
        <v>1040</v>
      </c>
    </row>
    <row r="28" spans="1:2">
      <c r="A28" s="3" t="s">
        <v>1027</v>
      </c>
    </row>
    <row r="29" spans="1:2">
      <c r="A29" s="4" t="s">
        <v>1035</v>
      </c>
      <c r="B29" s="10" t="n">
        <v>47.5</v>
      </c>
    </row>
    <row r="30" spans="1:2">
      <c r="A30" s="4" t="s">
        <v>1036</v>
      </c>
      <c r="B30" s="7" t="n">
        <v>47.5</v>
      </c>
    </row>
    <row r="31" spans="1:2">
      <c r="A31" s="4" t="s">
        <v>1028</v>
      </c>
      <c r="B31" s="6" t="n">
        <v>9800</v>
      </c>
    </row>
    <row r="32" spans="1:2">
      <c r="A32" s="4" t="s">
        <v>1029</v>
      </c>
      <c r="B32" s="4" t="s">
        <v>1041</v>
      </c>
    </row>
    <row r="33" spans="1:2">
      <c r="A33" s="4" t="s">
        <v>1031</v>
      </c>
      <c r="B33" s="7" t="n">
        <v>47.5</v>
      </c>
    </row>
    <row r="34" spans="1:2">
      <c r="A34" s="4" t="s">
        <v>1032</v>
      </c>
      <c r="B34" s="6" t="n">
        <v>9800</v>
      </c>
    </row>
    <row r="35" spans="1:2">
      <c r="A35" s="4" t="s">
        <v>1033</v>
      </c>
      <c r="B35" s="7" t="n">
        <v>47.5</v>
      </c>
    </row>
    <row r="36" spans="1:2">
      <c r="A36" s="4" t="s">
        <v>1042</v>
      </c>
    </row>
    <row r="37" spans="1:2">
      <c r="A37" s="3" t="s">
        <v>1027</v>
      </c>
    </row>
    <row r="38" spans="1:2">
      <c r="A38" s="4" t="s">
        <v>1035</v>
      </c>
      <c r="B38" s="10" t="n">
        <v>65.36</v>
      </c>
    </row>
    <row r="39" spans="1:2">
      <c r="A39" s="4" t="s">
        <v>1036</v>
      </c>
      <c r="B39" s="7" t="n">
        <v>65.36</v>
      </c>
    </row>
    <row r="40" spans="1:2">
      <c r="A40" s="4" t="s">
        <v>1028</v>
      </c>
      <c r="B40" s="6" t="n">
        <v>15647</v>
      </c>
    </row>
    <row r="41" spans="1:2">
      <c r="A41" s="4" t="s">
        <v>1029</v>
      </c>
      <c r="B41" s="4" t="s">
        <v>1043</v>
      </c>
    </row>
    <row r="42" spans="1:2">
      <c r="A42" s="4" t="s">
        <v>1031</v>
      </c>
      <c r="B42" s="7" t="n">
        <v>65.36</v>
      </c>
    </row>
    <row r="43" spans="1:2">
      <c r="A43" s="4" t="s">
        <v>1032</v>
      </c>
      <c r="B43" s="6" t="n">
        <v>15647</v>
      </c>
    </row>
    <row r="44" spans="1:2">
      <c r="A44" s="4" t="s">
        <v>1033</v>
      </c>
      <c r="B44" s="7" t="n">
        <v>65.36</v>
      </c>
    </row>
    <row r="45" spans="1:2">
      <c r="A45" s="4" t="s">
        <v>1044</v>
      </c>
    </row>
    <row r="46" spans="1:2">
      <c r="A46" s="3" t="s">
        <v>1027</v>
      </c>
    </row>
    <row r="47" spans="1:2">
      <c r="A47" s="4" t="s">
        <v>1035</v>
      </c>
      <c r="B47" s="10" t="n">
        <v>65.45</v>
      </c>
    </row>
    <row r="48" spans="1:2">
      <c r="A48" s="4" t="s">
        <v>1036</v>
      </c>
      <c r="B48" s="7" t="n">
        <v>65.45</v>
      </c>
    </row>
    <row r="49" spans="1:2">
      <c r="A49" s="4" t="s">
        <v>1028</v>
      </c>
      <c r="B49" s="6" t="n">
        <v>11960</v>
      </c>
    </row>
    <row r="50" spans="1:2">
      <c r="A50" s="4" t="s">
        <v>1029</v>
      </c>
      <c r="B50" s="4" t="s">
        <v>1045</v>
      </c>
    </row>
    <row r="51" spans="1:2">
      <c r="A51" s="4" t="s">
        <v>1031</v>
      </c>
      <c r="B51" s="7" t="n">
        <v>65.45</v>
      </c>
    </row>
    <row r="52" spans="1:2">
      <c r="A52" s="4" t="s">
        <v>1032</v>
      </c>
      <c r="B52" s="6" t="n">
        <v>11960</v>
      </c>
    </row>
    <row r="53" spans="1:2">
      <c r="A53" s="4" t="s">
        <v>1033</v>
      </c>
      <c r="B53" s="7" t="n">
        <v>64.45</v>
      </c>
    </row>
    <row r="54" spans="1:2">
      <c r="A54" s="4" t="s">
        <v>1046</v>
      </c>
    </row>
    <row r="55" spans="1:2">
      <c r="A55" s="3" t="s">
        <v>1027</v>
      </c>
    </row>
    <row r="56" spans="1:2">
      <c r="A56" s="4" t="s">
        <v>1035</v>
      </c>
      <c r="B56" s="10" t="n">
        <v>73.52</v>
      </c>
    </row>
    <row r="57" spans="1:2">
      <c r="A57" s="4" t="s">
        <v>1036</v>
      </c>
      <c r="B57" s="7" t="n">
        <v>73.52</v>
      </c>
    </row>
    <row r="58" spans="1:2">
      <c r="A58" s="4" t="s">
        <v>1028</v>
      </c>
      <c r="B58" s="6" t="n">
        <v>50000</v>
      </c>
    </row>
    <row r="59" spans="1:2">
      <c r="A59" s="4" t="s">
        <v>1029</v>
      </c>
      <c r="B59" s="4" t="s">
        <v>1047</v>
      </c>
    </row>
    <row r="60" spans="1:2">
      <c r="A60" s="4" t="s">
        <v>1031</v>
      </c>
      <c r="B60" s="7" t="n">
        <v>73.52</v>
      </c>
    </row>
    <row r="61" spans="1:2">
      <c r="A61" s="4" t="s">
        <v>1032</v>
      </c>
      <c r="B61" s="6" t="n">
        <v>50000</v>
      </c>
    </row>
    <row r="62" spans="1:2">
      <c r="A62" s="4" t="s">
        <v>1033</v>
      </c>
      <c r="B62" s="7" t="n">
        <v>73.52</v>
      </c>
    </row>
    <row r="63" spans="1:2">
      <c r="A63" s="4" t="s">
        <v>1048</v>
      </c>
    </row>
    <row r="64" spans="1:2">
      <c r="A64" s="3" t="s">
        <v>1027</v>
      </c>
    </row>
    <row r="65" spans="1:2">
      <c r="A65" s="4" t="s">
        <v>1035</v>
      </c>
      <c r="B65" s="10" t="n">
        <v>85.98999999999999</v>
      </c>
    </row>
    <row r="66" spans="1:2">
      <c r="A66" s="4" t="s">
        <v>1036</v>
      </c>
      <c r="B66" s="7" t="n">
        <v>85.98999999999999</v>
      </c>
    </row>
    <row r="67" spans="1:2">
      <c r="A67" s="4" t="s">
        <v>1028</v>
      </c>
      <c r="B67" s="6" t="n">
        <v>33632</v>
      </c>
    </row>
    <row r="68" spans="1:2">
      <c r="A68" s="4" t="s">
        <v>1029</v>
      </c>
      <c r="B68" s="4" t="s">
        <v>1049</v>
      </c>
    </row>
    <row r="69" spans="1:2">
      <c r="A69" s="4" t="s">
        <v>1031</v>
      </c>
      <c r="B69" s="7" t="n">
        <v>85.98999999999999</v>
      </c>
    </row>
    <row r="70" spans="1:2">
      <c r="A70" s="4" t="s">
        <v>1032</v>
      </c>
      <c r="B70" s="6" t="n">
        <v>24684</v>
      </c>
    </row>
    <row r="71" spans="1:2">
      <c r="A71" s="4" t="s">
        <v>1033</v>
      </c>
      <c r="B71" s="7" t="n">
        <v>85.989999999999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5</v>
      </c>
      <c r="D2" s="2" t="s">
        <v>108</v>
      </c>
    </row>
    <row r="3" spans="1:4">
      <c r="A3" s="3" t="s">
        <v>1051</v>
      </c>
    </row>
    <row r="4" spans="1:4">
      <c r="A4" s="4" t="s">
        <v>1005</v>
      </c>
      <c r="B4" s="6" t="n">
        <v>223114</v>
      </c>
      <c r="C4" s="6" t="n">
        <v>266475</v>
      </c>
      <c r="D4" s="6" t="n">
        <v>299585</v>
      </c>
    </row>
    <row r="5" spans="1:4">
      <c r="A5" s="4" t="s">
        <v>1052</v>
      </c>
      <c r="B5" s="6" t="n">
        <v>109081</v>
      </c>
      <c r="C5" s="6" t="n">
        <v>85066</v>
      </c>
      <c r="D5" s="6" t="n">
        <v>95392</v>
      </c>
    </row>
    <row r="6" spans="1:4">
      <c r="A6" s="4" t="s">
        <v>1053</v>
      </c>
      <c r="B6" s="6" t="n">
        <v>-110724</v>
      </c>
      <c r="C6" s="6" t="n">
        <v>-116656</v>
      </c>
      <c r="D6" s="6" t="n">
        <v>-120323</v>
      </c>
    </row>
    <row r="7" spans="1:4">
      <c r="A7" s="4" t="s">
        <v>1054</v>
      </c>
      <c r="B7" s="6" t="n">
        <v>-8863</v>
      </c>
      <c r="C7" s="6" t="n">
        <v>-11771</v>
      </c>
      <c r="D7" s="6" t="n">
        <v>-8179</v>
      </c>
    </row>
    <row r="8" spans="1:4">
      <c r="A8" s="4" t="s">
        <v>1007</v>
      </c>
      <c r="B8" s="6" t="n">
        <v>212608</v>
      </c>
      <c r="C8" s="6" t="n">
        <v>223114</v>
      </c>
      <c r="D8" s="6" t="n">
        <v>266475</v>
      </c>
    </row>
    <row r="9" spans="1:4">
      <c r="A9" s="3" t="s">
        <v>1055</v>
      </c>
    </row>
    <row r="10" spans="1:4">
      <c r="A10" s="4" t="s">
        <v>1011</v>
      </c>
      <c r="B10" s="7" t="n">
        <v>80.02</v>
      </c>
      <c r="C10" s="7" t="n">
        <v>74.76000000000001</v>
      </c>
      <c r="D10" s="7" t="n">
        <v>70.56999999999999</v>
      </c>
    </row>
    <row r="11" spans="1:4">
      <c r="A11" s="4" t="s">
        <v>1056</v>
      </c>
      <c r="B11" s="10" t="n">
        <v>101.52</v>
      </c>
      <c r="C11" s="10" t="n">
        <v>86.14</v>
      </c>
      <c r="D11" s="10" t="n">
        <v>74.48999999999999</v>
      </c>
    </row>
    <row r="12" spans="1:4">
      <c r="A12" s="4" t="s">
        <v>1057</v>
      </c>
      <c r="B12" s="10" t="n">
        <v>79.58</v>
      </c>
      <c r="C12" s="10" t="n">
        <v>72.38</v>
      </c>
      <c r="D12" s="10" t="n">
        <v>63.95</v>
      </c>
    </row>
    <row r="13" spans="1:4">
      <c r="A13" s="4" t="s">
        <v>1058</v>
      </c>
      <c r="B13" s="10" t="n">
        <v>90.11</v>
      </c>
      <c r="C13" s="10" t="n">
        <v>80.95999999999999</v>
      </c>
      <c r="D13" s="10" t="n">
        <v>77.25</v>
      </c>
    </row>
    <row r="14" spans="1:4">
      <c r="A14" s="4" t="s">
        <v>1013</v>
      </c>
      <c r="B14" s="7" t="n">
        <v>90.84999999999999</v>
      </c>
      <c r="C14" s="7" t="n">
        <v>80.02</v>
      </c>
      <c r="D14" s="7" t="n">
        <v>74.76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5</v>
      </c>
      <c r="D2" s="2" t="s">
        <v>108</v>
      </c>
    </row>
    <row r="3" spans="1:4">
      <c r="A3" s="3" t="s">
        <v>1060</v>
      </c>
    </row>
    <row r="4" spans="1:4">
      <c r="A4" s="4" t="s">
        <v>1005</v>
      </c>
      <c r="B4" s="6" t="n">
        <v>58806</v>
      </c>
      <c r="C4" s="6" t="n">
        <v>30071</v>
      </c>
      <c r="D4" s="6" t="n">
        <v>0</v>
      </c>
    </row>
    <row r="5" spans="1:4">
      <c r="A5" s="4" t="s">
        <v>1052</v>
      </c>
      <c r="B5" s="6" t="n">
        <v>49334</v>
      </c>
      <c r="C5" s="6" t="n">
        <v>28735</v>
      </c>
      <c r="D5" s="6" t="n">
        <v>30071</v>
      </c>
    </row>
    <row r="6" spans="1:4">
      <c r="A6" s="4" t="s">
        <v>1007</v>
      </c>
      <c r="B6" s="6" t="n">
        <v>108140</v>
      </c>
      <c r="C6" s="6" t="n">
        <v>58806</v>
      </c>
      <c r="D6" s="6" t="n">
        <v>30071</v>
      </c>
    </row>
    <row r="7" spans="1:4">
      <c r="A7" s="3" t="s">
        <v>1055</v>
      </c>
    </row>
    <row r="8" spans="1:4">
      <c r="A8" s="4" t="s">
        <v>1011</v>
      </c>
      <c r="B8" s="7" t="n">
        <v>89.87</v>
      </c>
      <c r="C8" s="7" t="n">
        <v>83.84</v>
      </c>
      <c r="D8" s="5" t="n">
        <v>0</v>
      </c>
    </row>
    <row r="9" spans="1:4">
      <c r="A9" s="4" t="s">
        <v>1056</v>
      </c>
      <c r="B9" s="10" t="n">
        <v>103.18</v>
      </c>
      <c r="C9" s="10" t="n">
        <v>96.19</v>
      </c>
      <c r="D9" s="10" t="n">
        <v>83.84</v>
      </c>
    </row>
    <row r="10" spans="1:4">
      <c r="A10" s="4" t="s">
        <v>1013</v>
      </c>
      <c r="B10" s="7" t="n">
        <v>95.94</v>
      </c>
      <c r="C10" s="7" t="n">
        <v>89.87</v>
      </c>
      <c r="D10" s="7" t="n">
        <v>83.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061</v>
      </c>
      <c r="B1" s="2" t="s">
        <v>1</v>
      </c>
    </row>
    <row r="2" spans="1:4">
      <c r="B2" s="2" t="s">
        <v>2</v>
      </c>
      <c r="C2" s="2" t="s">
        <v>65</v>
      </c>
      <c r="D2" s="2" t="s">
        <v>108</v>
      </c>
    </row>
    <row r="3" spans="1:4">
      <c r="A3" s="3" t="s">
        <v>984</v>
      </c>
    </row>
    <row r="4" spans="1:4">
      <c r="A4" s="4" t="s">
        <v>1062</v>
      </c>
      <c r="B4" s="5" t="n">
        <v>6211</v>
      </c>
      <c r="C4" s="5" t="n">
        <v>5321</v>
      </c>
      <c r="D4" s="5" t="n">
        <v>2630</v>
      </c>
    </row>
    <row r="5" spans="1:4">
      <c r="A5" s="4" t="s">
        <v>1063</v>
      </c>
      <c r="B5" s="4" t="s">
        <v>685</v>
      </c>
      <c r="C5" s="4" t="s">
        <v>1064</v>
      </c>
      <c r="D5" s="4" t="s">
        <v>1065</v>
      </c>
    </row>
    <row r="6" spans="1:4">
      <c r="A6" s="4" t="s">
        <v>1066</v>
      </c>
      <c r="B6" s="4" t="s">
        <v>1067</v>
      </c>
      <c r="C6" s="4" t="s">
        <v>1068</v>
      </c>
      <c r="D6" s="4" t="s">
        <v>1069</v>
      </c>
    </row>
    <row r="7" spans="1:4">
      <c r="A7" s="4" t="s">
        <v>1070</v>
      </c>
      <c r="B7" s="4" t="s">
        <v>1071</v>
      </c>
      <c r="C7" s="4" t="s">
        <v>1072</v>
      </c>
      <c r="D7" s="4" t="s">
        <v>1071</v>
      </c>
    </row>
    <row r="8" spans="1:4">
      <c r="A8" s="4" t="s">
        <v>1002</v>
      </c>
      <c r="B8" s="4" t="s">
        <v>478</v>
      </c>
      <c r="C8" s="4" t="s">
        <v>478</v>
      </c>
      <c r="D8" s="4" t="s">
        <v>478</v>
      </c>
    </row>
    <row r="9" spans="1:4">
      <c r="A9" s="4" t="s">
        <v>993</v>
      </c>
      <c r="B9" s="5" t="n">
        <v>4315</v>
      </c>
      <c r="C9" s="5" t="n">
        <v>2739</v>
      </c>
      <c r="D9" s="5" t="n">
        <v>1681</v>
      </c>
    </row>
    <row r="10" spans="1:4">
      <c r="A10" s="4" t="s">
        <v>1073</v>
      </c>
      <c r="B10" s="4" t="s">
        <v>449</v>
      </c>
      <c r="C10" s="4" t="s">
        <v>449</v>
      </c>
      <c r="D10" s="4" t="s">
        <v>4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5</v>
      </c>
      <c r="D2" s="2" t="s">
        <v>108</v>
      </c>
    </row>
    <row r="3" spans="1:4">
      <c r="A3" s="3" t="s">
        <v>283</v>
      </c>
    </row>
    <row r="4" spans="1:4">
      <c r="A4" s="4" t="s">
        <v>1075</v>
      </c>
      <c r="B4" s="4" t="s">
        <v>1076</v>
      </c>
    </row>
    <row r="5" spans="1:4">
      <c r="A5" s="4" t="s">
        <v>1077</v>
      </c>
      <c r="B5" s="5" t="n">
        <v>3355</v>
      </c>
      <c r="C5" s="5" t="n">
        <v>2833</v>
      </c>
      <c r="D5" s="5" t="n">
        <v>2212</v>
      </c>
    </row>
    <row r="6" spans="1:4">
      <c r="A6" s="4" t="s">
        <v>1078</v>
      </c>
      <c r="B6" s="4" t="s">
        <v>657</v>
      </c>
    </row>
    <row r="7" spans="1:4">
      <c r="A7" s="4" t="s">
        <v>1079</v>
      </c>
      <c r="B7" s="4" t="s">
        <v>879</v>
      </c>
    </row>
    <row r="8" spans="1:4">
      <c r="A8" s="4" t="s">
        <v>1080</v>
      </c>
      <c r="B8" s="4" t="s">
        <v>614</v>
      </c>
    </row>
    <row r="9" spans="1:4">
      <c r="A9" s="4" t="s">
        <v>1081</v>
      </c>
      <c r="B9" s="4" t="s">
        <v>7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4"/>
  </cols>
  <sheetData>
    <row r="1" spans="1:2">
      <c r="A1" s="1" t="s">
        <v>1082</v>
      </c>
      <c r="B1" s="2" t="s">
        <v>1083</v>
      </c>
    </row>
    <row r="2" spans="1:2">
      <c r="A2" s="4" t="s">
        <v>1084</v>
      </c>
    </row>
    <row r="3" spans="1:2">
      <c r="A3" s="3" t="s">
        <v>1085</v>
      </c>
    </row>
    <row r="4" spans="1:2">
      <c r="A4" s="4" t="s">
        <v>1086</v>
      </c>
      <c r="B4"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7</v>
      </c>
      <c r="B1" s="2" t="s">
        <v>1</v>
      </c>
    </row>
    <row r="2" spans="1:4">
      <c r="B2" s="2" t="s">
        <v>2</v>
      </c>
      <c r="C2" s="2" t="s">
        <v>65</v>
      </c>
      <c r="D2" s="2" t="s">
        <v>108</v>
      </c>
    </row>
    <row r="3" spans="1:4">
      <c r="A3" s="3" t="s">
        <v>1088</v>
      </c>
    </row>
    <row r="4" spans="1:4">
      <c r="A4" s="4" t="s">
        <v>1089</v>
      </c>
      <c r="B4" s="5" t="n">
        <v>10164</v>
      </c>
      <c r="C4" s="5" t="n">
        <v>9136</v>
      </c>
      <c r="D4" s="5" t="n">
        <v>5677</v>
      </c>
    </row>
    <row r="5" spans="1:4">
      <c r="A5" s="4" t="s">
        <v>1090</v>
      </c>
      <c r="B5" s="6" t="n">
        <v>-3633</v>
      </c>
      <c r="C5" s="6" t="n">
        <v>-5841</v>
      </c>
      <c r="D5" s="6" t="n">
        <v>-5573</v>
      </c>
    </row>
    <row r="6" spans="1:4">
      <c r="A6" s="4" t="s">
        <v>1091</v>
      </c>
      <c r="B6" s="6" t="n">
        <v>1787</v>
      </c>
      <c r="C6" s="6" t="n">
        <v>3730</v>
      </c>
      <c r="D6" s="6" t="n">
        <v>1700</v>
      </c>
    </row>
    <row r="7" spans="1:4">
      <c r="A7" s="4" t="s">
        <v>1092</v>
      </c>
      <c r="B7" s="6" t="n">
        <v>8318</v>
      </c>
      <c r="C7" s="6" t="n">
        <v>7025</v>
      </c>
      <c r="D7" s="6" t="n">
        <v>1804</v>
      </c>
    </row>
    <row r="8" spans="1:4">
      <c r="A8" s="3" t="s">
        <v>1093</v>
      </c>
    </row>
    <row r="9" spans="1:4">
      <c r="A9" s="4" t="s">
        <v>1094</v>
      </c>
      <c r="B9" s="6" t="n">
        <v>2936</v>
      </c>
      <c r="C9" s="6" t="n">
        <v>2426</v>
      </c>
      <c r="D9" s="6" t="n">
        <v>1662</v>
      </c>
    </row>
    <row r="10" spans="1:4">
      <c r="A10" s="4" t="s">
        <v>1095</v>
      </c>
      <c r="B10" s="6" t="n">
        <v>-30</v>
      </c>
      <c r="C10" s="6" t="n">
        <v>-175</v>
      </c>
      <c r="D10" s="6" t="n">
        <v>-383</v>
      </c>
    </row>
    <row r="11" spans="1:4">
      <c r="A11" s="4" t="s">
        <v>1096</v>
      </c>
      <c r="B11" s="6" t="n">
        <v>84</v>
      </c>
      <c r="C11" s="6" t="n">
        <v>-32</v>
      </c>
      <c r="D11" s="6" t="n">
        <v>542</v>
      </c>
    </row>
    <row r="12" spans="1:4">
      <c r="A12" s="4" t="s">
        <v>1097</v>
      </c>
      <c r="B12" s="6" t="n">
        <v>2990</v>
      </c>
      <c r="C12" s="6" t="n">
        <v>2219</v>
      </c>
      <c r="D12" s="6" t="n">
        <v>1821</v>
      </c>
    </row>
    <row r="13" spans="1:4">
      <c r="A13" s="4" t="s">
        <v>1098</v>
      </c>
      <c r="B13" s="6" t="n">
        <v>13100</v>
      </c>
      <c r="C13" s="6" t="n">
        <v>11562</v>
      </c>
      <c r="D13" s="6" t="n">
        <v>7339</v>
      </c>
    </row>
    <row r="14" spans="1:4">
      <c r="A14" s="4" t="s">
        <v>1099</v>
      </c>
      <c r="B14" s="6" t="n">
        <v>-3663</v>
      </c>
      <c r="C14" s="6" t="n">
        <v>-6016</v>
      </c>
      <c r="D14" s="6" t="n">
        <v>-5956</v>
      </c>
    </row>
    <row r="15" spans="1:4">
      <c r="A15" s="4" t="s">
        <v>1100</v>
      </c>
      <c r="B15" s="6" t="n">
        <v>1871</v>
      </c>
      <c r="C15" s="6" t="n">
        <v>3698</v>
      </c>
      <c r="D15" s="6" t="n">
        <v>2242</v>
      </c>
    </row>
    <row r="16" spans="1:4">
      <c r="A16" s="4" t="s">
        <v>1101</v>
      </c>
      <c r="B16" s="5" t="n">
        <v>11308</v>
      </c>
      <c r="C16" s="5" t="n">
        <v>9244</v>
      </c>
      <c r="D16" s="5" t="n">
        <v>36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5</v>
      </c>
      <c r="D2" s="2" t="s">
        <v>108</v>
      </c>
    </row>
    <row r="3" spans="1:4">
      <c r="A3" s="3" t="s">
        <v>1103</v>
      </c>
    </row>
    <row r="4" spans="1:4">
      <c r="A4" s="4" t="s">
        <v>1104</v>
      </c>
      <c r="B4" s="5" t="n">
        <v>97110</v>
      </c>
      <c r="C4" s="5" t="n">
        <v>95828</v>
      </c>
      <c r="D4" s="5" t="n">
        <v>186274</v>
      </c>
    </row>
    <row r="5" spans="1:4">
      <c r="A5" s="4" t="s">
        <v>1105</v>
      </c>
      <c r="B5" s="6" t="n">
        <v>-82717</v>
      </c>
      <c r="C5" s="6" t="n">
        <v>-83022</v>
      </c>
      <c r="D5" s="6" t="n">
        <v>-170811</v>
      </c>
    </row>
    <row r="6" spans="1:4">
      <c r="A6" s="4" t="s">
        <v>1106</v>
      </c>
      <c r="B6" s="6" t="n">
        <v>2837</v>
      </c>
      <c r="C6" s="6" t="n">
        <v>2385</v>
      </c>
      <c r="D6" s="6" t="n">
        <v>2306</v>
      </c>
    </row>
    <row r="7" spans="1:4">
      <c r="A7" s="4" t="s">
        <v>1107</v>
      </c>
      <c r="B7" s="6" t="n">
        <v>-207</v>
      </c>
      <c r="C7" s="6" t="n">
        <v>-1052</v>
      </c>
      <c r="D7" s="6" t="n">
        <v>159</v>
      </c>
    </row>
    <row r="8" spans="1:4">
      <c r="A8" s="4" t="s">
        <v>1108</v>
      </c>
      <c r="B8" s="6" t="n">
        <v>-3663</v>
      </c>
      <c r="C8" s="6" t="n">
        <v>-6016</v>
      </c>
      <c r="D8" s="6" t="n">
        <v>-5956</v>
      </c>
    </row>
    <row r="9" spans="1:4">
      <c r="A9" s="4" t="s">
        <v>1109</v>
      </c>
      <c r="B9" s="6" t="n">
        <v>0</v>
      </c>
      <c r="C9" s="6" t="n">
        <v>0</v>
      </c>
      <c r="D9" s="6" t="n">
        <v>-8460</v>
      </c>
    </row>
    <row r="10" spans="1:4">
      <c r="A10" s="4" t="s">
        <v>1110</v>
      </c>
      <c r="B10" s="6" t="n">
        <v>-2052</v>
      </c>
      <c r="C10" s="6" t="n">
        <v>1121</v>
      </c>
      <c r="D10" s="6" t="n">
        <v>113</v>
      </c>
    </row>
    <row r="11" spans="1:4">
      <c r="A11" s="4" t="s">
        <v>1101</v>
      </c>
      <c r="B11" s="5" t="n">
        <v>11308</v>
      </c>
      <c r="C11" s="5" t="n">
        <v>9244</v>
      </c>
      <c r="D11" s="5" t="n">
        <v>3625</v>
      </c>
    </row>
    <row r="12" spans="1:4">
      <c r="A12" s="3" t="s">
        <v>1111</v>
      </c>
    </row>
    <row r="13" spans="1:4">
      <c r="A13" s="4" t="s">
        <v>1104</v>
      </c>
      <c r="B13" s="4" t="s">
        <v>1112</v>
      </c>
      <c r="C13" s="4" t="s">
        <v>1112</v>
      </c>
      <c r="D13" s="4" t="s">
        <v>634</v>
      </c>
    </row>
    <row r="14" spans="1:4">
      <c r="A14" s="4" t="s">
        <v>1105</v>
      </c>
      <c r="B14" s="4" t="s">
        <v>1113</v>
      </c>
      <c r="C14" s="4" t="s">
        <v>1114</v>
      </c>
      <c r="D14" s="4" t="s">
        <v>1115</v>
      </c>
    </row>
    <row r="15" spans="1:4">
      <c r="A15" s="4" t="s">
        <v>1106</v>
      </c>
      <c r="B15" s="4" t="s">
        <v>1116</v>
      </c>
      <c r="C15" s="4" t="s">
        <v>719</v>
      </c>
      <c r="D15" s="4" t="s">
        <v>1117</v>
      </c>
    </row>
    <row r="16" spans="1:4">
      <c r="A16" s="4" t="s">
        <v>1107</v>
      </c>
      <c r="B16" s="4" t="s">
        <v>478</v>
      </c>
      <c r="C16" s="4" t="s">
        <v>1118</v>
      </c>
      <c r="D16" s="4" t="s">
        <v>478</v>
      </c>
    </row>
    <row r="17" spans="1:4">
      <c r="A17" s="4" t="s">
        <v>1108</v>
      </c>
      <c r="B17" s="4" t="s">
        <v>1119</v>
      </c>
      <c r="C17" s="4" t="s">
        <v>1120</v>
      </c>
      <c r="D17" s="4" t="s">
        <v>1121</v>
      </c>
    </row>
    <row r="18" spans="1:4">
      <c r="A18" s="4" t="s">
        <v>1109</v>
      </c>
      <c r="B18" s="4" t="s">
        <v>478</v>
      </c>
      <c r="C18" s="4" t="s">
        <v>478</v>
      </c>
      <c r="D18" s="4" t="s">
        <v>1122</v>
      </c>
    </row>
    <row r="19" spans="1:4">
      <c r="A19" s="4" t="s">
        <v>1110</v>
      </c>
      <c r="B19" s="4" t="s">
        <v>1123</v>
      </c>
      <c r="C19" s="4" t="s">
        <v>1124</v>
      </c>
      <c r="D19" s="4" t="s">
        <v>478</v>
      </c>
    </row>
    <row r="20" spans="1:4">
      <c r="A20" s="4" t="s">
        <v>1101</v>
      </c>
      <c r="B20" s="4" t="s">
        <v>1125</v>
      </c>
      <c r="C20" s="4" t="s">
        <v>792</v>
      </c>
      <c r="D20" s="4" t="s">
        <v>11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65</v>
      </c>
    </row>
    <row r="2" spans="1:3">
      <c r="A2" s="3" t="s">
        <v>1127</v>
      </c>
    </row>
    <row r="3" spans="1:3">
      <c r="A3" s="4" t="s">
        <v>1128</v>
      </c>
      <c r="B3" s="5" t="n">
        <v>-23805</v>
      </c>
      <c r="C3" s="5" t="n">
        <v>-20907</v>
      </c>
    </row>
    <row r="4" spans="1:3">
      <c r="A4" s="4" t="s">
        <v>918</v>
      </c>
      <c r="B4" s="6" t="n">
        <v>-2475</v>
      </c>
      <c r="C4" s="6" t="n">
        <v>0</v>
      </c>
    </row>
    <row r="5" spans="1:3">
      <c r="A5" s="4" t="s">
        <v>151</v>
      </c>
      <c r="B5" s="6" t="n">
        <v>-84</v>
      </c>
      <c r="C5" s="6" t="n">
        <v>-96</v>
      </c>
    </row>
    <row r="6" spans="1:3">
      <c r="A6" s="4" t="s">
        <v>1129</v>
      </c>
      <c r="B6" s="6" t="n">
        <v>-3405</v>
      </c>
      <c r="C6" s="6" t="n">
        <v>-3076</v>
      </c>
    </row>
    <row r="7" spans="1:3">
      <c r="A7" s="4" t="s">
        <v>1130</v>
      </c>
      <c r="B7" s="6" t="n">
        <v>-29769</v>
      </c>
      <c r="C7" s="6" t="n">
        <v>-24079</v>
      </c>
    </row>
    <row r="8" spans="1:3">
      <c r="A8" s="3" t="s">
        <v>1131</v>
      </c>
    </row>
    <row r="9" spans="1:3">
      <c r="A9" s="4" t="s">
        <v>1132</v>
      </c>
      <c r="B9" s="6" t="n">
        <v>312</v>
      </c>
      <c r="C9" s="6" t="n">
        <v>324</v>
      </c>
    </row>
    <row r="10" spans="1:3">
      <c r="A10" s="4" t="s">
        <v>1133</v>
      </c>
      <c r="B10" s="6" t="n">
        <v>2006</v>
      </c>
      <c r="C10" s="6" t="n">
        <v>1772</v>
      </c>
    </row>
    <row r="11" spans="1:3">
      <c r="A11" s="4" t="s">
        <v>1134</v>
      </c>
      <c r="B11" s="6" t="n">
        <v>2118</v>
      </c>
      <c r="C11" s="6" t="n">
        <v>1604</v>
      </c>
    </row>
    <row r="12" spans="1:3">
      <c r="A12" s="4" t="s">
        <v>79</v>
      </c>
      <c r="B12" s="6" t="n">
        <v>2478</v>
      </c>
      <c r="C12" s="6" t="n">
        <v>0</v>
      </c>
    </row>
    <row r="13" spans="1:3">
      <c r="A13" s="4" t="s">
        <v>1135</v>
      </c>
      <c r="B13" s="6" t="n">
        <v>219</v>
      </c>
      <c r="C13" s="6" t="n">
        <v>219</v>
      </c>
    </row>
    <row r="14" spans="1:3">
      <c r="A14" s="4" t="s">
        <v>151</v>
      </c>
      <c r="B14" s="6" t="n">
        <v>50</v>
      </c>
      <c r="C14" s="6" t="n">
        <v>53</v>
      </c>
    </row>
    <row r="15" spans="1:3">
      <c r="A15" s="4" t="s">
        <v>1129</v>
      </c>
      <c r="B15" s="6" t="n">
        <v>7250</v>
      </c>
      <c r="C15" s="6" t="n">
        <v>7196</v>
      </c>
    </row>
    <row r="16" spans="1:3">
      <c r="A16" s="4" t="s">
        <v>1136</v>
      </c>
      <c r="B16" s="6" t="n">
        <v>14433</v>
      </c>
      <c r="C16" s="6" t="n">
        <v>11168</v>
      </c>
    </row>
    <row r="17" spans="1:3">
      <c r="A17" s="4" t="s">
        <v>1137</v>
      </c>
      <c r="B17" s="6" t="n">
        <v>-3665</v>
      </c>
      <c r="C17" s="6" t="n">
        <v>-3872</v>
      </c>
    </row>
    <row r="18" spans="1:3">
      <c r="A18" s="4" t="s">
        <v>1138</v>
      </c>
      <c r="B18" s="5" t="n">
        <v>-19001</v>
      </c>
      <c r="C18" s="5" t="n">
        <v>-167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39</v>
      </c>
      <c r="B1" s="2" t="s">
        <v>1</v>
      </c>
    </row>
    <row r="2" spans="1:2">
      <c r="B2" s="2" t="s">
        <v>1140</v>
      </c>
    </row>
    <row r="3" spans="1:2">
      <c r="A3" s="3" t="s">
        <v>289</v>
      </c>
    </row>
    <row r="4" spans="1:2">
      <c r="A4" s="4" t="s">
        <v>1141</v>
      </c>
      <c r="B4" s="6"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503</v>
      </c>
      <c r="J1" s="2" t="s">
        <v>1</v>
      </c>
    </row>
    <row r="2" spans="1:12">
      <c r="B2" s="2" t="s">
        <v>2</v>
      </c>
      <c r="C2" s="2" t="s">
        <v>504</v>
      </c>
      <c r="D2" s="2" t="s">
        <v>505</v>
      </c>
      <c r="E2" s="2" t="s">
        <v>506</v>
      </c>
      <c r="F2" s="2" t="s">
        <v>65</v>
      </c>
      <c r="G2" s="2" t="s">
        <v>507</v>
      </c>
      <c r="H2" s="2" t="s">
        <v>508</v>
      </c>
      <c r="I2" s="2" t="s">
        <v>509</v>
      </c>
      <c r="J2" s="2" t="s">
        <v>2</v>
      </c>
      <c r="K2" s="2" t="s">
        <v>65</v>
      </c>
      <c r="L2" s="2" t="s">
        <v>108</v>
      </c>
    </row>
    <row r="3" spans="1:12">
      <c r="A3" s="3" t="s">
        <v>1143</v>
      </c>
    </row>
    <row r="4" spans="1:12">
      <c r="A4" s="4" t="s">
        <v>1144</v>
      </c>
      <c r="B4" s="5" t="n">
        <v>335801</v>
      </c>
      <c r="C4" s="5" t="n">
        <v>337505</v>
      </c>
      <c r="D4" s="5" t="n">
        <v>323602</v>
      </c>
      <c r="E4" s="5" t="n">
        <v>311546</v>
      </c>
      <c r="F4" s="5" t="n">
        <v>307353</v>
      </c>
      <c r="G4" s="5" t="n">
        <v>306953</v>
      </c>
      <c r="H4" s="5" t="n">
        <v>296813</v>
      </c>
      <c r="I4" s="5" t="n">
        <v>285485</v>
      </c>
      <c r="J4" s="5" t="n">
        <v>1308454</v>
      </c>
      <c r="K4" s="5" t="n">
        <v>1196604</v>
      </c>
      <c r="L4" s="5" t="n">
        <v>1105009</v>
      </c>
    </row>
    <row r="5" spans="1:12">
      <c r="A5" s="4" t="s">
        <v>1145</v>
      </c>
      <c r="B5" s="6" t="n">
        <v>171156</v>
      </c>
      <c r="C5" s="6" t="n">
        <v>174867</v>
      </c>
      <c r="D5" s="6" t="n">
        <v>165609</v>
      </c>
      <c r="E5" s="6" t="n">
        <v>163069</v>
      </c>
      <c r="F5" s="6" t="n">
        <v>150676</v>
      </c>
      <c r="G5" s="6" t="n">
        <v>153362</v>
      </c>
      <c r="H5" s="6" t="n">
        <v>152097</v>
      </c>
      <c r="I5" s="6" t="n">
        <v>151573</v>
      </c>
      <c r="J5" s="6" t="n">
        <v>674701</v>
      </c>
      <c r="K5" s="6" t="n">
        <v>607708</v>
      </c>
      <c r="L5" s="6" t="n">
        <v>563404</v>
      </c>
    </row>
    <row r="6" spans="1:12">
      <c r="A6" s="4" t="s">
        <v>1146</v>
      </c>
      <c r="B6" s="6" t="n">
        <v>164645</v>
      </c>
      <c r="C6" s="6" t="n">
        <v>162638</v>
      </c>
      <c r="D6" s="6" t="n">
        <v>157993</v>
      </c>
      <c r="E6" s="6" t="n">
        <v>148477</v>
      </c>
      <c r="F6" s="6" t="n">
        <v>156677</v>
      </c>
      <c r="G6" s="6" t="n">
        <v>153591</v>
      </c>
      <c r="H6" s="6" t="n">
        <v>144716</v>
      </c>
      <c r="I6" s="6" t="n">
        <v>133912</v>
      </c>
      <c r="J6" s="6" t="n">
        <v>634958</v>
      </c>
      <c r="K6" s="6" t="n">
        <v>619703</v>
      </c>
      <c r="L6" s="6" t="n">
        <v>654394</v>
      </c>
    </row>
    <row r="7" spans="1:12">
      <c r="A7" s="4" t="s">
        <v>1147</v>
      </c>
      <c r="J7" s="6" t="n">
        <v>49890</v>
      </c>
      <c r="K7" s="6" t="n">
        <v>41757</v>
      </c>
      <c r="L7" s="6" t="n">
        <v>39379</v>
      </c>
    </row>
    <row r="8" spans="1:12">
      <c r="A8" s="4" t="s">
        <v>1148</v>
      </c>
      <c r="J8" s="6" t="n">
        <v>-89418</v>
      </c>
      <c r="K8" s="6" t="n">
        <v>-81256</v>
      </c>
      <c r="L8" s="6" t="n">
        <v>-78961</v>
      </c>
    </row>
    <row r="9" spans="1:12">
      <c r="A9" s="4" t="s">
        <v>1149</v>
      </c>
      <c r="J9" s="6" t="n">
        <v>-219857</v>
      </c>
      <c r="K9" s="6" t="n">
        <v>-209050</v>
      </c>
      <c r="L9" s="6" t="n">
        <v>-193296</v>
      </c>
    </row>
    <row r="10" spans="1:12">
      <c r="A10" s="4" t="s">
        <v>119</v>
      </c>
      <c r="J10" s="6" t="n">
        <v>1205</v>
      </c>
      <c r="K10" s="6" t="n">
        <v>30807</v>
      </c>
      <c r="L10" s="6" t="n">
        <v>112789</v>
      </c>
    </row>
    <row r="11" spans="1:12">
      <c r="A11" s="4" t="s">
        <v>121</v>
      </c>
      <c r="J11" s="6" t="n">
        <v>-186526</v>
      </c>
      <c r="K11" s="6" t="n">
        <v>-178436</v>
      </c>
      <c r="L11" s="6" t="n">
        <v>-153511</v>
      </c>
    </row>
    <row r="12" spans="1:12">
      <c r="A12" s="4" t="s">
        <v>122</v>
      </c>
      <c r="J12" s="6" t="n">
        <v>-4742</v>
      </c>
      <c r="K12" s="6" t="n">
        <v>-4687</v>
      </c>
      <c r="L12" s="6" t="n">
        <v>-5103</v>
      </c>
    </row>
    <row r="13" spans="1:12">
      <c r="A13" s="4" t="s">
        <v>123</v>
      </c>
      <c r="J13" s="6" t="n">
        <v>7467</v>
      </c>
      <c r="K13" s="6" t="n">
        <v>5292</v>
      </c>
      <c r="L13" s="6" t="n">
        <v>6736</v>
      </c>
    </row>
    <row r="14" spans="1:12">
      <c r="A14" s="4" t="s">
        <v>1150</v>
      </c>
      <c r="J14" s="6" t="n">
        <v>11274</v>
      </c>
      <c r="K14" s="6" t="n">
        <v>14452</v>
      </c>
      <c r="L14" s="6" t="n">
        <v>15331</v>
      </c>
    </row>
    <row r="15" spans="1:12">
      <c r="A15" s="4" t="s">
        <v>126</v>
      </c>
      <c r="J15" s="6" t="n">
        <v>-11308</v>
      </c>
      <c r="K15" s="6" t="n">
        <v>-9244</v>
      </c>
      <c r="L15" s="6" t="n">
        <v>-3625</v>
      </c>
    </row>
    <row r="16" spans="1:12">
      <c r="A16" s="4" t="s">
        <v>127</v>
      </c>
      <c r="B16" s="5" t="n">
        <v>120279</v>
      </c>
      <c r="C16" s="5" t="n">
        <v>115995</v>
      </c>
      <c r="D16" s="5" t="n">
        <v>112689</v>
      </c>
      <c r="E16" s="5" t="n">
        <v>102160</v>
      </c>
      <c r="F16" s="5" t="n">
        <v>109250</v>
      </c>
      <c r="G16" s="5" t="n">
        <v>139687</v>
      </c>
      <c r="H16" s="5" t="n">
        <v>102713</v>
      </c>
      <c r="I16" s="5" t="n">
        <v>95430</v>
      </c>
      <c r="J16" s="6" t="n">
        <v>451123</v>
      </c>
      <c r="K16" s="6" t="n">
        <v>447080</v>
      </c>
      <c r="L16" s="6" t="n">
        <v>514222</v>
      </c>
    </row>
    <row r="17" spans="1:12">
      <c r="A17" s="4" t="s">
        <v>1151</v>
      </c>
    </row>
    <row r="18" spans="1:12">
      <c r="A18" s="3" t="s">
        <v>1143</v>
      </c>
    </row>
    <row r="19" spans="1:12">
      <c r="A19" s="4" t="s">
        <v>1144</v>
      </c>
      <c r="J19" s="6" t="n">
        <v>1258564</v>
      </c>
      <c r="K19" s="6" t="n">
        <v>1154847</v>
      </c>
      <c r="L19" s="6" t="n">
        <v>1065630</v>
      </c>
    </row>
    <row r="20" spans="1:12">
      <c r="A20" s="4" t="s">
        <v>1145</v>
      </c>
      <c r="J20" s="6" t="n">
        <v>365426</v>
      </c>
      <c r="K20" s="6" t="n">
        <v>317402</v>
      </c>
      <c r="L20" s="6" t="n">
        <v>291147</v>
      </c>
    </row>
    <row r="21" spans="1:12">
      <c r="A21" s="4" t="s">
        <v>1146</v>
      </c>
      <c r="J21" s="6" t="n">
        <v>893138</v>
      </c>
      <c r="K21" s="6" t="n">
        <v>837445</v>
      </c>
      <c r="L21" s="6" t="n">
        <v>774483</v>
      </c>
    </row>
    <row r="22" spans="1:12">
      <c r="A22" s="4" t="s">
        <v>1152</v>
      </c>
    </row>
    <row r="23" spans="1:12">
      <c r="A23" s="3" t="s">
        <v>1143</v>
      </c>
    </row>
    <row r="24" spans="1:12">
      <c r="A24" s="4" t="s">
        <v>1144</v>
      </c>
      <c r="J24" s="6" t="n">
        <v>1130177</v>
      </c>
      <c r="K24" s="6" t="n">
        <v>1039340</v>
      </c>
      <c r="L24" s="6" t="n">
        <v>967229</v>
      </c>
    </row>
    <row r="25" spans="1:12">
      <c r="A25" s="4" t="s">
        <v>1145</v>
      </c>
      <c r="J25" s="6" t="n">
        <v>336050</v>
      </c>
      <c r="K25" s="6" t="n">
        <v>291695</v>
      </c>
      <c r="L25" s="6" t="n">
        <v>271974</v>
      </c>
    </row>
    <row r="26" spans="1:12">
      <c r="A26" s="4" t="s">
        <v>1146</v>
      </c>
      <c r="J26" s="6" t="n">
        <v>794127</v>
      </c>
      <c r="K26" s="6" t="n">
        <v>747645</v>
      </c>
      <c r="L26" s="6" t="n">
        <v>695255</v>
      </c>
    </row>
    <row r="27" spans="1:12">
      <c r="A27" s="4" t="s">
        <v>1153</v>
      </c>
    </row>
    <row r="28" spans="1:12">
      <c r="A28" s="3" t="s">
        <v>1143</v>
      </c>
    </row>
    <row r="29" spans="1:12">
      <c r="A29" s="4" t="s">
        <v>1144</v>
      </c>
      <c r="J29" s="6" t="n">
        <v>128387</v>
      </c>
      <c r="K29" s="6" t="n">
        <v>115507</v>
      </c>
      <c r="L29" s="6" t="n">
        <v>98401</v>
      </c>
    </row>
    <row r="30" spans="1:12">
      <c r="A30" s="4" t="s">
        <v>1145</v>
      </c>
      <c r="J30" s="6" t="n">
        <v>29376</v>
      </c>
      <c r="K30" s="6" t="n">
        <v>25707</v>
      </c>
      <c r="L30" s="6" t="n">
        <v>19173</v>
      </c>
    </row>
    <row r="31" spans="1:12">
      <c r="A31" s="4" t="s">
        <v>1146</v>
      </c>
      <c r="J31" s="5" t="n">
        <v>99011</v>
      </c>
      <c r="K31" s="5" t="n">
        <v>89800</v>
      </c>
      <c r="L31" s="5" t="n">
        <v>7922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6"/>
  </cols>
  <sheetData>
    <row r="1" spans="1:2">
      <c r="A1" s="1" t="s">
        <v>1154</v>
      </c>
      <c r="B1" s="2" t="s">
        <v>660</v>
      </c>
    </row>
    <row r="2" spans="1:2">
      <c r="A2" s="4" t="s">
        <v>1155</v>
      </c>
    </row>
    <row r="3" spans="1:2">
      <c r="A3" s="3" t="s">
        <v>1156</v>
      </c>
    </row>
    <row r="4" spans="1:2">
      <c r="A4" s="4" t="s">
        <v>1157</v>
      </c>
      <c r="B4" s="6" t="n">
        <v>3</v>
      </c>
    </row>
    <row r="5" spans="1:2">
      <c r="A5" s="4" t="s">
        <v>1158</v>
      </c>
      <c r="B5" s="5" t="n">
        <v>27400</v>
      </c>
    </row>
    <row r="6" spans="1:2">
      <c r="A6" s="4" t="s">
        <v>1159</v>
      </c>
    </row>
    <row r="7" spans="1:2">
      <c r="A7" s="3" t="s">
        <v>1156</v>
      </c>
    </row>
    <row r="8" spans="1:2">
      <c r="A8" s="4" t="s">
        <v>1158</v>
      </c>
      <c r="B8" s="5" t="n">
        <v>16000</v>
      </c>
    </row>
    <row r="9" spans="1:2">
      <c r="A9" s="4" t="s">
        <v>1160</v>
      </c>
      <c r="B9" s="6" t="n">
        <v>2</v>
      </c>
    </row>
    <row r="10" spans="1:2">
      <c r="A10" s="4" t="s">
        <v>1161</v>
      </c>
    </row>
    <row r="11" spans="1:2">
      <c r="A11" s="3" t="s">
        <v>1156</v>
      </c>
    </row>
    <row r="12" spans="1:2">
      <c r="A12" s="4" t="s">
        <v>1158</v>
      </c>
      <c r="B12" s="5" t="n">
        <v>11400</v>
      </c>
    </row>
    <row r="13" spans="1:2">
      <c r="A13" s="4" t="s">
        <v>1160</v>
      </c>
      <c r="B13" s="6" t="n">
        <v>1</v>
      </c>
    </row>
    <row r="14" spans="1:2">
      <c r="A14" s="4" t="s">
        <v>1162</v>
      </c>
    </row>
    <row r="15" spans="1:2">
      <c r="A15" s="3" t="s">
        <v>1156</v>
      </c>
    </row>
    <row r="16" spans="1:2">
      <c r="A16" s="4" t="s">
        <v>1157</v>
      </c>
      <c r="B16" s="6" t="n">
        <v>7</v>
      </c>
    </row>
    <row r="17" spans="1:2">
      <c r="A17" s="4" t="s">
        <v>1158</v>
      </c>
      <c r="B17" s="5" t="n">
        <v>250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8:44Z</dcterms:created>
  <dcterms:modified xmlns:dcterms="http://purl.org/dc/terms/" xmlns:xsi="http://www.w3.org/2001/XMLSchema-instance" xsi:type="dcterms:W3CDTF">2020-02-25T16:18:44Z</dcterms:modified>
</cp:coreProperties>
</file>